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Summary of Significant Accounti" sheetId="6" r:id="rId6"/>
    <s:sheet name="Investment Securities" sheetId="7" r:id="rId7"/>
    <s:sheet name="Loans" sheetId="8" r:id="rId8"/>
    <s:sheet name="Fair Value Measurements" sheetId="9" r:id="rId9"/>
    <s:sheet name="Stock-Based Compensation" sheetId="10" r:id="rId10"/>
    <s:sheet name="Interest Rate Swap Derivatives" sheetId="11" r:id="rId11"/>
    <s:sheet name="Other Comprehensive Income (Los" sheetId="12" r:id="rId12"/>
    <s:sheet name="Dividends" sheetId="13" r:id="rId13"/>
    <s:sheet name="Summary of Significant Accoun14" sheetId="14" r:id="rId14"/>
    <s:sheet name="Investment Securities (Tables)" sheetId="15" r:id="rId15"/>
    <s:sheet name="Loans (Tables)" sheetId="16" r:id="rId16"/>
    <s:sheet name="Fair Value Measurements (Tables" sheetId="17" r:id="rId17"/>
    <s:sheet name="Stock-Based Compensation (Table" sheetId="18" r:id="rId18"/>
    <s:sheet name="Interest Rate Swap Derivatives " sheetId="19" r:id="rId19"/>
    <s:sheet name="Other Comprehensive Income (L20" sheetId="20" r:id="rId20"/>
    <s:sheet name="Investment Securities - Amortiz" sheetId="21" r:id="rId21"/>
    <s:sheet name="Investment Securities - Proceed" sheetId="22" r:id="rId22"/>
    <s:sheet name="Investment Securities - Amort23" sheetId="23" r:id="rId23"/>
    <s:sheet name="Investment Securities - Investm" sheetId="24" r:id="rId24"/>
    <s:sheet name="Investment Securities (Detail T" sheetId="25" r:id="rId25"/>
    <s:sheet name="Investment Securities (Detail26" sheetId="26" r:id="rId26"/>
    <s:sheet name="Investment Securities (Detail27" sheetId="27" r:id="rId27"/>
    <s:sheet name="Loans - Summary of loans (Detai" sheetId="28" r:id="rId28"/>
    <s:sheet name="Loans - Activity in allowance f" sheetId="29" r:id="rId29"/>
    <s:sheet name="Loans - Allowance for loan loss" sheetId="30" r:id="rId30"/>
    <s:sheet name="Loans - Loans individually eval" sheetId="31" r:id="rId31"/>
    <s:sheet name="Loans - Summary of interest inc" sheetId="32" r:id="rId32"/>
    <s:sheet name="Loans - Aging of recorded inves" sheetId="33" r:id="rId33"/>
    <s:sheet name="Loans - Troubled debt restructu" sheetId="34" r:id="rId34"/>
    <s:sheet name="Loans - Loans by class modified" sheetId="35" r:id="rId35"/>
    <s:sheet name="Loans - Risk category of loans " sheetId="36" r:id="rId36"/>
    <s:sheet name="Loans (Detail Textuals)" sheetId="37" r:id="rId37"/>
    <s:sheet name="Fair Value Measurements - Balan" sheetId="38" r:id="rId38"/>
    <s:sheet name="Fair Value Measurements - Recon" sheetId="39" r:id="rId39"/>
    <s:sheet name="Fair Value Measurements - Asset" sheetId="40" r:id="rId40"/>
    <s:sheet name="Fair Value Measurements - Quant" sheetId="41" r:id="rId41"/>
    <s:sheet name="Fair Value Measurements - Aggre" sheetId="42" r:id="rId42"/>
    <s:sheet name="Fair Value Measurements - Gains" sheetId="43" r:id="rId43"/>
    <s:sheet name="Fair Value Measurements - Carry" sheetId="44" r:id="rId44"/>
    <s:sheet name="Fair Value Measurements (Detail" sheetId="45" r:id="rId45"/>
    <s:sheet name="Stock-Based Compensation - Summ" sheetId="46" r:id="rId46"/>
    <s:sheet name="Stock-Based Compensation (Detai" sheetId="47" r:id="rId47"/>
    <s:sheet name="Interest Rate Swap Derivative48" sheetId="48" r:id="rId48"/>
    <s:sheet name="Interest Rate Swap Derivative49" sheetId="49" r:id="rId49"/>
    <s:sheet name="Other Comprehensive Income (L50" sheetId="50" r:id="rId50"/>
    <s:sheet name="Other Comprehensive Income (L51" sheetId="51" r:id="rId51"/>
    <s:sheet name="Dividends (Detail Textuals)" sheetId="52" r:id="rId52"/>
  </s:sheets>
  <s:definedNames/>
  <s:calcPr calcId="124519" calcMode="auto" fullCalcOnLoad="1"/>
</s:workbook>
</file>

<file path=xl/sharedStrings.xml><?xml version="1.0" encoding="utf-8"?>
<sst xmlns="http://schemas.openxmlformats.org/spreadsheetml/2006/main" uniqueCount="630">
  <si>
    <t>Document and Entity Information - shares</t>
  </si>
  <si>
    <t>3 Months Ended</t>
  </si>
  <si>
    <t>Mar. 31, 2016</t>
  </si>
  <si>
    <t>Apr. 26, 2016</t>
  </si>
  <si>
    <t>Document and Entity Information [Abstract]</t>
  </si>
  <si>
    <t>Entity Registrant Name</t>
  </si>
  <si>
    <t>Southeastern Bank Financial CORP</t>
  </si>
  <si>
    <t>Entity Central Index Key</t>
  </si>
  <si>
    <t>Trading Symbol</t>
  </si>
  <si>
    <t>sbfc</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 USD ($) $ in Thousands</t>
  </si>
  <si>
    <t>Dec. 31, 2015</t>
  </si>
  <si>
    <t>Assets</t>
  </si>
  <si>
    <t>Cash and due from banks</t>
  </si>
  <si>
    <t>Interest-bearing deposits in other banks</t>
  </si>
  <si>
    <t>Cash and cash equivalents</t>
  </si>
  <si>
    <t>Available-for-sale securities</t>
  </si>
  <si>
    <t>Loans held for sale, at fair value</t>
  </si>
  <si>
    <t>Loans</t>
  </si>
  <si>
    <t>Less allowance for loan losses</t>
  </si>
  <si>
    <t>Loans, net</t>
  </si>
  <si>
    <t>Premises and equipment, net</t>
  </si>
  <si>
    <t>Accrued interest receivable</t>
  </si>
  <si>
    <t>Bank-owned life insurance</t>
  </si>
  <si>
    <t>Restricted equity securities</t>
  </si>
  <si>
    <t>Other real estate owned</t>
  </si>
  <si>
    <t>Deferred tax asset</t>
  </si>
  <si>
    <t>Other assets</t>
  </si>
  <si>
    <t>Total assets</t>
  </si>
  <si>
    <t>Deposits</t>
  </si>
  <si>
    <t>Noninterest-bearing</t>
  </si>
  <si>
    <t>Interest-bearing:</t>
  </si>
  <si>
    <t>NOW accounts</t>
  </si>
  <si>
    <t>Savings</t>
  </si>
  <si>
    <t>Money management accounts</t>
  </si>
  <si>
    <t>Time deposits</t>
  </si>
  <si>
    <t>Total deposits</t>
  </si>
  <si>
    <t>Securities sold under repurchase agreements</t>
  </si>
  <si>
    <t>Advances from Federal Home Loan Bank</t>
  </si>
  <si>
    <t>Accrued interest payable and other liabilities</t>
  </si>
  <si>
    <t>Subordinated debentures</t>
  </si>
  <si>
    <t>Total liabilities</t>
  </si>
  <si>
    <t>Stockholders' equity:</t>
  </si>
  <si>
    <t>Preferred stock, no par value; 10,000,000 shares authorized; 0 shares outstanding in 2016 and 2015, respectively</t>
  </si>
  <si>
    <t xml:space="preserve"> </t>
  </si>
  <si>
    <t>Common stock, $3.00 par value; 10,000,000 shares authorized; 6,746,328 and 6,745,818 shares issued in 2016 and 2015, respectively; 6,746,328 and 6,745,818 shares outstanding in 2016 and 2015, respectively</t>
  </si>
  <si>
    <t>Additional paid-in capital</t>
  </si>
  <si>
    <t>Retained earnings</t>
  </si>
  <si>
    <t>Treasury stock, at cost; 0 shares in 2016 and 2015, respectively</t>
  </si>
  <si>
    <t>Accumulated other comprehensive income (loss), net</t>
  </si>
  <si>
    <t>Total stockholders' equity</t>
  </si>
  <si>
    <t>Total liabilities and stockholders' equity</t>
  </si>
  <si>
    <t>Consolidated Balance Sheets (Parentheticals) - $ / shares</t>
  </si>
  <si>
    <t>Consolidated Balance Sheets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Income (Unaudited) - USD ($) $ in Thousands</t>
  </si>
  <si>
    <t>Mar. 31, 2015</t>
  </si>
  <si>
    <t>Interest income:</t>
  </si>
  <si>
    <t>Loans, including fees</t>
  </si>
  <si>
    <t>Investment securitie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fees on deposits</t>
  </si>
  <si>
    <t>Gain on sales of loans</t>
  </si>
  <si>
    <t>Investment securities gains, net</t>
  </si>
  <si>
    <t>Retail investment income</t>
  </si>
  <si>
    <t>Trust service fees</t>
  </si>
  <si>
    <t>Earnings from cash surrender value of bank-owned life insurance</t>
  </si>
  <si>
    <t>Miscellaneous income</t>
  </si>
  <si>
    <t>Total noninterest income</t>
  </si>
  <si>
    <t>Noninterest expense:</t>
  </si>
  <si>
    <t>Salaries and other personnel expense</t>
  </si>
  <si>
    <t>Occupancy expenses</t>
  </si>
  <si>
    <t>Other real estate losses (gains), net</t>
  </si>
  <si>
    <t>Other operating expenses</t>
  </si>
  <si>
    <t>Total noninterest expense</t>
  </si>
  <si>
    <t>Income before income taxes</t>
  </si>
  <si>
    <t>Income tax expense</t>
  </si>
  <si>
    <t>Net income</t>
  </si>
  <si>
    <t>Other comprehensive income:</t>
  </si>
  <si>
    <t>Unrealized loss on derivatives</t>
  </si>
  <si>
    <t>Unrealized gain on securities available-for-sale</t>
  </si>
  <si>
    <t>Reclassification adjustment for realized gain on securities, net of OTTI</t>
  </si>
  <si>
    <t>Tax effect</t>
  </si>
  <si>
    <t>Total other comprehensive income</t>
  </si>
  <si>
    <t>Comprehensive income</t>
  </si>
  <si>
    <t>Basic net income per share (in dollars per share)</t>
  </si>
  <si>
    <t>Diluted net income per share (in dollars per share)</t>
  </si>
  <si>
    <t>Weighted average common shares outstanding (in shares)</t>
  </si>
  <si>
    <t>Weighted average number of common and common equivalent shares outstanding (in shares)</t>
  </si>
  <si>
    <t>Consolidated Statements of Cash Flows (Unaudited) - USD ($) $ in Thousands</t>
  </si>
  <si>
    <t>Cash flows from operating activities:</t>
  </si>
  <si>
    <t>Adjustments to reconcile net income to net cash provided by operating activities</t>
  </si>
  <si>
    <t>Depreciation</t>
  </si>
  <si>
    <t>Deferred income tax expense (benefit)</t>
  </si>
  <si>
    <t>Net investment securities gains</t>
  </si>
  <si>
    <t>Net amortization of premiums on investment securities</t>
  </si>
  <si>
    <t>Earnings from CSV of bank-owned life insurance</t>
  </si>
  <si>
    <t>Stock-based compensation expense</t>
  </si>
  <si>
    <t>Deferred gain on the sale of other real estate</t>
  </si>
  <si>
    <t>Gain on the sale of other real estate</t>
  </si>
  <si>
    <t>Provision for other real estate valuation allowance</t>
  </si>
  <si>
    <t>Real estate loans originated for sale</t>
  </si>
  <si>
    <t>Proceeds from sales of real estate loans</t>
  </si>
  <si>
    <t>Decrease (increase) in accrued interest receivable</t>
  </si>
  <si>
    <t>Increase in other assets</t>
  </si>
  <si>
    <t>Decrease in accrued interest payable and other liabilities</t>
  </si>
  <si>
    <t>Net cash provided by operating activities</t>
  </si>
  <si>
    <t>Cash flows from investing activities:</t>
  </si>
  <si>
    <t>Proceeds from sales of available-for-sale securities</t>
  </si>
  <si>
    <t>Proceeds from maturities and calls of available-for-sale securities</t>
  </si>
  <si>
    <t>Purchase of available-for-sale securities</t>
  </si>
  <si>
    <t>Proceeds from redemption of FHLB stock</t>
  </si>
  <si>
    <t>Purchase of FHLB stock</t>
  </si>
  <si>
    <t>Net increase in loans</t>
  </si>
  <si>
    <t>Additions to premises and equipment</t>
  </si>
  <si>
    <t>Proceeds from sale of other real estate</t>
  </si>
  <si>
    <t>Net cash provided by (used in) investing activities</t>
  </si>
  <si>
    <t>Cash flows from financing activities:</t>
  </si>
  <si>
    <t>Net increase in deposits</t>
  </si>
  <si>
    <t>Net decrease in securities sold under repurchase agreements</t>
  </si>
  <si>
    <t>Purchase of treasury stock</t>
  </si>
  <si>
    <t>Payment of cash dividends</t>
  </si>
  <si>
    <t>Tax benefit from stock-based compensation</t>
  </si>
  <si>
    <t>Proceeds from directors' stock purchase plan</t>
  </si>
  <si>
    <t>Net cash provided by financing activities</t>
  </si>
  <si>
    <t>Net increase in cash and cash equivalents</t>
  </si>
  <si>
    <t>Cash and cash equivalents at beginning of period</t>
  </si>
  <si>
    <t>Cash and cash equivalents at end of period</t>
  </si>
  <si>
    <t>Supplemental disclosures of cash paid during the period for:</t>
  </si>
  <si>
    <t>Interest</t>
  </si>
  <si>
    <t>Income taxes</t>
  </si>
  <si>
    <t>Supplemental information on noncash investing activities:</t>
  </si>
  <si>
    <t>Loans transferred to other real estate owned</t>
  </si>
  <si>
    <t>Loans provided for sales of other real estate owned</t>
  </si>
  <si>
    <t>Due to broker</t>
  </si>
  <si>
    <t>Summary of Significant Accounting Policies</t>
  </si>
  <si>
    <t>Accounting Policies [Abstract]</t>
  </si>
  <si>
    <t>Note 1 – Summary of Significant Accounting Policies (a) Nature of Operations and Principles of Consolidation The accompanying consolidated financial statements include the accounts of Southeastern Bank Financial Corporation and its wholly-owned subsidiary, Georgia Bank &amp; Trust Company of Augusta, Georgia, together referred to as “the Company.” Significant intercompany transactions and balances are eliminated in consolidation. Dollar amounts are rounded to thousands except share and per share data. The Company provides financial services through its offices in Richmond and Columbia Counties, Georgia, and Aiken County, South Carolin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Company has a significant concentration of commercial real estate loans. The ability of these customers to repay their loans is dependent on the real estate and general economic conditions in the area. The financial statements for the three months ended March 31, 2016 and 2015 are unaudited and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consolidated financial statements and footnotes included in the Company's annual report on Form 10-K for the year ended December 31, 2015. In the opinion of management, all adjustments necessary to present fairly the financial position and the results of operations and cash flows for the interim periods have been made. All such adjustments are of a normal recurring nature. The results of operations for the three months ended March 31, 2016 are not necessarily indicative of the results of operations which the Company may achieve for the entire year. Some items in the prior period financial statements were reclassified to conform to the current presentation. (b) 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We are currently evaluating the impact of adopting the new guidance on the consolidated financial statements. In January 2016, the FASB issued an update (ASU No. 2016-01, Recognition and Measurement of Financial Assets and Financial Liabilities.) The guidance in this update affects any entity that holds financial assets or owes financial liabilities. It is intended to provide users of financial statements with more useful information on the recognition, measurement, presentation, and disclosure of financial instruments by requiring (1) equity investments (except those accounted for under the equity method) to be measured at fair value with changes in fair value recognized in net income (2) public business entities to use the exit price notion when measuring the fair value of financial instruments for disclosure purposes (3) entities to present separately in other comprehensive income the portion of the total change in the fair value of a liability resulting from a change in the instrument-specific credit risk when the entity has elected to measure the liability at fair value (4) a separate presentation of financial assets and financial liabilities by measurement category and form of financial asset on the balance sheet or the accompanying notes and eliminating (1) the requirement to disclose the fair value of financial instruments measured at amortized cost for entities that are not public business entities and (2) the requirement for public business entities to disclose the method(s) and significant assumptions used to estimate the fair value that is required to be disclosed for financial instruments measured at amortized cost on the balance sheet. The amendments in this update are effective for fiscal years, and interim periods within those years, beginning after December 15, 2017. The Company is currently evaluating the impact on the consolidated financial statements and related disclosure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The Company is currently evaluating the impact on the consolidated financial statements and related disclosures. In March 2016, the FASB issued an update (ASU No. 2016-08, Revenue from Contracts with Customers: Principal versus Agent Considerations.) The amendments in this update affect the guidance in ASU 2014-09, Revenue from Contracts with Customers. The amendments do not change the core principal of the guidance, but rather clarify the implementation guidance on principal versus agent considerations. The amendments in this update are effective for fiscal years, and interim periods within those years, beginning after December 15, 2017. The Company is currently evaluating the impact on the consolidated financial statements and related disclosures. In March 2016, the FASB issued an update (ASU No. 2016-09, Stock Compensation: Improvements to Employee Share-Based Payment Accounting.) The guidance in this update affects any entity that issues share-based payment awards to its employees and is intended to simplify several aspects of the accounting for share-based payment awards including income tax consequences, classification of awards as either equity or liabilities, and classification on the statement of cash flows. The amendments in this update are effective for fiscal years, and interim periods within those years, beginning after December 15, 2016. Early adoption is permitted. The Company is currently evaluating the impact on the consolidated financial statements and related disclosures.</t>
  </si>
  <si>
    <t>Investment Securities</t>
  </si>
  <si>
    <t>Investments, Debt and Equity Securities [Abstract]</t>
  </si>
  <si>
    <t>Note 2 – All investment securities held at March 31, 2016 and December 31, 2015 are classified as available-for-sale. The following tables summarize the amortized cost and fair value of the available-for-sale investment securities portfolio at March 31, 2016 and December 31, 2015 and the corresponding amounts of unrealized gains and losses therein.
March 31, 2016
Gross Gross
Amortized unrealized unrealized Estimated
cost gains losses fair value
Available-for-sale (Dollars in thousands)
Obligations of U.S.
Government agencies $ 122,090 391 (309 ) 122,172
Obligations of states and political subdivisions 129,823 4,922 (76 ) 134,669
Mortgage backed securities
U.S. GSE's* MBS - residential 120,111 1,634 (140 ) 121,605
U.S. GSE's* MBS - commercial 17,392 189 (1 ) 17,580
U.S. GSE's CMO 152,956 1,841 (340 ) 154,457
Corporate bonds 111,971 823 (1,012 ) 111,782
$ 654,343 9,800 (1,878 ) 662,265 * Government sponsored entities
December 31, 2015
Gross Gross
Amortized unrealized unrealized Estimated
cost gains losses fair value
Available-for-sale (Dollars in thousands)
Obligations of U.S.
Government agencies $ 147,135 274 (1,433 ) 145,976
Obligations of states and political subdivisions 136,499 3,827 (266 ) 140,060
Mortgage backed securities
U.S. GSE's MBS - residential 121,646 752 (890 ) 121,508
U.S. GSE's MBS - commercial 21,805 125 (261 ) 21,669
U.S. GSE's CMO 146,782 437 (1,642 ) 145,577
Corporate bonds 117,666 524 (1,417 ) 116,773
$ 691,533 5,939 (5,909 ) 691,563 As of March 31, 2016 and December 31, 2015, except for the U.S. Government agencies and government sponsored entities, there was no issuer who represented 10% or more of stockholders’ equity within the investment portfolio. Proceeds from sales of securities available-for-sale and the associated gains (losses), excluding gains (losses) on called securities, for the three months ended March 31, 2016 and 2015 were as follows:
Three Months Ended
March 31,
2016 2015
(Dollars in thousands)
Proceeds from Sales $ 51,004 $ 23,300
Gross Gains 463 108
Gross Losses (227 ) (51 ) The amortized cost and fair value of the investment securities portfolio are shown below by contractual maturity. Expected maturities may differ from contractual maturities if borrowers have the right to call or prepay obligations with or without call or prepayment penalties.
March 31, 2016
Amortized Estimated
cost fair value
(Dollars in thousands)
Available-for-sale:
One year or less $ 10,923 10,957
After one year through five years 99,163 100,453
After five years through ten years 158,440 159,600
After ten years 385,817 391,255
$ 654,343 662,265 The following tables summarize the investment securities with unrealized losses at March 31, 2016 and December 31, 2015, aggregated by investment category and length of time the individual securities have been in a continuous unrealized loss position.
March 31, 2016
Less than 12 months 12 months or longer Total
Estimated Unrealized Estimated Unrealized Estimated Unrealized
fair value loss fair value loss fair value loss
Temporarily impaired (Dollars in thousands)
Obligations of U.S.
Government agencies $ 9,920 20 34,537 289 44,457 309
Obligations of states and political subdivisions 4,414 25 4,053 51 8,467 76
Mortgage backed securities
U.S. GSE's MBS - residential 8,066 39 8,144 101 16,210 140
U.S. GSE's MBS - commercial 5,325 1 — — 5,325 1
U.S. GSE's CMO 21,401 204 8,135 136 29,536 340
Corporate bonds 18,780 88 20,887 924 39,667 1,012
$ 67,906 377 75,756 1,501 143,662 1,878
December 31, 2015
Less than 12 months 12 months or longer Total
Estimated Unrealized Estimated Unrealized Estimated Unrealized
fair value loss fair value loss fair value loss
Temporarily impaired (Dollars in thousands)
Obligations of U.S.
Government agencies $ 57,409 388 63,971 1,045 121,380 1,433
Obligations of states and political subdivisions 21,421 235 2,794 31 24,215 266
Mortgage backed securities
U.S. GSE's MBS - residential 71,185 607 11,105 283 82,290 890
U.S. GSE's MBS - commercial 9,428 261 — — 9,428 261
U.S. GSE's CMO 102,082 1,463 6,584 179 108,666 1,642
Corporate bonds 69,459 705 17,683 712 87,142 1,417
$ 330,984 3,659 102,137 2,250 433,121 5,909 Other-Than-Temporary Impairment – March 31, 2016 Management evaluates securities for other-than-temporary impairment (“OTTI”) Investments – Debt and Equity Securities.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or loss, net of applicable taxes. The previous amortized cost basis less the OTTI recognized in earnings becomes the new amortized cost basis of the investment. As of March 31, 2016, the Company’s security portfolio consisted of 424 securities, 80 of which were in an unrealized loss position. Of these securities with unrealized losses, 79.50% were related to the Company’s mortgage-backed and corporate securities as discussed below. Mortgage-backed Securities At March 31, 2016, all of the Company’s mortgage-backed securities were issued by U.S. government-sponsored entities and agencies, primarily the Federal National Mortgage Association (“Fannie Mae”), the Federal Home Loan Mortgage Corporation (“Freddie Mac”) and the Government National Mortgage Association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not more likely than not that it will be required to sell the securities before their anticipated recovery, the Company does not consider these securities to be other-than-temporarily impaired at March 31, 2016. Corporate Securities The Company holds forty-five corporate securities totaling $111,782, of which nineteen had an unrealized loss of $1,012 at March 31, 2016. Eighteen of the securities with an unrealized loss of $970 were issued by entities rated lower medium investment grade or higher. Because the decline in fair value is attributable primarily to changes in interest rates and not credit quality and because the Company does not have the intent to sell the securities and it is not more likely than not that it will be required to sell the securities before their anticipated recovery, the Company does not consider these securities to be other-than-temporarily impaired at March 31, 2016. Included in the Company’s corporate bonds is one trust preferred security with an amortized cost of $250, which had an unrealized loss of $42, resulting in a fair value of $208 at March 31, 2016. This security is not rated. Although the issuer is not in default, in January of 2011 the Company was notified that the issuer had elected to defer interest payments in accordance with the terms of the instrument. As of July of 2015, the issuer is no longer deferring interest and is current on all payments. Because the Company does not have the intent to sell this security and it is not more likely than not that it will be required to sell the security before its anticipated recovery, the Company does not consider this security to be other-than-temporarily impaired at March 31, 2016. There were no credit losses recognized in earnings for the three month periods ended March 31, 2016 and 2015.</t>
  </si>
  <si>
    <t>Receivables [Abstract]</t>
  </si>
  <si>
    <t>Note 3 – Loans The following table summarizes loans at March 31, 2016 and December 31, 2015.
March 31, 2016 December 31, 2015
(Dollars in thousands)
Commercial, financial, and agricultural $ 217,653 210,712
Real estate:
Commercial 381,541 366,566
Residential 236,682 229,161
Acquisition, development and construction 174,994 184,292
Consumer installment 19,097 18,584
$ 1,029,967 1,009,315
Less allowance for loan losses 21,548 21,367
Less deferred loan origination fees (costs) 31 166
$ 1,008,388 987,782 The following tables present the activity in the allowance for loan losses by portfolio segment as of and for the three month periods ended March 31, 2016 and 2015.
Three Months Ended March 31, 2016
Commercial,
Financial, and CRE - Owner CRE - Non Owner Residential ADC ADC
Agricultural Occupied Occupied Real Estate CSRA Other Consumer Total
(Dollars in thousands)
Allowance for loan losses:
Beginning balance $ 4,908 4,667 2,709 5,027 2,469 914 673 21,367
Charge-offs (17 ) — — (96 ) (60 ) (100 ) (187 ) (460 )
Recoveries 9 1 100 1 2 — 100 213
Provision 98 (63 ) 27 92 142 14 118 428
Ending balance $ 4,998 4,605 2,836 5,024 2,553 828 704 21,548
Three Months Ended March 31, 2015
Commercial,
Financial, and CRE - Owner CRE - Non Owner Residential ADC ADC
Agricultural Occupied Occupied Real Estate CSRA Other Consumer Total
(Dollars in thousands)
Allowance for loan losses:
Beginning balance $ 5,407 4,805 3,817 6,591 1,943 2,320 623 25,506
Charge-offs (617 ) — — (41 ) (5 ) — (129 ) (792 )
Recoveries 30 1 — 11 — 29 59 130
Provision 475 567 21 (206 ) (307 ) (152 ) 149 547
Ending balance $ 5,295 5,373 3,838 6,355 1,631 2,197 702 25,391 The following tables present the allowance for loan losses and the recorded investment in loans by portfolio segment and based on impairment method as of March 31, 2016 and December 31, 2015.
March 31, 2016
Commercial,
Financial, and CRE - Owner CRE - Non Owner Residential ADC ADC
Agricultural Occupied Occupied Real Estate CSRA Other Consumer Total
(Dollars in thousands)
Allowance for loan losses:
Ending balance attributable to loans:
Individually evaluated for impairment $ — — — — — — — —
Collectively evaluated for impairment 4,998 4,605 2,836 5,024 2,553 828 704 21,548
$ 4,998 4,605 2,836 5,024 2,553 828 704 21,548
Loans:
Individually evaluated for impairment 775 3,723 5,736 2,281 1,022 — — 13,537
Collectively evaluated for impairment 216,878 230,010 142,072 234,401 133,860 40,112 19,097 1,016,430
$ 217,653 233,733 147,808 236,682 134,882 40,112 19,097 1,029,967
December 31, 2015
Commercial,
Financial, and CRE - Owner CRE - Non Owner Residential ADC ADC
Agricultural Occupied Occupied Real Estate CSRA Other Consumer Total
(Dollars in thousands)
Allowance for loan losses:
Ending balance attributable to loans:
Individually evaluated for impairment $ — — — — — — — —
Collectively evaluated for impairment 4,908 4,667 2,709 5,027 2,469 914 673 21,367
$ 4,908 4,667 2,709 5,027 2,469 914 673 21,367
Loans:
Individually evaluated for impairment 991 3,771 6,244 1,998 2,468 — — 15,472
Collectively evaluated for impairment 209,721 225,592 130,959 227,163 138,649 43,175 18,584 993,843
$ 210,712 229,363 137,203 229,161 141,117 43,175 18,584 1,009,315 The following tables present loans individually evaluated for impairment by class of loans as of March 31, 2016 and December 31, 2015.
March 31, 2016
Unpaid Allowance for Average
Principal Recorded Loan Losses Recorded
Balance Investment (2) Allocated Investment
(Dollars in thousands)
With no related allowance recorded: (1)
Commercial, financial, and agricultural:
Commerical $ 1,932 775 — 796
Financial — — — —
Agricultural — — — —
Equity lines — — — —
Other — — — —
Commercial real estate:
Owner occupied 4,766 3,723 — 3,745
Non Owner occupied 5,998 5,736 — 5,052
Residential real estate:
Secured by first liens 2,820 2,189 — 2,234
Secured by junior liens 145 92 — 93
Acquisition, development and construction:
Residential — — — —
Other 1,363 1,022 — 1,074
Consumer — — — —
17,024 13,537 — 12,994
With an allowance recorded: — — — —
$ 17,024 13,537 — 12,994 (1) No specific allowance for credit losses is allocated to these loans since they are sufficiently collateralized or had sufficient cash flows (2) Excludes accrued interest receivable and loan origination fees, net due to immateriality
December 31, 2015
Unpaid Allowance for Average
Principal Recorded Loan Losses Recorded
Balance Investment (2) Allocated Investment
(Dollars in thousands)
With no related allowance recorded: (1)
Commercial, financial, and agricultural:
Commerical $ 1,948 810 — 1,222
Financial — — — —
Agricultural 251 181 — 193
Equity lines — — — —
Other — — — —
Commercial real estate:
Owner occupied 4,773 3,771 — 4,656
Non Owner occupied 7,659 6,244 — 7,201
Residential real estate:
Secured by first liens 2,587 1,904 — 2,026
Secured by junior liens 147 94 — 100
Acquisition, development and construction:
Residential — — — —
Other 3,440 2,468 — 2,645
Consumer — — — —
20,805 15,472 — 18,043
With an allowance recorded: — — — —
$ 20,805 15,472 — 18,043 (1) No specific allowance for credit losses is allocated to these loans since they are sufficiently collateralized or had sufficient cash flows (2) Excludes accrued interest receivable and loan origination fees, net due to immateriality The following table presents interest income on impaired loans for the three months ended March 31, 2016 and 2015.
Three Months Ended March 31, 2016 Three Months Ended March 31, 2015
Interest Cash Basis Interest Cash Basis
Income Interest Income Income Interest Income
Recognized Recognized Recognized Recognized
(Dollars in thousands) (Dollars in thousands)
Commercial, financial, and agricultural:
Commerical $ — — — —
Financial — — — —
Agricultural — — — —
Equity lines — — — —
Other — — — —
Commercial real estate:
Owner occupied 5 5 3 3
Non Owner occupied 60 60 104 104
Residential real estate:
Secured by first liens 14 14 20 20
Secured by junior liens — — — —
Acquisition, development and construction:
Residential — — — —
Other 9 9 7 7
Consumer — — — —
$ 88 88 134 134 Nonaccrual loans and loans past due 90 days still on accrual include both smaller balance homogeneous loans that are collectively evaluated for impairment and individually classified impaired loans. The sum of nonaccrual loans and loans past due 90 days still on accrual will differ from the total impaired loan amount. The following tables present the aging of the recorded investment in past due loans as of March 31, 2016 and December 31, 2015 by class of loans.
March 31, 2016
30 - 89 Days 90 Days or Nonaccrual Total Loans Not
Past Due More Past Due Loans Past Due Past Due Total
(Dollars in thousands)
Commercial, financial, and
Commerical $ 1,058 — 775 1,833 134,739 136,572
Financial — — — — 4,351 4,351
Agricultural 28 — — 28 10,343 10,371
Equity lines 35 — 88 123 40,836 40,959
Other — — 62 62 25,338 25,400
Commercial real estate:
Owner occupied 484 — 3,931 4,415 229,318 233,733
Non Owner occupied 430 127 2,302 2,859 144,949 147,808
Residential real estate:
Secured by first liens 2,540 — 3,394 5,934 225,779 231,713
Secured by junior liens 116 — 358 474 4,495 4,969
Acquisition, development and construction:
Residential — — — — 56,135 56,135
Other 52 — 835 887 117,972 118,859
Consumer 68 — 13 81 19,016 19,097
$ 4,811 127 11,758 16,696 1,013,271 1,029,967
December 31, 2015
30 - 89 Days 90 Days or Nonaccrual Total Loans Not
Past Due More Past Due Loans Past Due Past Due Total
(Dollars in thousands)
Commercial, financial, and
Commerical $ 39 — 831 870 125,735 126,605
Financial — — — — 4,678 4,678
Agricultural — — 182 182 10,712 10,894
Equity lines — — 75 75 40,536 40,611
Other — — 63 63 27,861 27,924
Commercial real estate:
Owner occupied 1,158 — 3,988 5,146 224,217 229,363
Non Owner occupied 226 127 2,775 3,128 134,075 137,203
Residential real estate:
Secured by first liens 2,207 — 3,192 5,399 218,742 224,141
Secured by junior liens — — 368 368 4,652 5,020
Acquisition, development and construction:
Residential — — — — 54,266 54,266
Other 8 — 2,537 2,545 127,481 130,026
Consumer 19 — 33 52 18,532 18,584
$ 3,657 127 14,044 17,828 991,487 1,009,315 Troubled Debt Restructurings: The Company has troubled debt restructurings (TDRs) with a balance of $10,167 and $8,636 included in impaired loans at March 31, 2016 and December 31, 2015, respectively. No specific reserves were allocated to customers whose loan terms had been modified in TDRs as of March 31, 2016 and December 31, 2015. The Company is not committed to lend additional amounts as of March 31, 2016 and December 31, 2015 to customers with outstanding loans that are classified as TDRs. The following tables present TDRs as of March 31, 2016 and December 31, 2015.
March 31, 2016
Number of Recorded
Loans Investment
(Dollars in thousands)
Troubled Debt Restructurings:
Commercial, financial, and agricultural:
Commerical 1 $ 775
Financial - -
Agricultural - -
Equity lines - -
Other - -
Commercial real estate:
Owner occupied 2 3,723
Non Owner occupied 4 4,158
Residential real estate:
Secured by first liens 9 1,044
Secured by junior liens 1 92
Acquisition, development and construction:
Residential - -
Other 1 375
Consumer - -
18 $ 10,167
December 31, 2015
Number of Recorded
Loans Investment
(Dollars in thousands)
Troubled Debt Restructurings:
Commercial, financial, and
Commerical 1 $ 810
Financial - -
Agricultural - -
Equity lines - -
Other - -
Commercial real estate:
Owner occupied 1 273
Non Owner occupied 4 4,499
Residential real estate:
Secured by first liens 10 1,140
Secured by junior liens 1 94
Acquisition, development and construction:
Residential - -
Other 2 1,820
Consumer - -
19 $ 8,636 During the three months ended March 31, 2016, two loans were modified as TDRs. One modification involved a 2.25% reduction of the stated interest rate of the loan and an extension of the maturity date for 277 months while the other modification involved a 0.50% rate reduction. No loans were modified as TDRs during the three months ended March 31, 2015. The following table presents loans by class modified as TDRs that occurred during the three months ended March 31, 2016 and 2015.
Three Months Ended March 31, 2016 Three Months Ended March 31, 2015
Pre-Modification Post-Modification Pre-Modification Post-Modification
Number of Outstanding Outstanding Number of Outstanding Outstanding
Loans Recorded Investment Recorded Investment Loans Recorded Investment Recorded Investment
(Dollars in thousands) (Dollars in thousands)
Troubled Debt Restructurings:
Commercial, financial, and
Commerical - $ - $ - - $ - $ -
Financial - - - - - -
Agricultural - - - - - -
Equity lines - - - - - -
Other - - - - - -
Commercial real estate:
Owner occupied 1 4,508 3,452 - - -
Non Owner occupied 1 1,824 1,400 - - -
Residential real estate:
Secured by first liens - - - - - -
Secured by junior liens - - - - - -
Acquisition, development and construction:
Residential - - - - - -
Other - - - - - -
Consumer - - - - - -
2 $ 6,332 $ 4,852 - $ - $ - There was no increase to the allowance for loan losses or resultant charge-offs on the TDRs described in the previous table during the three months ended March 31, 2016. Charge-offs on such loans are factored into the rolling historical loss rate, which is used in the calculation of the allowance for loan losses. A loan is considered to be in payment default once it is 90 days contractually past due under the modified terms. There were no TDRs with payment defaults during the three months ended March 31, 2016 and 2015. The terms of certain other loans were modified during the three month periods ended March 31, 2016 and 2015 that did not meet the definition of a TDR. These loans have a total recorded investment as of March 31, 2016 and 2015 of $2,563 and $2,149, respectively, and had delays in payment ranging from 30 days to 3 months in 2016 and 2015.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through its originating account officer, places an initial credit risk rating on every loan. An annual review and analysis of loan relationships (irrespective of loan types included in the overall relationship) with total related exposure of $500 or greater is performed by the Credit Administration department in order to update risk ratings given current available information. Through the review of delinquency reports, updated financial statements or other relevant information in the normal course of business, the lending officer and/or Credit Administration review personnel may determine that a loan relationship has weakened to the point that a criticized (Watch grade) or classified (Substandard &amp; Doubtful grades) status is warranted. When a loan relationship with total related exposure of $200 or greater is adversely graded (Watch or above), the lending officer is then charged with preparing a Classified/Watch report which outlines the background of the credit problem, current repayment status of the loans, current collateral evaluation and a workout plan of action. This plan may include goals to improve the credit rating, assisting the borrower in moving the loans to another institution and/or collateral liquidation. All such Classified/Watch reports are reviewed on a quarterly basis by members of Executive Management at a regularly scheduled meeting in which each lending officer presents the workout plans for their criticized credit relationships. The Company uses the following definitions for risk ratings. Watch: Loans classified as watch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16 and December 31, 2015, and based on the most recent analysis performed, the risk category of loans by class of loans is as follows.
March 31, 2016
Pass Watch Substandard Doubtful
(Dollars in thousands)
Commercial, financial, and
Commerical $ 128,778 6,086 1,708 —
Financial 4,351 — — —
Agricultural 7,444 2,613 314 —
Equity lines 39,854 793 312 —
Other 25,014 324 62 —
Commercial real estate:
Owner occupied 212,516 14,602 6,615 —
Non Owner occupied 135,905 5,789 6,114 —
Residential real estate:
Secured by first liens 222,449 4,470 4,794 —
Secured by junior liens 4,425 124 420 —
Acquisition, development and construction:
Residential 56,135 — — —
Other 110,007 7,216 1,636 —
Consumer 18,693 366 38 —
$ 965,571 42,383 22,013 —
December 31, 2015
Pass Watch Substandard Doubtful
(Dollars in thousands)
Commercial, financial, and
Commerical $ 120,385 4,469 1,751 —
Financial 4,678 — — —
Agricultural 7,758 2,641 495 —
Equity lines 39,576 691 344 —
Other 27,532 329 63 —
Commercial real estate:
Owner occupied 208,370 14,545 6,448 —
Non Owner occupied 124,945 5,632 6,626 —
Residential real estate:
Secured by first liens 213,167 6,370 4,604 —
Secured by junior liens 4,455 134 431 —
Acquisition, development and construction:
Residential 54,168 98 — —
Other 119,330 7,354 3,342 —
Consumer 18,156 358 70 —
$ 942,520 42,621 24,174 —</t>
  </si>
  <si>
    <t>Fair Value Measurements</t>
  </si>
  <si>
    <t>Fair Value Disclosures [Abstract]</t>
  </si>
  <si>
    <t xml:space="preserve">Note 4 – Fair Value Measurements Fair value is the exchange price that would be received to sell an asset or paid to transfer a liability (exit price) in the principal or most advantageous market for the asset or liability in an orderly transaction between market participants at the measurement date. The fair value hierarchy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market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In determining the appropriate levels, the Company used the following methods and significant assumptions to estimate the fair value of each type of financial instrument: Investment Securities Interest Rate Swap Derivatives: Mortgage Banking Derivatives: Loans Held for Sale Impaired Loans Other Real Estate Owned Appraisals for both collateral dependent impaired loans and other real estate owned are performed by certified general appraisers, certified residential appraisers or state licensed appraisers whose qualifications and licenses are annually reviewed and verified by the Company. Once received, a member of the Real Estate Valuation Department reviews the assumptions and approaches utilized in the appraisal as well as the overall resulting fair value and determines if reasonable. Appraisals for collateral dependent impaired loans and other real estate owned are updated annually. On an annual basis the Company compares the actual selling costs of collateral that has been
liquidated to the selling price to determine what additional adjustment should be made to the appraisal value. The most recent analysis performed indicated that an additional discount of 8% should be applied to properties with appraisals performed within 12 months. Assets and Liabilities Measured on a Recurring Basis The following tables present the balances of assets and liabilities measured at fair value on a recurring basis by level within the hierarchy as of March 31, 2016 and December 31, 2015.
March 31, Quoted Prices in Significant Other Significant
2016 (Level 1) (Level 2) (Level 3)
(Dollars in thousands)
Assets:
Available-for-sale securities
Obligations of U.S.
Government agencies $ 122,172 - 122,172 -
Obligations of states and political subdivisions 134,669 - 134,669 -
Mortgage-backed securities
U.S. GSE's MBS - residential 121,605 - 121,605 -
U.S. GSE's MBS - commercial 17,580 - 17,580 -
U.S. GSE's CMO 154,457 - 154,457 -
Corporate bonds 111,782 - 111,782 -
Total available-for-sale securities $ 662,265 - 662,265 -
Loans held for sale 18,588 - 18,588 -
Mortgage banking derivatives 95 - 95 -
$ 680,948 - 680,948 -
Liabilities:
Interest rate swap derivatives 2,655 - 2,655 -
$ 2,655 - 2,655 -
December 31, Quoted Prices in Significant Other Significant
2015 (Level 1) (Level 2) (Level 3)
(Dollars in thousands)
Assets:
Available-for-sale securities
Obligations of U.S.
Government agencies $ 145,976 - 145,976 -
Obligations of states and political subdivisions 140,060 - 140,060 -
Mortgage-backed securities
U.S. GSE's MBS - residential 121,508 - 121,508 -
U.S. GSE's MBS - commercial 21,669 - 21,669 -
U.S. GSE's CMO 145,577 - 145,577 -
Corporate bonds 116,773 - 116,773 -
Total available-for-sale securities $ 691,563 - 691,563 -
Loans held for sale 18,647 - 18,647 -
Mortgage banking derivatives 24 - 24 -
$ 710,234 - 710,234 -
Liabilities:
Interest rate swap derivatives 2,013 - 2,013 -
$ 2,013 - 2,013 - The Company’s policy is to recognize transfers into or out of a level as of the end of the reporting period. Transfers between Level 1 and Level 2: No securities were transferred between Level 1 and Level 2 during the three months ended March 31, 2016 and 2015. Transfers between Level 2 and Level 3: No securities were transferred between Level 2 and Level 3 during the three months ended March 31, 2016. During the three months ended March 31, 2015, one corporate security was transferred out of Level 3 and into Level 2 based on observable market data for this security due to increased market activity for this security. This security with a market value of $138 as of March 31, 2015 was transferred on March 31, 2015. During the three months ended March 31, 2016 and the year ended December 31, 2015, there were no assets measured at fair value on a recurring basis using significant unobservable inputs (Level 3). The following table presents a reconciliation and income statement classification of gains and losses for all assets measured at fair value on a recurring basis using significant unobservable inputs (Level 3) for the three months ended March 31, 2015. Fair Value Measurements Using Significant Unobservable Inputs (Level 3)
Total Corporate bonds
(Dollars in thousands)
Beginning balance, January 1, 2015 $ 112 $ 112
Total gains or losses (realized/unrealized)
Included in earnings
Gain (loss) on sales - -
Other-than-temporary impairment - -
Included in other comprehensive income 26 26
Purchases, sales, issuances and settlements
Purchases - -
Sales, Calls - -
Issuances - -
Settlements - -
Principal repayments - -
Transfers into Level 3 - -
Transfers out of Level 3 (138 ) (138 )
Ending balance, March 31, 2015 $ - $ - The Company uses an independent third party to value its U.S. government agencies, mortgage-backed securities, and corporate bonds. Their approach uses relevant information generated by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 The fair value of the Company’s municipal securities is determined by another independent third party. Their approach uses relevant information generated by transactions that have occurred in the market place that involve similar assets. These inputs are observable, either directly or indirectly in the market place for similar assets. The Company considers these valuations to be Level 2 pricing. For securities where quoted prices or market prices of similar securities are not available, fair values are calculated using discounted cash flows (Level 3 pricing) as determined by an independent third party. The significant unobservable inputs used in the valuation model include prepayment rates, constant default rates, loss severity and yields. On a quarterly basis, the Company selects a random sample of investment security valuations, as determined by the independent third party, to validate pricing and level assignments. Assets and Liabilities Measured on a Non-Recurring Basis Assets and liabilities measured at fair value on a non-recurring basis as of March 31, 2016 and December 31, 2015 are summarized below.
March
31, Quoted Prices in Significant Other Significant
2016 (Level 1) (Level 2) (Level 3)
(Dollars in thousands)
Assets:
Impaired loans (1) $ 4,627 - - 4,627
Other real estate owned 360 - - 360
$ 4,987 - - 4,987 (1) Includes loans directly charged down to fair value.
December 31, Quoted Prices in Significant Other Significant
2015 (Level 1) (Level 2) (Level 3)
(Dollars in thousands)
Assets:
Impaired loans (1) $ 10,171 - - 10,171
Other real estate owned 360 - - 360
$ 10,531 - - 10,531 (1) Includes loans directly charged down to fair value. The following represents impairment charges recognized during the period: Impaired loans, which are measured for impairment using the fair value of collateral for collateral dependent loans, had a recorded investment of $4,627, resulting in an additional provision for loan losses of $34 for the three months ended March 31, 2016. As of December 31, 2015, impaired loans had a recorded investment of $10,171, resulting in an additional provision for loan losses of $3,342 for the year ending 2015. Other real estate owned was $360 which consisted of the outstanding balance of $607, less a valuation allowance of $247. There were no write downs on this property for the three months ended March 31, 2016. As of December 31, 2015, other real estate owned was $360 which consisted of the outstanding balance of $607, less a valuation allowance of $247. There were no write downs on this property during the year ended 2015. The following tables present quantitative information about level 3 fair value measurements for financial instruments measured at fair value on a non-recurring basis at March 31, 2016 and December 31, 2015.
Mar. 31, Valuation Unobservable Range
2016 Techniques Inputs (Weighted Avg)
(Dollars in thousands)
Impaired loans $ 4,627 sales comparison adjustment for differences between the comparable sales 0.00% - 70.99% (14.44%)
income approach capitalization rate 8.25% - 10.82% (9.70%)
Other real estate owned 360 sales comparison adjustment for differences between the comparable sales 11.00% - 25.00% (18.00%)
Dec. 31, Valuation Unobservable Range
2015 Techniques Inputs (Weighted Avg)
(Dollars in thousands)
Impaired loans $ 10,171 sales comparison adjustment for differences between the comparable sales 0.00% - 70.99% (15.71%)
income approach capitalization rate 8.25% - 10.82% (9.69%)
income approach discount rate 4.75%
liquidation value
Other real estate owned 360 sales comparison adjustment for differences between the comparable sales 11.00% - 25.00% (18.00%) Fair Value Option: The Company has elected the fair value option for loans held for sale. These loans are intended for sale and the Company believes that the fair value is the best indicator of the resolution of these loans. None of these loans are past due 90 days or more or on nonaccrual as of March 31, 2016 and December 31, 2015. As of March 31, 2016 and December 31, 2015, the aggregate fair value, unpaid principal balance (including accrued interest), and gain or loss was as follows:
Mar. 31, 2016 Dec. 31, 2015
(Dollars in thousands)
Aggregate fair value $ 18,588 18,647
Unpaid principal balance 18,134 18,345
Gain 456 303 Interest income on loans held for sale is recognized based on contractual rates and is reflected in loan interest income in the consolidated statements of comprehensive income. The following table details gains and losses from changes in fair value included in earnings for three months ended March 31, 2016 and 2015 for loans held for sale.
Three Months Ended
March 31,
2016 2015
(Dollars in thousands)
Change in fair value $ 153 9 Fair Value of Financial Instruments: 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Certain financial instruments and all nonfinancial instruments are excluded from disclosure requirements. The following methods and assumptions, not previously presented, were used by the Company in estimating the fair value of its financial instruments:
(a) Cash and Cash Equivalents Fair value equals the carrying value of such assets due to their nature and is classified as Level 1.
(b) Loans, net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Company’s historical experience with repayments adjusted to estimate the effect of current market conditions. The carrying amount of related accrued interest receivable, due to its short term nature, approximates its fair value, is not significant and is not disclosed. The fair value of loans held for sale is estimated based upon binding contracts and quotes from third party investors resulting in a Level 2 classification. The allowance for loan losses is considered a reasonable discount for credit risk. The methods utilized to estimate the fair value of loans do not necessarily represent an exit price.
(c) Restricted Equity Securities The fair value of Federal Home Loan Bank (“FHLB”) stock was not practicable to determine due to restrictions placed on its transferability.
(d) Deposits 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classified as Level 1. The carrying amount of related accrued interest payable, due to its short-term nature, approximates its fair value, is not significant and is not disclosed.
(e) Securities Sold Under Repurchase Agreements Fair value approximates the carrying value of such liabilities due to their short-term nature and is classified as Level 1.
(f) Advances from FHLB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g) Subordinated debentures The fair value for subordinated debentures is calculated using discounted cash flows based upon current market spreads to LIBOR for debt of similar remaining maturities and collateral terms resulting in a Level 3 classification.
(h) Commitments The difference between the carrying values and fair values of commitments to extend credit are not significant and are not disclosed. The carrying amounts and estimated fair values of the Company’s financial instruments at March 31, 2016 and December 31, 2015, not previously presented, are as follows:
March 31, 2016
Carrying Fair Value Measurements
amount Total Level 1 Level 2 Level 3
(Dollars in thousands)
Financial assets:
Cash and cash equivalents $ 90,717 90,717 90,717 - -
Loans, net 1,003,761 1,007,306 - - 1,007,306
Restricted equity securities 5,478 N/A
Financial liabilities:
Deposits with stated maturities 342,977 344,145 - 344,145 -
Deposits without stated maturities 1,225,476 1,225,476 1,225,476 - -
Securities sold under repurchase agreements 763 763 763 - -
Advances from FHLB 90,000 91,959 - 91,959 -
Subordinated debentures 20,000 15,121 - - 15,121
December 31, 2015
Carrying Fair
Value Measurements
amount Total Level 1 Level 2 Level 3
(Dollars in thousands)
Financial assets:
Cash and cash equivalents $ 42,917 42,917 42,917 - -
Loans, net 977,611 981,011 - - 981,011
Restricted equity securities 5,169 N/A
Financial liabilities:
Deposits with stated maturities 333,345 334,920 - 334,920 -
Deposits without stated maturities 1,195,735 1,195,735 1,195,735 - -
Securities sold under repurchase agreements 15,684 15,691 15,691 - -
Advances from FHLB 85,000 86,854 - 86,854 -
Subordinated debentures 20,000 15,065 - - 15,065 </t>
  </si>
  <si>
    <t>Stock-Based Compensation</t>
  </si>
  <si>
    <t>Disclosure of Compensation Related Costs, Share-based Payments [Abstract]</t>
  </si>
  <si>
    <t>Note 5 – Stock-Based Compensation The Company’s 2006 Long Term Incentive Plan provides for the issuance of restricted stock awards to officers and directors. Compensation expense is recognized over the vesting period of the awards based on the fair value of the stock at issue date. On March 19, 2014, the Compensation Committee of the Company approved grants of 63,000 shares to certain of its directors and executive officers. The fair value of the stock was determined using the closing price on date of grant. The shares vest in equal one-third increments on each of February 1, 2015; February 1, 2016; and February 1, 2017. For the three months ended March 31, 2016 and 2015, the Company recognized $117 in compensation expense related to the restricted stock awards. A summary of changes in the Company’s nonvested shares for the three month period ended March 31, 2016 is as follows:
Weighted Avg
Number of Grant-Date
Shares Fair Value
Nonvested at January 1, 2016 42,000 $ 21.60
Granted - -
Vested (21,000 ) 21.60
Forfeited - -
Nonvested at March 31, 2016 21,000 $ 21.60 As of March 31, 2016, there was $389 of total unrecognized compensation cost related to nonvested shares granted under the Plan. This cost is being recognized over a period of ten months. The total fair value of shares vested during the three month period ended March 31, 2016 was $693 based on the market price as of the vesting date.</t>
  </si>
  <si>
    <t>Interest Rate Swap Derivatives</t>
  </si>
  <si>
    <t>Derivative Instruments and Hedging Activities Disclosure [Abstract]</t>
  </si>
  <si>
    <t>Note 6 – Interest Rate Swap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During May 2011, the Company entered into two interest rate swaps with notional amounts totaling $10,000 which were designated as cash flow hedges of certain subordinated debentures and were determined to be fully effective during all periods presented. As such, no amount of ineffectiveness has been included in net income. Therefore, the aggregate fair value of the swaps is recorded in other liabilities with changes in fair value recorded in other comprehensive The amount included in accumulated other comprehensive income would be reclassified to current earnings should the hedges no longer be considered effective. The Company expects the hedges to remain highly effective during the remaining terms of the swaps. Summary information about the interest rate swaps designated as cash flow hedges as of March 31, 2016 and December 31, 2015 is as follows:
March 31, 2016 December 31, 2015
(Dollars in thousands)
Notional Amounts $ 10,000 $ 10,000
Weighted average pay rates 5.35 % 5.35 %
Weighted average receive rates 2.03 % 1.91 %
Weigted average maturity 12.83 years 13.08 years
Unrealized losses $ 2,655 $ 2,013 The swaps were forward starting and had effective dates of March 15, 2012 and June 15, 2012. Interest expense recorded on these swap transactions totaled $86 and $92 for the three months ended March 31, 2016 and 2015, respectively, and is reported as a component of interest expense in other borrowings. If the fair value falls below specified levels, the Company is required to pledge collateral against these derivative contract liabilities. As of March 31, 2016, the Company had pledged $2,809 with the counterparty. Under certain circumstances, including a downgrade of its credit rating below specified levels, the counterparty is required to pledge collateral against these derivative contract liabilities. As of March 31, 2016, no collateral had been pledged by the counterparty.</t>
  </si>
  <si>
    <t>Other Comprehensive Income (Loss)</t>
  </si>
  <si>
    <t>Comprehensive Income (Loss), Net Of Tax, Attributable To Parent [Abstract]</t>
  </si>
  <si>
    <t>Note 7 – Other Comprehensive Income (Loss) Other comprehensive income (loss) for the Company consists of changes in net unrealized gains and losses on investment securities available-for-sale and interest rate swap derivatives. The following tables present a summary of the accumulated other comprehensive income (loss) balances, net of tax, as of March 31, 2016 and 2015.
Unrealized Unrealized Accumulated Other
(Dollars in thousands)
Balance, December 31, 2015 $ (1,229 ) $ 18 $ (1,211 )
Current Year change (393 ) 4,822 4,429
Balance, March 31, 2016 $ (1,622 ) $ 4,840 $ 3,218
Unrealized Unrealized Accumulated Other
(Dollars in thousands)
Balance, December 31, 2014 $ (1,197 ) $ 1,268 $ 71
Current Year change (223 ) 2,569 2,346
Balance, March 31, 2015 $ (1,420 ) $ 3,837 $ 2,417 The following table presents reclassifications out of accumulated other comprehensive income (loss).
Three Months Ended March 31,
2016 2015
Details about Accumulated Amount reclassified from Amount reclassified from Affected line item in the Statement
(Dollars in thousands)
Unrealized gains and losses on available-for-sale securities
$ 236 $ 57 Investment securities gains (losses), net
(75 ) (18 ) Tax expense
$ 161 $ 39 Net of tax</t>
  </si>
  <si>
    <t>Dividends</t>
  </si>
  <si>
    <t>Dividends [Abstract]</t>
  </si>
  <si>
    <t>Note 8 – Dividends On January 21, 2016, the Company declared a quarterly cash dividend of $0.16 per share on outstanding shares. The dividend was paid on February 19, 2016 to shareholders of record as of February 5, 2016. On April 20, 2016, the Company declared a quarterly cash dividend of $0.16 per share on outstanding shares. The dividend is payable on May 20, 2016 to shareholders of record as of May 6, 2016.</t>
  </si>
  <si>
    <t>Summary of Significant Accounting Policies (Policies)</t>
  </si>
  <si>
    <t>Nature of Operations and Principles of Consolidation</t>
  </si>
  <si>
    <t>(a) Nature of Operations and Principles of Consolidation The accompanying consolidated financial statements include the accounts of Southeastern Bank Financial Corporation and its wholly-owned subsidiary, Georgia Bank &amp; Trust Company of Augusta, Georgia, together referred to as “the Company.” Significant intercompany transactions and balances are eliminated in consolidation. Dollar amounts are rounded to thousands except share and per share data. The Company provides financial services through its offices in Richmond and Columbia Counties, Georgia, and Aiken County, South Carolin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Company has a significant concentration of commercial real estate loans. The ability of these customers to repay their loans is dependent on the real estate and general economic conditions in the area. The financial statements for the three months ended March 31, 2016 and 2015 are unaudited and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consolidated financial statements and footnotes included in the Company's annual report on Form 10-K for the year ended December 31, 2015. In the opinion of management, all adjustments necessary to present fairly the financial position and the results of operations and cash flows for the interim periods have been made. All such adjustments are of a normal recurring nature. The results of operations for the three months ended March 31, 2016 are not necessarily indicative of the results of operations which the Company may achieve for the entire year. Some items in the prior period financial statements were reclassified to conform to the current presentation.</t>
  </si>
  <si>
    <t>Recent Accounting Pronouncements</t>
  </si>
  <si>
    <t>(b) 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We are currently evaluating the impact of adopting the new guidance on the consolidated financial statements. In January 2016, the FASB issued an update (ASU No. 2016-01, Recognition and Measurement of Financial Assets and Financial Liabilities.) The guidance in this update affects any entity that holds financial assets or owes financial liabilities. It is intended to provide users of financial statements with more useful information on the recognition, measurement, presentation, and disclosure of financial instruments by requiring (1) equity investments (except those accounted for under the equity method) to be measured at fair value with changes in fair value recognized in net income (2) public business entities to use the exit price notion when measuring the fair value of financial instruments for disclosure purposes (3) entities to present separately in other comprehensive income the portion of the total change in the fair value of a liability resulting from a change in the instrument-specific credit risk when the entity has elected to measure the liability at fair value (4) a separate presentation of financial assets and financial liabilities by measurement category and form of financial asset on the balance sheet or the accompanying notes and eliminating (1) the requirement to disclose the fair value of financial instruments measured at amortized cost for entities that are not public business entities and (2) the requirement for public business entities to disclose the method(s) and significant assumptions used to estimate the fair value that is required to be disclosed for financial instruments measured at amortized cost on the balance sheet. The amendments in this update are effective for fiscal years, and interim periods within those years, beginning after December 15, 2017. The Company is currently evaluating the impact on the consolidated financial statements and related disclosure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The Company is currently evaluating the impact on the consolidated financial statements and related disclosures. In March 2016, the FASB issued an update (ASU No. 2016-08, Revenue from Contracts with Customers: Principal versus Agent Considerations.) The amendments in this update affect the guidance in ASU 2014-09, Revenue from Contracts with Customers. The amendments do not change the core principal of the guidance, but rather clarify the implementation guidance on principal versus agent considerations. The amendments in this update are effective for fiscal years,
and interim periods within those years, beginning after December 15, 2017. The Company is currently evaluating the impact on the consolidated financial statements and related disclosures. In March 2016, the FASB issued an update (ASU No. 2016-09, Stock Compensation: Improvements to Employee Share-Based Payment Accounting.) The guidance in this update affects any entity that issues share-based payment awards to its employees and is intended to simplify several aspects of the accounting for share-based payment awards including income tax consequences, classification of awards as either equity or liabilities, and classification on the statement of cash flows. The amendments in this update are effective for fiscal years, and interim periods within those years, beginning after December 15, 2016. Early adoption is permitted. The Company is currently evaluating the impact on the consolidated financial statements and related disclosures.</t>
  </si>
  <si>
    <t>Investment Securities (Tables)</t>
  </si>
  <si>
    <t>Schedule of amortized cost and fair value of the available-for-sale investment securities portfolio</t>
  </si>
  <si>
    <t>March 31, 2016
Gross Gross
Amortized unrealized unrealized Estimated
cost gains losses fair value
Available-for-sale (Dollars in thousands)
Obligations of U.S.
Government agencies $ 122,090 391 (309 ) 122,172
Obligations of states and political subdivisions 129,823 4,922 (76 ) 134,669
Mortgage backed securities
U.S. GSE's* MBS - residential 120,111 1,634 (140 ) 121,605
U.S. GSE's* MBS - commercial 17,392 189 (1 ) 17,580
U.S. GSE's CMO 152,956 1,841 (340 ) 154,457
Corporate bonds 111,971 823 (1,012 ) 111,782
$ 654,343 9,800 (1,878 ) 662,265 * Government sponsored entities
December 31, 2015
Gross Gross
Amortized unrealized unrealized Estimated
cost gains losses fair value
Available-for-sale (Dollars in thousands)
Obligations of U.S.
Government agencies $ 147,135 274 (1,433 ) 145,976
Obligations of states and political subdivisions 136,499 3,827 (266 ) 140,060
Mortgage backed securities
U.S. GSE's MBS - residential 121,646 752 (890 ) 121,508
U.S. GSE's MBS - commercial 21,805 125 (261 ) 21,669
U.S. GSE's CMO 146,782 437 (1,642 ) 145,577
Corporate bonds 117,666 524 (1,417 ) 116,773
$ 691,533 5,939 (5,909 ) 691,563</t>
  </si>
  <si>
    <t>Schedule of proceeds from sales of securities available-for-sale and the associated gains (losses), excluding gains (losses) on called securities</t>
  </si>
  <si>
    <t>Three Months Ended
March 31,
2016 2015
(Dollars in thousands)
Proceeds from Sales $ 51,004 $ 23,300
Gross Gains 463 108
Gross Losses (227 ) (51 )</t>
  </si>
  <si>
    <t>Schedule of amortized cost and fair value of the investment securities portfolio excluding equity securities by expected maturity</t>
  </si>
  <si>
    <t xml:space="preserve">March 31, 2016
Amortized Estimated
cost fair value
(Dollars in thousands)
Available-for-sale:
One year or less $ 10,923 10,957
After one year through five years 99,163 100,453
After five years through ten years 158,440 159,600
After ten years 385,817 391,255
$ 654,343 662,265 </t>
  </si>
  <si>
    <t>Schedule of investment securities with unrealized losses</t>
  </si>
  <si>
    <t xml:space="preserve">March 31, 2016
Less than 12 months 12 months or longer Total
Estimated Unrealized Estimated Unrealized Estimated Unrealized
fair value loss fair value loss fair value loss
Temporarily impaired (Dollars in thousands)
Obligations of U.S.
Government agencies $ 9,920 20 34,537 289 44,457 309
Obligations of states and political subdivisions 4,414 25 4,053 51 8,467 76
Mortgage backed securities
U.S. GSE's MBS - residential 8,066 39 8,144 101 16,210 140
U.S. GSE's MBS - commercial 5,325 1 — — 5,325 1
U.S. GSE's CMO 21,401 204 8,135 136 29,536 340
Corporate bonds 18,780 88 20,887 924 39,667 1,012
$ 67,906 377 75,756 1,501 143,662 1,878
December 31, 2015
Less than 12 months 12 months or longer Total
Estimated Unrealized Estimated Unrealized Estimated Unrealized
fair value loss fair value loss fair value loss
Temporarily impaired (Dollars in thousands)
Obligations of U.S.
Government agencies $ 57,409 388 63,971 1,045 121,380 1,433
Obligations of states and political subdivisions 21,421 235 2,794 31 24,215 266
Mortgage backed securities
U.S. GSE's MBS - residential 71,185 607 11,105 283 82,290 890
U.S. GSE's MBS - commercial 9,428 261 — — 9,428 261
U.S. GSE's CMO 102,082 1,463 6,584 179 108,666 1,642
Corporate bonds 69,459 705 17,683 712 87,142 1,417
$ 330,984 3,659 102,137 2,250 433,121 5,909 </t>
  </si>
  <si>
    <t>Loans (Tables)</t>
  </si>
  <si>
    <t>Schedule of summary of loans</t>
  </si>
  <si>
    <t xml:space="preserve">March 31, 2016 December 31, 2015
(Dollars in thousands)
Commercial, financial, and agricultural $ 217,653 210,712
Real estate:
Commercial 381,541 366,566
Residential 236,682 229,161
Acquisition, development and construction 174,994 184,292
Consumer installment 19,097 18,584
$ 1,029,967 1,009,315
Less allowance for loan losses 21,548 21,367
Less deferred loan origination fees (costs) 31 166
$ 1,008,388 987,782 </t>
  </si>
  <si>
    <t>Schedule of activity in the allowance for loan losses by portfolio segment</t>
  </si>
  <si>
    <t xml:space="preserve">Three Months Ended March 31, 2016
Commercial,
Financial, and CRE - Owner CRE - Non Owner Residential ADC ADC
Agricultural Occupied Occupied Real Estate CSRA Other Consumer Total
(Dollars in thousands)
Allowance for loan losses:
Beginning balance $ 4,908 4,667 2,709 5,027 2,469 914 673 21,367
Charge-offs (17 ) — — (96 ) (60 ) (100 ) (187 ) (460 )
Recoveries 9 1 100 1 2 — 100 213
Provision 98 (63 ) 27 92 142 14 118 428
Ending balance $ 4,998 4,605 2,836 5,024 2,553 828 704 21,548
Three Months Ended March 31, 2015
Commercial,
Financial, and CRE - Owner CRE - Non Owner Residential ADC ADC
Agricultural Occupied Occupied Real Estate CSRA Other Consumer Total
(Dollars in thousands)
Allowance for loan losses:
Beginning balance $ 5,407 4,805 3,817 6,591 1,943 2,320 623 25,506
Charge-offs (617 ) — — (41 ) (5 ) — (129 ) (792 )
Recoveries 30 1 — 11 — 29 59 130
Provision 475 567 21 (206 ) (307 ) (152 ) 149 547
Ending balance $ 5,295 5,373 3,838 6,355 1,631 2,197 702 25,391 </t>
  </si>
  <si>
    <t>Schedule of allowance for loan losses and the recorded investment in loans by portfolio segment and based on impairment method</t>
  </si>
  <si>
    <t xml:space="preserve">March 31, 2016
Commercial,
Financial, and CRE - Owner CRE - Non Owner Residential ADC ADC
Agricultural Occupied Occupied Real Estate CSRA Other Consumer Total
(Dollars in thousands)
Allowance for loan losses:
Ending balance attributable to loans:
Individually evaluated for impairment $ — — — — — — — —
Collectively evaluated for impairment 4,998 4,605 2,836 5,024 2,553 828 704 21,548
$ 4,998 4,605 2,836 5,024 2,553 828 704 21,548
Loans:
Individually evaluated for impairment 775 3,723 5,736 2,281 1,022 — — 13,537
Collectively evaluated for impairment 216,878 230,010 142,072 234,401 133,860 40,112 19,097 1,016,430
$ 217,653 233,733 147,808 236,682 134,882 40,112 19,097 1,029,967
December 31, 2015
Commercial,
Financial, and CRE - Owner CRE - Non Owner Residential ADC ADC
Agricultural Occupied Occupied Real Estate CSRA Other Consumer Total
(Dollars in thousands)
Allowance for loan losses:
Ending balance attributable to loans:
Individually evaluated for impairment $ — — — — — — — —
Collectively evaluated for impairment 4,908 4,667 2,709 5,027 2,469 914 673 21,367
$ 4,908 4,667 2,709 5,027 2,469 914 673 21,367
Loans:
Individually evaluated for impairment 991 3,771 6,244 1,998 2,468 — — 15,472
Collectively evaluated for impairment 209,721 225,592 130,959 227,163 138,649 43,175 18,584 993,843
$ 210,712 229,363 137,203 229,161 141,117 43,175 18,584 1,009,315 </t>
  </si>
  <si>
    <t>Schedule of loans individually evaluated for impairment by class of loans</t>
  </si>
  <si>
    <t>March 31, 2016
Unpaid Allowance for Average
Principal Recorded Loan Losses Recorded
Balance Investment (2) Allocated Investment
(Dollars in thousands)
With no related allowance recorded: (1)
Commercial, financial, and agricultural:
Commerical $ 1,932 775 — 796
Financial — — — —
Agricultural — — — —
Equity lines — — — —
Other — — — —
Commercial real estate:
Owner occupied 4,766 3,723 — 3,745
Non Owner occupied 5,998 5,736 — 5,052
Residential real estate:
Secured by first liens 2,820 2,189 — 2,234
Secured by junior liens 145 92 — 93
Acquisition, development and construction:
Residential — — — —
Other 1,363 1,022 — 1,074
Consumer — — — —
17,024 13,537 — 12,994
With an allowance recorded: — — — —
$ 17,024 13,537 — 12,994 (1) No specific allowance for credit losses is allocated to these loans since they are sufficiently collateralized or had sufficient cash flows (2) Excludes accrued interest receivable and loan origination fees, net due to immateriality
December 31, 2015
Unpaid Allowance for Average
Principal Recorded Loan Losses Recorded
Balance Investment (2) Allocated Investment
(Dollars in thousands)
With no related allowance recorded: (1)
Commercial, financial, and agricultural:
Commerical $ 1,948 810 — 1,222
Financial — — — —
Agricultural 251 181 — 193
Equity lines — — — —
Other — — — —
Commercial real estate:
Owner occupied 4,773 3,771 — 4,656
Non Owner occupied 7,659 6,244 — 7,201
Residential real estate:
Secured by first liens 2,587 1,904 — 2,026
Secured by junior liens 147 94 — 100
Acquisition, development and construction:
Residential — — — —
Other 3,440 2,468 — 2,645
Consumer — — — —
20,805 15,472 — 18,043
With an allowance recorded: — — — —
$ 20,805 15,472 — 18,043 (1) No specific allowance for credit losses is allocated to these loans since they are sufficiently collateralized or had sufficient cash flows (2) Excludes accrued interest receivable and loan origination fees, net due to immateriality</t>
  </si>
  <si>
    <t>Schedule of interest income on impaired loans</t>
  </si>
  <si>
    <t>Three Months Ended March 31, 2016 Three Months Ended March 31, 2015
Interest Cash Basis Interest Cash Basis
Income Interest Income Income Interest Income
Recognized Recognized Recognized Recognized
(Dollars in thousands) (Dollars in thousands)
Commercial, financial, and agricultural:
Commerical $ — — — —
Financial — — — —
Agricultural — — — —
Equity lines — — — —
Other — — — —
Commercial real estate:
Owner occupied 5 5 3 3
Non Owner occupied 60 60 104 104
Residential real estate:
Secured by first liens 14 14 20 20
Secured by junior liens — — — —
Acquisition, development and construction:
Residential — — — —
Other 9 9 7 7
Consumer — — — —
$ 88 88 134 134</t>
  </si>
  <si>
    <t>Schedule of aging of the recorded investment in past due loans</t>
  </si>
  <si>
    <t xml:space="preserve">March 31, 2016
30 - 89 Days 90 Days or Nonaccrual Total Loans Not
Past Due More Past Due Loans Past Due Past Due Total
(Dollars in thousands)
Commercial, financial, and
Commerical $ 1,058 — 775 1,833 134,739 136,572
Financial — — — — 4,351 4,351
Agricultural 28 — — 28 10,343 10,371
Equity lines 35 — 88 123 40,836 40,959
Other — — 62 62 25,338 25,400
Commercial real estate:
Owner occupied 484 — 3,931 4,415 229,318 233,733
Non Owner occupied 430 127 2,302 2,859 144,949 147,808
Residential real estate:
Secured by first liens 2,540 — 3,394 5,934 225,779 231,713
Secured by junior liens 116 — 358 474 4,495 4,969
Acquisition, development and construction:
Residential — — — — 56,135 56,135
Other 52 — 835 887 117,972 118,859
Consumer 68 — 13 81 19,016 19,097
$ 4,811 127 11,758 16,696 1,013,271 1,029,967
December 31, 2015
30 - 89 Days 90 Days or Nonaccrual Total Loans Not
Past Due More Past Due Loans Past Due Past Due Total
(Dollars in thousands)
Commercial, financial, and
Commerical $ 39 — 831 870 125,735 126,605
Financial — — — — 4,678 4,678
Agricultural — — 182 182 10,712 10,894
Equity lines — — 75 75 40,536 40,611
Other — — 63 63 27,861 27,924
Commercial real estate:
Owner occupied 1,158 — 3,988 5,146 224,217 229,363
Non Owner occupied 226 127 2,775 3,128 134,075 137,203
Residential real estate:
Secured by first liens 2,207 — 3,192 5,399 218,742 224,141
Secured by junior liens — — 368 368 4,652 5,020
Acquisition, development and construction:
Residential — — — — 54,266 54,266
Other 8 — 2,537 2,545 127,481 130,026
Consumer 19 — 33 52 18,532 18,584
$ 3,657 127 14,044 17,828 991,487 1,009,315 </t>
  </si>
  <si>
    <t>Schedule of details of TDRs</t>
  </si>
  <si>
    <t xml:space="preserve">March 31, 2016
Number of Recorded
Loans Investment
(Dollars in thousands)
Troubled Debt Restructurings:
Commercial, financial, and agricultural:
Commerical 1 $ 775
Financial - -
Agricultural - -
Equity lines - -
Other - -
Commercial real estate:
Owner occupied 2 3,723
Non Owner occupied 4 4,158
Residential real estate:
Secured by first liens 9 1,044
Secured by junior liens 1 92
Acquisition, development and construction:
Residential - -
Other 1 375
Consumer - -
18 $ 10,167
December 31, 2015
Number of Recorded
Loans Investment
(Dollars in thousands)
Troubled Debt Restructurings:
Commercial, financial, and
Commerical 1 $ 810
Financial - -
Agricultural - -
Equity lines - -
Other - -
Commercial real estate:
Owner occupied 1 273
Non Owner occupied 4 4,499
Residential real estate:
Secured by first liens 10 1,140
Secured by junior liens 1 94
Acquisition, development and construction:
Residential - -
Other 2 1,820
Consumer - -
19 $ 8,636 </t>
  </si>
  <si>
    <t>Schedule of loans by class modified as TDRs</t>
  </si>
  <si>
    <t xml:space="preserve">Three Months Ended March 31, 2016 Three Months Ended March 31, 2015
Pre-Modification Post-Modification Pre-Modification Post-Modification
Number of Outstanding Outstanding Number of Outstanding Outstanding
Loans Recorded Investment Recorded Investment Loans Recorded Investment Recorded Investment
(Dollars in thousands) (Dollars in thousands)
Troubled Debt Restructurings:
Commercial, financial, and
Commerical - $ - $ - - $ - $ -
Financial - - - - - -
Agricultural - - - - - -
Equity lines - - - - - -
Other - - - - - -
Commercial real estate:
Owner occupied 1 4,508 3,452 - - -
Non Owner occupied 1 1,824 1,400 - - -
Residential real estate:
Secured by first liens - - - - - -
Secured by junior liens - - - - - -
Acquisition, development and construction:
Residential - - - - - -
Other - - - - - -
Consumer - - - - - -
2 $ 6,332 $ 4,852 - $ - $ - </t>
  </si>
  <si>
    <t>Schedule of the risk category of loans by class of loans</t>
  </si>
  <si>
    <t xml:space="preserve">March 31, 2016
Pass Watch Substandard Doubtful
(Dollars in thousands)
Commercial, financial, and
Commerical $ 128,778 6,086 1,708 —
Financial 4,351 — — —
Agricultural 7,444 2,613 314 —
Equity lines 39,854 793 312 —
Other 25,014 324 62 —
Commercial real estate:
Owner occupied 212,516 14,602 6,615 —
Non Owner occupied 135,905 5,789 6,114 —
Residential real estate:
Secured by first liens 222,449 4,470 4,794 —
Secured by junior liens 4,425 124 420 —
Acquisition, development and construction:
Residential 56,135 — — —
Other 110,007 7,216 1,636 —
Consumer 18,693 366 38 —
$ 965,571 42,383 22,013 —
December 31, 2015
Pass Watch Substandard Doubtful
(Dollars in thousands)
Commercial, financial, and
Commerical $ 120,385 4,469 1,751 —
Financial 4,678 — — —
Agricultural 7,758 2,641 495 —
Equity lines 39,576 691 344 —
Other 27,532 329 63 —
Commercial real estate:
Owner occupied 208,370 14,545 6,448 —
Non Owner occupied 124,945 5,632 6,626 —
Residential real estate:
Secured by first liens 213,167 6,370 4,604 —
Secured by junior liens 4,455 134 431 —
Acquisition, development and construction:
Residential 54,168 98 — —
Other 119,330 7,354 3,342 —
Consumer 18,156 358 70 —
$ 942,520 42,621 24,174 — </t>
  </si>
  <si>
    <t>Fair Value Measurements (Tables)</t>
  </si>
  <si>
    <t>Schedule of balances of assets and liabilities measured at fair value on a recurring basis by level within the hierarchy</t>
  </si>
  <si>
    <t>March 31, Quoted Prices in Significant Other Significant
2016 (Level 1) (Level 2) (Level 3)
(Dollars in thousands)
Assets:
Available-for-sale securities
Obligations of U.S.
Government agencies $ 122,172 - 122,172 -
Obligations of states and political subdivisions 134,669 - 134,669 -
Mortgage-backed securities
U.S.
GSE's MBS - residential 121,605 - 121,605 -
U.S. GSE's MBS - commercial 17,580 - 17,580 -
U.S. GSE's CMO 154,457 - 154,457 -
Corporate bonds 111,782 - 111,782 -
Total available-for-sale securities $ 662,265 - 662,265 -
Loans held for sale 18,588 - 18,588 -
Mortgage banking derivatives 95 - 95 -
$ 680,948 - 680,948 -
Liabilities:
Interest rate swap derivatives 2,655 - 2,655 -
$ 2,655 - 2,655 -
December 31, Quoted Prices in Significant Other Significant
2015 (Level 1) (Level 2) (Level 3)
(Dollars in thousands)
Assets:
Available-for-sale securities
Obligations of U.S.
Government agencies $ 145,976 - 145,976 -
Obligations of states and political subdivisions 140,060 - 140,060 -
Mortgage-backed securities
U.S. GSE's MBS - residential 121,508 - 121,508 -
U.S. GSE's MBS - commercial 21,669 - 21,669 -
U.S. GSE's CMO 145,577 - 145,577 -
Corporate bonds 116,773 - 116,773 -
Total available-for-sale securities $ 691,563 - 691,563 -
Loans held for sale 18,647 - 18,647 -
Mortgage banking derivatives 24 - 24 -
$ 710,234 - 710,234 -
Liabilities:
Interest rate swap derivatives 2,013 - 2,013 -
$ 2,013 - 2,013 -</t>
  </si>
  <si>
    <t>Schedule of reconciliation and income statement classification of gains and losses for all assets measured at fair value on a recurring basis using significant unobservable inputs (Level 3)</t>
  </si>
  <si>
    <t xml:space="preserve">Total Corporate bonds
(Dollars in thousands)
Beginning balance, January 1, 2015 $ 112 $ 112
Total gains or losses (realized/unrealized)
Included in earnings
Gain (loss) on sales - -
Other-than-temporary impairment - -
Included in other comprehensive income 26 26
Purchases, sales, issuances and settlements
Purchases - -
Sales, Calls - -
Issuances - -
Settlements - -
Principal repayments - -
Transfers into Level 3 - -
Transfers out of Level 3 (138 ) (138 )
Ending balance, March 31, 2015 $ - $ - </t>
  </si>
  <si>
    <t>Schedule of assets and liabilities measured on a non-recurring basis</t>
  </si>
  <si>
    <t>March 31, Quoted Prices in Significant Other Significant
2016 (Level 1) (Level 2) (Level 3)
(Dollars in thousands)
Assets:
Impaired loans (1) $ 4,627 - - 4,627
Other real estate owned 360 - - 360
$ 4,987 - - 4,987 (1) Includes loans directly charged down to fair value.
December 31, Quoted Prices in Significant Other Significant
2015 (Level 1) (Level 2) (Level 3)
(Dollars in thousands)
Assets:
Impaired loans (1) $ 10,171 - - 10,171
Other real estate owned 360 - - 360
$ 10,531 - - 10,531 (1) Includes loans directly charged down to fair value.</t>
  </si>
  <si>
    <t>Schedule of quantitative information about level 3 fair value measurements for financial instruments measured at fair value on a non-recurring basis</t>
  </si>
  <si>
    <t>Mar. 31, Valuation Unobservable Range
2016 Techniques Inputs (Weighted Avg)
(Dollars in thousands)
Impaired loans $ 4,627 sales comparison adjustment for differences between the comparable sales 0.00% - 70.99% (14.44%)
income approach capitalization rate 8.25% - 10.82% (9.70%)
Other real estate owned 360 sales comparison adjustment for differences between the comparable sales 11.00% - 25.00% (18.00%)
Dec. 31, Valuation Unobservable Range
2015 Techniques Inputs (Weighted Avg)
(Dollars in thousands)
Impaired loans $ 10,171 sales comparison adjustment for differences between the comparable sales 0.00% - 70.99% (15.71%)
income approach capitalization rate 8.25% - 10.82% (9.69%)
income approach discount rate 4.75%
liquidation value
Other real estate owned 360 sales comparison adjustment for differences between the comparable sales 11.00% - 25.00% (18.00%)</t>
  </si>
  <si>
    <t>Schedule of aggregate fair value, unpaid principal balance and gain or loss</t>
  </si>
  <si>
    <t xml:space="preserve">Mar. 31, 2016 Dec. 31, 2015
(Dollars in thousands)
Aggregate fair value $ 18,588 18,647
Unpaid principal balance 18,134 18,345
Gain 456 303 </t>
  </si>
  <si>
    <t>Schedule of changes in gains and losses recorded in earnings</t>
  </si>
  <si>
    <t xml:space="preserve">Three Months Ended
March 31,
2016 2015
(Dollars in thousands)
Change in fair value $ 153 9 </t>
  </si>
  <si>
    <t>Schedule of carrying amounts and estimated fair values of the financial instruments</t>
  </si>
  <si>
    <t xml:space="preserve">March 31, 2016
Carrying Fair Value Measurements
amount Total Level 1 Level 2 Level 3
(Dollars in thousands)
Financial assets:
Cash and cash equivalents $ 90,717 90,717 90,717 - -
Loans, net 1,003,761 1,007,306 - - 1,007,306
Restricted equity securities 5,478 N/A
Financial liabilities:
Deposits with stated maturities 342,977 344,145 - 344,145 -
Deposits without stated maturities 1,225,476 1,225,476 1,225,476 - -
Securities sold under repurchase agreements 763 763 763 - -
Advances from FHLB 90,000 91,959 - 91,959 -
Subordinated debentures 20,000 15,121 - - 15,121
December 31, 2015
Carrying Fair Value Measurements
amount Total Level 1 Level 2 Level 3
(Dollars in thousands)
Financial assets:
Cash and cash equivalents $ 42,917 42,917 42,917 - -
Loans, net 977,611 981,011 - - 981,011
Restricted equity securities 5,169 N/A
Financial liabilities:
Deposits with stated maturities 333,345 334,920 - 334,920 -
Deposits without stated maturities 1,195,735 1,195,735 1,195,735 - -
Securities sold under repurchase agreements 15,684 15,691 15,691 - -
Advances from FHLB 85,000 86,854 - 86,854 -
Subordinated debentures 20,000 15,065 - - 15,065 </t>
  </si>
  <si>
    <t>Stock-Based Compensation (Tables)</t>
  </si>
  <si>
    <t>Schedule of summary of changes in the Company's nonvested shares</t>
  </si>
  <si>
    <t xml:space="preserve">Weighted Avg
Number of Grant-Date
Shares Fair Value
Nonvested at January 1, 2016 42,000 $ 21.60
Granted - -
Vested (21,000 ) 21.60
Forfeited - -
Nonvested at March 31, 2016 21,000 $ 21.60 </t>
  </si>
  <si>
    <t>Interest Rate Swap Derivatives (Tables)</t>
  </si>
  <si>
    <t>Schedule of information about the interest rate swaps designated as cash flow hedges</t>
  </si>
  <si>
    <t xml:space="preserve">March 31, 2016 December 31, 2015
(Dollars in thousands)
Notional Amounts $ 10,000 $ 10,000
Weighted average pay rates 5.35 % 5.35 %
Weighted average receive rates 2.03 % 1.91 %
Weigted average maturity 12.83 years 13.08 years
Unrealized losses $ 2,655 $ 2,013 </t>
  </si>
  <si>
    <t>Other Comprehensive Income (Loss) (Tables)</t>
  </si>
  <si>
    <t>Schedule of accumulated other comprehensive income balances, net of taxes</t>
  </si>
  <si>
    <t xml:space="preserve">Unrealized Unrealized Accumulated Other
(Dollars in thousands)
Balance, December 31, 2015 $ (1,229 ) $ 18 $ (1,211 )
Current Year change (393 ) 4,822 4,429
Balance, March 31, 2016 $ (1,622 ) $ 4,840 $ 3,218
Unrealized Unrealized Accumulated Other
(Dollars in
thousands)
Balance, December 31, 2014 $ (1,197 ) $ 1,268 $ 71
Current Year change (223 ) 2,569 2,346
Balance, March 31, 2015 $ (1,420 ) $ 3,837 $ 2,417 </t>
  </si>
  <si>
    <t>Schedule of reclassifications out of accumulated other comprehensive income (loss)</t>
  </si>
  <si>
    <t>Three Months Ended March 31,
2016 2015
Details about Accumulated Amount reclassified from Amount reclassified from Affected line item in the Statement
(Dollars in thousands)
Unrealized gains and losses on available-for-sale securities
$ 236 $ 57 Investment securities gains (losses), net
(75 ) (18 ) Tax expense
$ 161 $ 39 Net of tax</t>
  </si>
  <si>
    <t>Investment Securities - Amortized cost and fair value of available-for-sale investment securities portfolio (Details) - USD ($) $ in Thousands</t>
  </si>
  <si>
    <t>Available-for-sale securities:</t>
  </si>
  <si>
    <t>Amortized cost</t>
  </si>
  <si>
    <t>Gross unrealized gains</t>
  </si>
  <si>
    <t>Gross unrealized losses</t>
  </si>
  <si>
    <t>Estimated fair value</t>
  </si>
  <si>
    <t>Obligations of U.S. Government agencies</t>
  </si>
  <si>
    <t>Obligations of states and political subdivisions</t>
  </si>
  <si>
    <t>U.S. GSE's MBS-residential</t>
  </si>
  <si>
    <t>[1]</t>
  </si>
  <si>
    <t>U.S. GSE's MBS - commercial</t>
  </si>
  <si>
    <t>U.S. GSE's CMO</t>
  </si>
  <si>
    <t>Corporate bonds</t>
  </si>
  <si>
    <t>Government sponsored entities</t>
  </si>
  <si>
    <t>Investment Securities - Proceeds from sales of securities available-for-sale and associated gains (losses), excluding gains (losses) on called securities (Details 1) - USD ($) $ in Thousands</t>
  </si>
  <si>
    <t>Available-for-sale Securities, Gross Realized Gain (Loss), Disclosures [Abstract]</t>
  </si>
  <si>
    <t>Proceeds from Sales</t>
  </si>
  <si>
    <t>Gross Gains</t>
  </si>
  <si>
    <t>Gross Losses</t>
  </si>
  <si>
    <t>Investment Securities - Amortized cost and fair value of investment securities portfolio excluding equity securities (Details 2) $ in Thousands</t>
  </si>
  <si>
    <t>Mar. 31, 2016USD ($)</t>
  </si>
  <si>
    <t>Amortized cost available-for-sale:</t>
  </si>
  <si>
    <t>One year or less</t>
  </si>
  <si>
    <t>After one year through five years</t>
  </si>
  <si>
    <t>After five years through ten years</t>
  </si>
  <si>
    <t>After ten years</t>
  </si>
  <si>
    <t>Estimated fair value available-for-sale:</t>
  </si>
  <si>
    <t>Investment Securities - Investment securities with unrealized losses (Details 3) - Temporarily impaired - USD ($) $ in Thousands</t>
  </si>
  <si>
    <t>Schedule of Available-for-sale Securities [Line Items]</t>
  </si>
  <si>
    <t>Less than 12 months, Estimated fair value</t>
  </si>
  <si>
    <t>Less than 12 months, Unrealized loss</t>
  </si>
  <si>
    <t>12 months or longer, Estimated fair value</t>
  </si>
  <si>
    <t>12 months or longer, Unrealized loss</t>
  </si>
  <si>
    <t>Total, Estimated fair value</t>
  </si>
  <si>
    <t>Total Unrealized loss</t>
  </si>
  <si>
    <t>Investment Securities (Detail Textuals) - Issuer</t>
  </si>
  <si>
    <t>Percentage of stockholder equity within investment portfolio</t>
  </si>
  <si>
    <t>10.00%</t>
  </si>
  <si>
    <t>Number of issuers represented more than 10% or more of stockholders equity within investment portfolio</t>
  </si>
  <si>
    <t>Investment Securities (Detail Textuals 1) - Other Than Temporarily Impaired</t>
  </si>
  <si>
    <t>Mar. 31, 2016Security</t>
  </si>
  <si>
    <t>Number of available for sale securities held in portfolio</t>
  </si>
  <si>
    <t>Number of securities in unrealized loss position</t>
  </si>
  <si>
    <t>Percentage of securities with unrealized losses (in percent)</t>
  </si>
  <si>
    <t>79.50%</t>
  </si>
  <si>
    <t>Investment Securities (Detail Textuals 2) $ in Thousands</t>
  </si>
  <si>
    <t>Mar. 31, 2016USD ($)Security</t>
  </si>
  <si>
    <t>Dec. 31, 2015USD ($)</t>
  </si>
  <si>
    <t>Corporate Securities</t>
  </si>
  <si>
    <t>Number of available for sale securities held in portfolio | Security</t>
  </si>
  <si>
    <t>Number of securities in unrealized loss position | Security</t>
  </si>
  <si>
    <t>Corporate Securities | Entities rated lower medium investment grade or higher</t>
  </si>
  <si>
    <t>Trust preferred securities</t>
  </si>
  <si>
    <t>Available for sale securities, fair value</t>
  </si>
  <si>
    <t>Loans - Summary of loans (Details) - USD ($) $ in Thousands</t>
  </si>
  <si>
    <t>Dec. 31, 2014</t>
  </si>
  <si>
    <t>Real estate:</t>
  </si>
  <si>
    <t>Accounts, Notes, Loans and Financing Receivable [Line Items]</t>
  </si>
  <si>
    <t>Commercial, financial, and agricultural</t>
  </si>
  <si>
    <t>Commercial</t>
  </si>
  <si>
    <t>Residential</t>
  </si>
  <si>
    <t>Acquisition, development and construction</t>
  </si>
  <si>
    <t>Consumer installment</t>
  </si>
  <si>
    <t>Less deferred loan origination fees (costs)</t>
  </si>
  <si>
    <t>Loans - Activity in allowance for loan losses by portfolio segment (Details 1) - USD ($) $ in Thousands</t>
  </si>
  <si>
    <t>Allowance for loan losses:</t>
  </si>
  <si>
    <t>Beginning balance</t>
  </si>
  <si>
    <t>Ending balance</t>
  </si>
  <si>
    <t>Charge-offs</t>
  </si>
  <si>
    <t>Recoveries</t>
  </si>
  <si>
    <t>Provision</t>
  </si>
  <si>
    <t>Loans | Commercial, Financial, and Agricultural</t>
  </si>
  <si>
    <t>Loans | CRE - Owner Occupied</t>
  </si>
  <si>
    <t>Loans | CRE - Non Owner Occupied</t>
  </si>
  <si>
    <t>Loans | Residential Real Estate</t>
  </si>
  <si>
    <t>Loans | ADC CSRA</t>
  </si>
  <si>
    <t>Loans | ADC Other</t>
  </si>
  <si>
    <t>Loans | Consumer</t>
  </si>
  <si>
    <t>Loans - Allowance for loan losses and recorded investment in loans by portfolio segment and based on impairment method (Details 2) - USD ($) $ in Thousands</t>
  </si>
  <si>
    <t>Allowance for loan losses</t>
  </si>
  <si>
    <t>Individually evaluated for impairment</t>
  </si>
  <si>
    <t>Collectively evaluated for impairment</t>
  </si>
  <si>
    <t>Loans:</t>
  </si>
  <si>
    <t>Loans - Loans individually evaluated for impairment by class of loans (Details 3) - Loans - USD ($) $ in Thousands</t>
  </si>
  <si>
    <t>12 Months Ended</t>
  </si>
  <si>
    <t>With no related allowance recorded:</t>
  </si>
  <si>
    <t>Unpaid Principal Balance</t>
  </si>
  <si>
    <t>Recorded Investment</t>
  </si>
  <si>
    <t>[1],[2]</t>
  </si>
  <si>
    <t>Average Recorded Investment</t>
  </si>
  <si>
    <t>With an allowance recorded:</t>
  </si>
  <si>
    <t>[2]</t>
  </si>
  <si>
    <t>Allowance for Loan Losses Allocated</t>
  </si>
  <si>
    <t>With and with no related allowance recorded:</t>
  </si>
  <si>
    <t>Commercial, financial, and agricultural - Commercial</t>
  </si>
  <si>
    <t>Commercial, financial, and agricultural - Financial</t>
  </si>
  <si>
    <t>Commercial, financial, and agricultural - Agricultural</t>
  </si>
  <si>
    <t>Commercial, financial, and agricultural - Equity lines</t>
  </si>
  <si>
    <t>Commercial, financial, and agricultural - Other</t>
  </si>
  <si>
    <t>Commercial real estate - Owner occupied</t>
  </si>
  <si>
    <t>Commercial real estate - Non Owner occupied</t>
  </si>
  <si>
    <t>Residential real estate - Secured by first liens</t>
  </si>
  <si>
    <t>Residential real estate - Secured by junior liens</t>
  </si>
  <si>
    <t>Acquisition, development and construction - Residential</t>
  </si>
  <si>
    <t>Acquisition, development and construction - Other</t>
  </si>
  <si>
    <t>Consumer</t>
  </si>
  <si>
    <t>No specific allowance for credit losses is allocated to these loans since they are sufficiently collateralized or had sufficient cash flows</t>
  </si>
  <si>
    <t>Excludes accrued interest receivable and loan origination fees, net due to immateriality</t>
  </si>
  <si>
    <t>Loans - Summary of interest income on impaired loans (Details 4) - Loans - USD ($) $ in Thousands</t>
  </si>
  <si>
    <t>Financing Receivable, Impaired [Line Items]</t>
  </si>
  <si>
    <t>Interest Income Recognized</t>
  </si>
  <si>
    <t>Cash Basis Interest Income Recognized</t>
  </si>
  <si>
    <t>Loans - Aging of recorded investment in past due loans (Details 5) - Loans - USD ($) $ in Thousands</t>
  </si>
  <si>
    <t>Financing Receivable Recorded Investment Credit Quality Indicators [Line Items]</t>
  </si>
  <si>
    <t>30 - 89 Days Past Due</t>
  </si>
  <si>
    <t>90 Days or More Past Due</t>
  </si>
  <si>
    <t>Nonaccrual Loans</t>
  </si>
  <si>
    <t>Total Past Due</t>
  </si>
  <si>
    <t>Loans Not Past Due</t>
  </si>
  <si>
    <t>Loans - Troubled debt restructurings (Details 6) - Loans $ in Thousands</t>
  </si>
  <si>
    <t>Mar. 31, 2016USD ($)Contract</t>
  </si>
  <si>
    <t>Dec. 31, 2015USD ($)Contract</t>
  </si>
  <si>
    <t>Financing Receivable, Modifications [Line Items]</t>
  </si>
  <si>
    <t>Number of Loans | Contract</t>
  </si>
  <si>
    <t>Recorded Investment | $</t>
  </si>
  <si>
    <t>Loans - Loans by class modified as TDRs occurred (Details 7) - Loans $ in Thousands</t>
  </si>
  <si>
    <t>Mar. 31, 2015USD ($)Contract</t>
  </si>
  <si>
    <t>Pre-Modification Outstanding Recorded Investment</t>
  </si>
  <si>
    <t>Post-Modification Outstanding Recorded Investment</t>
  </si>
  <si>
    <t>Loans - Risk category of loans by class of loans (Details 8) - Loans - USD ($) $ in Thousands</t>
  </si>
  <si>
    <t>Pass</t>
  </si>
  <si>
    <t>Pass | Commercial, financial, and agricultural - Commercial</t>
  </si>
  <si>
    <t>Pass | Commercial, financial, and agricultural - Financial</t>
  </si>
  <si>
    <t>Pass | Commercial, financial, and agricultural - Agricultural</t>
  </si>
  <si>
    <t>Pass | Commercial, financial, and agricultural - Equity lines</t>
  </si>
  <si>
    <t>Pass | Commercial, financial, and agricultural - Other</t>
  </si>
  <si>
    <t>Pass | Commercial real estate - Owner occupied</t>
  </si>
  <si>
    <t>Pass | Commercial real estate - Non Owner occupied</t>
  </si>
  <si>
    <t>Pass | Residential real estate - Secured by first liens</t>
  </si>
  <si>
    <t>Pass | Residential real estate - Secured by junior liens</t>
  </si>
  <si>
    <t>Pass | Acquisition, development and construction - Residential</t>
  </si>
  <si>
    <t>Pass | Acquisition, development and construction - Other</t>
  </si>
  <si>
    <t>Pass | Consumer</t>
  </si>
  <si>
    <t>Watch</t>
  </si>
  <si>
    <t>Watch | Commercial, financial, and agricultural - Commercial</t>
  </si>
  <si>
    <t>Watch | Commercial, financial, and agricultural - Financial</t>
  </si>
  <si>
    <t>Watch | Commercial, financial, and agricultural - Agricultural</t>
  </si>
  <si>
    <t>Watch | Commercial, financial, and agricultural - Equity lines</t>
  </si>
  <si>
    <t>Watch | Commercial, financial, and agricultural - Other</t>
  </si>
  <si>
    <t>Watch | Commercial real estate - Owner occupied</t>
  </si>
  <si>
    <t>Watch | Commercial real estate - Non Owner occupied</t>
  </si>
  <si>
    <t>Watch | Residential real estate - Secured by first liens</t>
  </si>
  <si>
    <t>Watch | Residential real estate - Secured by junior liens</t>
  </si>
  <si>
    <t>Watch | Acquisition, development and construction - Residential</t>
  </si>
  <si>
    <t>Watch | Acquisition, development and construction - Other</t>
  </si>
  <si>
    <t>Watch | Consumer</t>
  </si>
  <si>
    <t>Substandard</t>
  </si>
  <si>
    <t>Substandard | Commercial, financial, and agricultural - Commercial</t>
  </si>
  <si>
    <t>Substandard | Commercial, financial, and agricultural - Financial</t>
  </si>
  <si>
    <t>Substandard | Commercial, financial, and agricultural - Agricultural</t>
  </si>
  <si>
    <t>Substandard | Commercial, financial, and agricultural - Equity lines</t>
  </si>
  <si>
    <t>Substandard | Commercial, financial, and agricultural - Other</t>
  </si>
  <si>
    <t>Substandard | Commercial real estate - Owner occupied</t>
  </si>
  <si>
    <t>Substandard | Commercial real estate - Non Owner occupied</t>
  </si>
  <si>
    <t>Substandard | Residential real estate - Secured by first liens</t>
  </si>
  <si>
    <t>Substandard | Residential real estate - Secured by junior liens</t>
  </si>
  <si>
    <t>Substandard | Acquisition, development and construction - Residential</t>
  </si>
  <si>
    <t>Substandard | Acquisition, development and construction - Other</t>
  </si>
  <si>
    <t>Substandard | Consumer</t>
  </si>
  <si>
    <t>Doubtful</t>
  </si>
  <si>
    <t>Doubtful | Commercial, financial, and agricultural - Commercial</t>
  </si>
  <si>
    <t>Doubtful | Commercial, financial, and agricultural - Financial</t>
  </si>
  <si>
    <t>Doubtful | Commercial, financial, and agricultural - Agricultural</t>
  </si>
  <si>
    <t>Doubtful | Commercial, financial, and agricultural - Equity lines</t>
  </si>
  <si>
    <t>Doubtful | Commercial, financial, and agricultural - Other</t>
  </si>
  <si>
    <t>Doubtful | Commercial real estate - Owner occupied</t>
  </si>
  <si>
    <t>Doubtful | Commercial real estate - Non Owner occupied</t>
  </si>
  <si>
    <t>Doubtful | Residential real estate - Secured by first liens</t>
  </si>
  <si>
    <t>Doubtful | Residential real estate - Secured by junior liens</t>
  </si>
  <si>
    <t>Doubtful | Acquisition, development and construction - Residential</t>
  </si>
  <si>
    <t>Doubtful | Acquisition, development and construction - Other</t>
  </si>
  <si>
    <t>Doubtful | Consumer</t>
  </si>
  <si>
    <t>Loans (Detail Textuals) - Loans $ in Thousands</t>
  </si>
  <si>
    <t>Post- modification outstanding recorded investment</t>
  </si>
  <si>
    <t>Modification non-categorization as TDR, recorded investment</t>
  </si>
  <si>
    <t>Maximum</t>
  </si>
  <si>
    <t>Minimum payment delays</t>
  </si>
  <si>
    <t>3 months</t>
  </si>
  <si>
    <t>Minimum</t>
  </si>
  <si>
    <t>30 days</t>
  </si>
  <si>
    <t>Modified Loan One</t>
  </si>
  <si>
    <t>Interest rate reduction (in percent)</t>
  </si>
  <si>
    <t>2.25%</t>
  </si>
  <si>
    <t>Maturity date extensions</t>
  </si>
  <si>
    <t>277 months</t>
  </si>
  <si>
    <t>Modified Loan Two</t>
  </si>
  <si>
    <t>0.50%</t>
  </si>
  <si>
    <t>Fair Value Measurements - Balances of assets and liabilities measured at fair value on recurring basis (Details) - USD ($) $ in Thousands</t>
  </si>
  <si>
    <t>Assets:</t>
  </si>
  <si>
    <t>Fair value, recurring basis | Estimate of fair value</t>
  </si>
  <si>
    <t>Loans held for sale</t>
  </si>
  <si>
    <t>Mortgage banking derivatives</t>
  </si>
  <si>
    <t>Total Assets</t>
  </si>
  <si>
    <t>Liabilities:</t>
  </si>
  <si>
    <t>Interest rate swap derivatives</t>
  </si>
  <si>
    <t>Total Liabilities</t>
  </si>
  <si>
    <t>Fair value, recurring basis | Estimate of fair value | Obligations of U.S. Government agencies</t>
  </si>
  <si>
    <t>Fair value, recurring basis | Estimate of fair value | Obligations of states and political subdivisions</t>
  </si>
  <si>
    <t>Fair value, recurring basis | Estimate of fair value | U.S. GSE's MBS - residential</t>
  </si>
  <si>
    <t>Fair value, recurring basis | Estimate of fair value | U.S. GSE's MBS - commercial</t>
  </si>
  <si>
    <t>Fair value, recurring basis | Estimate of fair value | U.S. GSE's CMO</t>
  </si>
  <si>
    <t>Fair value, recurring basis | Estimate of fair value | Corporate bonds</t>
  </si>
  <si>
    <t>Fair value, recurring basis | Quoted Prices in Active Markets for Identical Assets (Level 1)</t>
  </si>
  <si>
    <t>Fair value, recurring basis | Quoted Prices in Active Markets for Identical Assets (Level 1) | Obligations of U.S. Government agencies</t>
  </si>
  <si>
    <t>Fair value, recurring basis | Quoted Prices in Active Markets for Identical Assets (Level 1) | Obligations of states and political subdivisions</t>
  </si>
  <si>
    <t>Fair value, recurring basis | Quoted Prices in Active Markets for Identical Assets (Level 1) | U.S. GSE's MBS - residential</t>
  </si>
  <si>
    <t>Fair value, recurring basis | Quoted Prices in Active Markets for Identical Assets (Level 1) | U.S. GSE's MBS - commercial</t>
  </si>
  <si>
    <t>Fair value, recurring basis | Quoted Prices in Active Markets for Identical Assets (Level 1) | U.S. GSE's CMO</t>
  </si>
  <si>
    <t>Fair value, recurring basis | Quoted Prices in Active Markets for Identical Assets (Level 1) | Corporate bonds</t>
  </si>
  <si>
    <t>Fair value, recurring basis | Significant Other Observable Inputs (Level 2)</t>
  </si>
  <si>
    <t>Fair value, recurring basis | Significant Other Observable Inputs (Level 2) | Obligations of U.S. Government agencies</t>
  </si>
  <si>
    <t>Fair value, recurring basis | Significant Other Observable Inputs (Level 2) | Obligations of states and political subdivisions</t>
  </si>
  <si>
    <t>Fair value, recurring basis | Significant Other Observable Inputs (Level 2) | U.S. GSE's MBS - residential</t>
  </si>
  <si>
    <t>Fair value, recurring basis | Significant Other Observable Inputs (Level 2) | U.S. GSE's MBS - commercial</t>
  </si>
  <si>
    <t>Fair value, recurring basis | Significant Other Observable Inputs (Level 2) | U.S. GSE's CMO</t>
  </si>
  <si>
    <t>Fair value, recurring basis | Significant Other Observable Inputs (Level 2) | Corporate bonds</t>
  </si>
  <si>
    <t>Fair value, recurring basis | Significant Unobservable Inputs (Level 3)</t>
  </si>
  <si>
    <t>Fair value, recurring basis | Significant Unobservable Inputs (Level 3) | Obligations of U.S. Government agencies</t>
  </si>
  <si>
    <t>Fair value, recurring basis | Significant Unobservable Inputs (Level 3) | Obligations of states and political subdivisions</t>
  </si>
  <si>
    <t>Fair value, recurring basis | Significant Unobservable Inputs (Level 3) | U.S. GSE's MBS - residential</t>
  </si>
  <si>
    <t>Fair value, recurring basis | Significant Unobservable Inputs (Level 3) | U.S. GSE's MBS - commercial</t>
  </si>
  <si>
    <t>Fair value, recurring basis | Significant Unobservable Inputs (Level 3) | U.S. GSE's CMO</t>
  </si>
  <si>
    <t>Fair value, recurring basis | Significant Unobservable Inputs (Level 3) | Corporate bonds</t>
  </si>
  <si>
    <t>Fair Value Measurements - Reconciliation and income statement classification of gains and losses for all assets measured at fair value on recurring basis using significant unobservable inputs (Level 3) (Details 1) - Fair value, recurring basis - Level 3 $ in Thousands</t>
  </si>
  <si>
    <t>Mar. 31, 2015USD ($)</t>
  </si>
  <si>
    <t>Fair Value, Assets Measured on Recurring Basis, Unobservable Input Reconciliation, Calculation [Roll Forward]</t>
  </si>
  <si>
    <t>Total gains or losses (realized/unrealized) Included in earnings</t>
  </si>
  <si>
    <t>Gain (loss) on sales</t>
  </si>
  <si>
    <t>Other-than-temporary impairment</t>
  </si>
  <si>
    <t>Included in other comprehensive income</t>
  </si>
  <si>
    <t>Purchases, sales, issuances and settlements</t>
  </si>
  <si>
    <t>Purchases</t>
  </si>
  <si>
    <t>Sales, Calls</t>
  </si>
  <si>
    <t>Issuances</t>
  </si>
  <si>
    <t>Settlements</t>
  </si>
  <si>
    <t>Principal repayments</t>
  </si>
  <si>
    <t>Transfers into Level 3</t>
  </si>
  <si>
    <t>Transfers out of Level 3</t>
  </si>
  <si>
    <t>Fair Value Measurements - Assets and liabilities measured at fair value on non-recurring basis (Details 2) - Fair Value, Measurements, Nonrecurring - USD ($) $ in Thousands</t>
  </si>
  <si>
    <t>Estimate of fair value</t>
  </si>
  <si>
    <t>Estimate of fair value | Impaired loans</t>
  </si>
  <si>
    <t>Estimate of fair value | Other real estate owned</t>
  </si>
  <si>
    <t>Quoted Prices in Active Markets for Identical Assets (Level 1)</t>
  </si>
  <si>
    <t>Quoted Prices in Active Markets for Identical Assets (Level 1) | Impaired loans</t>
  </si>
  <si>
    <t>Quoted Prices in Active Markets for Identical Assets (Level 1) | Other real estate owned</t>
  </si>
  <si>
    <t>Significant Other Observable Inputs (Level 2)</t>
  </si>
  <si>
    <t>Significant Other Observable Inputs (Level 2) | Impaired loans</t>
  </si>
  <si>
    <t>Significant Other Observable Inputs (Level 2) | Other real estate owned</t>
  </si>
  <si>
    <t>Significant Unobservable Inputs (Level 3)</t>
  </si>
  <si>
    <t>Significant Unobservable Inputs (Level 3) | Impaired loans</t>
  </si>
  <si>
    <t>Significant Unobservable Inputs (Level 3) | Other real estate owned</t>
  </si>
  <si>
    <t>Includes loans directly charged down to fair value.</t>
  </si>
  <si>
    <t>Fair Value Measurements - Quantitative information about level 3 fair value measurements for financial instruments measured at fair value on non-recurring basis (Details 3) - Fair Value, Measurements, Nonrecurring - Fair Value, Inputs, Level 3 - USD ($) $ in Thousands</t>
  </si>
  <si>
    <t>Impaired loans</t>
  </si>
  <si>
    <t>Impaired loans | Sales comparison | Minimum</t>
  </si>
  <si>
    <t>Adjustment for differences between the comparable sales</t>
  </si>
  <si>
    <t>0.00%</t>
  </si>
  <si>
    <t>Impaired loans | Sales comparison | Maximum</t>
  </si>
  <si>
    <t>70.99%</t>
  </si>
  <si>
    <t>Impaired loans | Sales comparison | Weighted Avg</t>
  </si>
  <si>
    <t>14.44%</t>
  </si>
  <si>
    <t>15.71%</t>
  </si>
  <si>
    <t>Impaired loans | Income approach | Minimum</t>
  </si>
  <si>
    <t>8.25%</t>
  </si>
  <si>
    <t>Capitalization rate</t>
  </si>
  <si>
    <t>Impaired loans | Income approach | Maximum</t>
  </si>
  <si>
    <t>10.82%</t>
  </si>
  <si>
    <t>Impaired loans | Income approach | Weighted Avg</t>
  </si>
  <si>
    <t>9.70%</t>
  </si>
  <si>
    <t>Discount rate</t>
  </si>
  <si>
    <t>4.75%</t>
  </si>
  <si>
    <t>9.69%</t>
  </si>
  <si>
    <t>Other real estate owned | Sales comparison | Minimum</t>
  </si>
  <si>
    <t>11.00%</t>
  </si>
  <si>
    <t>Other real estate owned | Sales comparison | Maximum</t>
  </si>
  <si>
    <t>25.00%</t>
  </si>
  <si>
    <t>Other real estate owned | Sales comparison | Weighted Avg</t>
  </si>
  <si>
    <t>18.00%</t>
  </si>
  <si>
    <t>Fair Value Measurements - Aggregate fair value, unpaid principal balance (including accrued interest), and gain or loss (Details 4) - USD ($) $ in Thousands</t>
  </si>
  <si>
    <t>Aggregate fair value</t>
  </si>
  <si>
    <t>Unpaid principal balance</t>
  </si>
  <si>
    <t>Gain</t>
  </si>
  <si>
    <t>Fair Value Measurements - Gains and losses from changes in fair value included in earnings for loans held for sale (Details 5) - USD ($) $ in Thousands</t>
  </si>
  <si>
    <t>Change in fair value</t>
  </si>
  <si>
    <t>Fair Value Measurements - Carrying amounts and estimated fair values of Company's financial instruments (Details 6) - USD ($) $ in Thousands</t>
  </si>
  <si>
    <t>Financial assets:</t>
  </si>
  <si>
    <t>Financial liabilities:</t>
  </si>
  <si>
    <t>Deposits with stated maturities</t>
  </si>
  <si>
    <t>Carrying amount</t>
  </si>
  <si>
    <t>Deposits without stated maturities</t>
  </si>
  <si>
    <t>Advances from FHLB</t>
  </si>
  <si>
    <t>Fair value, recurring basis | Total</t>
  </si>
  <si>
    <t>Fair value, recurring basis | Level 1</t>
  </si>
  <si>
    <t>Fair value, recurring basis | Level 2</t>
  </si>
  <si>
    <t>Fair value, recurring basis | Level 3</t>
  </si>
  <si>
    <t>Fair Value Measurements (Detail Textuals) $ in Thousands</t>
  </si>
  <si>
    <t>Mar. 31, 2015USD ($)Security</t>
  </si>
  <si>
    <t>Additional discount applied to appraisals performed within 12 months</t>
  </si>
  <si>
    <t>8.00%</t>
  </si>
  <si>
    <t>Number of corporate security transferred out of Level 3 and into Level 2 | Security</t>
  </si>
  <si>
    <t>Market value of security transferred</t>
  </si>
  <si>
    <t>Carrying amount of impaired loans</t>
  </si>
  <si>
    <t>Additional provision for loan losses</t>
  </si>
  <si>
    <t>Carrying amount of the other real estate owned</t>
  </si>
  <si>
    <t>Outstanding balance of other real estate owned</t>
  </si>
  <si>
    <t>Valuation allowance</t>
  </si>
  <si>
    <t>Stock-Based Compensation - Summary of changes in nonvested shares (Details) - Restricted Stock</t>
  </si>
  <si>
    <t>Mar. 31, 2016$ / sharesshares</t>
  </si>
  <si>
    <t>Number of Shares</t>
  </si>
  <si>
    <t>Nonvested at January 1, 2016 | shares</t>
  </si>
  <si>
    <t>Granted | shares</t>
  </si>
  <si>
    <t>Vested | shares</t>
  </si>
  <si>
    <t>Forfeited | shares</t>
  </si>
  <si>
    <t>Nonvested at March 31, 2016 | shares</t>
  </si>
  <si>
    <t>Weighted Avg Grant-Date Fair Value</t>
  </si>
  <si>
    <t>Nonvested at January 1, 2016 | $ / shares</t>
  </si>
  <si>
    <t>Granted | $ / shares</t>
  </si>
  <si>
    <t>Vested | $ / shares</t>
  </si>
  <si>
    <t>Forfeited | $ / shares</t>
  </si>
  <si>
    <t>Nonvested at March 31, 2016 | $ / shares</t>
  </si>
  <si>
    <t>Stock-Based Compensation (Detail Textuals) - USD ($) $ in Thousands</t>
  </si>
  <si>
    <t>Mar. 19, 2014</t>
  </si>
  <si>
    <t>Share-based Compensation [Abstract]</t>
  </si>
  <si>
    <t>Number of shares granted to directors and executive officers</t>
  </si>
  <si>
    <t>Recognized compensation expense</t>
  </si>
  <si>
    <t>Total unrecognized compensation cost</t>
  </si>
  <si>
    <t>Recognized period of unrecognized compensation</t>
  </si>
  <si>
    <t>10 months</t>
  </si>
  <si>
    <t>Total fair value of shares vested</t>
  </si>
  <si>
    <t>Interest Rate Swap Derivatives - Interest rate swaps designated as cash flow hedges (Details) - Interest Rate Swap Derivatives - USD ($) $ in Thousands</t>
  </si>
  <si>
    <t>Derivative [Line Items]</t>
  </si>
  <si>
    <t>Notional Amounts</t>
  </si>
  <si>
    <t>Weighted average pay rates</t>
  </si>
  <si>
    <t>5.35%</t>
  </si>
  <si>
    <t>Weighted average receive rates</t>
  </si>
  <si>
    <t>2.03%</t>
  </si>
  <si>
    <t>1.91%</t>
  </si>
  <si>
    <t>Weighted average maturity</t>
  </si>
  <si>
    <t>12 years 9 months 29 days</t>
  </si>
  <si>
    <t>13 years 29 days</t>
  </si>
  <si>
    <t>Unrealized losses</t>
  </si>
  <si>
    <t>Interest Rate Swap Derivatives (Detail Textuals) - Interest Rate Swap Derivatives $ in Thousands</t>
  </si>
  <si>
    <t>May. 31, 2011Swap</t>
  </si>
  <si>
    <t>Number of interest rate swaps | Swap</t>
  </si>
  <si>
    <t>Notional amounts of interest rate swap</t>
  </si>
  <si>
    <t>Interest expense on swap transaction</t>
  </si>
  <si>
    <t>Pledged with counter party</t>
  </si>
  <si>
    <t>Other Comprehensive Income (Loss) - Summary of accumulated other comprehensive income balances net of tax (Details) - USD ($) $ in Thousands</t>
  </si>
  <si>
    <t>Accumulated Other Comprehensive Income (Loss)</t>
  </si>
  <si>
    <t>Balance</t>
  </si>
  <si>
    <t>Current Year change</t>
  </si>
  <si>
    <t>Unrealized Gain (Loss) on Derivatives</t>
  </si>
  <si>
    <t>Unrealized Gain (Loss) on Securities</t>
  </si>
  <si>
    <t>Other Comprehensive Income (Loss) - Summary of reclassifications out of accumulated other comprehensive income (loss) (Details 1) - USD ($) $ in Thousands</t>
  </si>
  <si>
    <t>Reclassification Adjustment out of Accumulated Other Comprehensive Income on Derivatives [Line Items]</t>
  </si>
  <si>
    <t>Unrealized gains and losses on available-for-sale securities, Total before tax</t>
  </si>
  <si>
    <t>Amount reclassified from Accumulated Other Comprehensive Income</t>
  </si>
  <si>
    <t>Unrealized gains and losses on available-for-sale securities, Tax benefit (expense)</t>
  </si>
  <si>
    <t>Unrealized gains and losses on available-for-sale securities, Net of tax</t>
  </si>
  <si>
    <t>Dividends (Detail Textuals) - $ / shares</t>
  </si>
  <si>
    <t>1 Months Ended</t>
  </si>
  <si>
    <t>Apr. 20, 2016</t>
  </si>
  <si>
    <t>Jan. 21, 2016</t>
  </si>
  <si>
    <t>Subsequent Event [Line Items]</t>
  </si>
  <si>
    <t>Cash dividend declared, per share</t>
  </si>
  <si>
    <t>Cash dividend, date declared</t>
  </si>
  <si>
    <t>Jan. 21,
		2016</t>
  </si>
  <si>
    <t>Cash dividend, date to be paid</t>
  </si>
  <si>
    <t>Feb. 19,
		2016</t>
  </si>
  <si>
    <t>Cash dividend, date of record</t>
  </si>
  <si>
    <t>Feb. 5,
		2016</t>
  </si>
  <si>
    <t>Subsequent Event</t>
  </si>
  <si>
    <t>Apr. 20,
		2016</t>
  </si>
  <si>
    <t>May 20,
		2016</t>
  </si>
  <si>
    <t>May 6,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0116</v>
      </c>
    </row>
    <row spans="1:3" r="6">
      <c t="s" s="4" r="A6">
        <v>8</v>
      </c>
      <c t="s" s="4" r="B6">
        <v>9</v>
      </c>
    </row>
    <row spans="1:3" r="7">
      <c t="s" s="4" r="A7">
        <v>10</v>
      </c>
      <c t="s" s="4" r="B7">
        <v>11</v>
      </c>
    </row>
    <row spans="1:3" r="8">
      <c t="s" s="4" r="A8">
        <v>12</v>
      </c>
      <c t="s" s="4" r="B8">
        <v>13</v>
      </c>
    </row>
    <row spans="1:3" r="9">
      <c t="s" s="4" r="A9">
        <v>14</v>
      </c>
      <c t="n" s="6" r="C9">
        <v>6746897</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64</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67</v>
      </c>
    </row>
    <row spans="1:2" r="4">
      <c t="s" s="4" r="A4">
        <v>192</v>
      </c>
      <c t="s" s="4" r="B4">
        <v>193</v>
      </c>
    </row>
    <row spans="1:2" r="5">
      <c t="s" s="4" r="A5">
        <v>194</v>
      </c>
      <c t="s" s="4" r="B5">
        <v>195</v>
      </c>
    </row>
    <row spans="1:2" r="6">
      <c t="s" s="4" r="A6">
        <v>196</v>
      </c>
      <c t="s" s="4" r="B6">
        <v>197</v>
      </c>
    </row>
    <row spans="1:2" r="7">
      <c t="s" s="4" r="A7">
        <v>198</v>
      </c>
      <c t="s" s="4" r="B7">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9</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217</v>
      </c>
      <c t="s" s="4" r="B12">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2</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4</v>
      </c>
      <c t="s" s="2" r="B1">
        <v>1</v>
      </c>
    </row>
    <row spans="1:2" r="2">
      <c t="s" s="2" r="B2">
        <v>2</v>
      </c>
    </row>
    <row spans="1:2" r="3">
      <c t="s" s="3" r="A3">
        <v>175</v>
      </c>
    </row>
    <row spans="1:2" r="4">
      <c t="s" s="4" r="A4">
        <v>235</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8</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1396</v>
      </c>
      <c t="n" s="7" r="C3">
        <v>40181</v>
      </c>
    </row>
    <row spans="1:3" r="4">
      <c t="s" s="4" r="A4">
        <v>28</v>
      </c>
      <c t="n" s="6" r="B4">
        <v>29321</v>
      </c>
      <c t="n" s="6" r="C4">
        <v>2736</v>
      </c>
    </row>
    <row spans="1:3" r="5">
      <c t="s" s="4" r="A5">
        <v>29</v>
      </c>
      <c t="n" s="6" r="B5">
        <v>90717</v>
      </c>
      <c t="n" s="6" r="C5">
        <v>42917</v>
      </c>
    </row>
    <row spans="1:3" r="6">
      <c t="s" s="4" r="A6">
        <v>30</v>
      </c>
      <c t="n" s="6" r="B6">
        <v>662265</v>
      </c>
      <c t="n" s="6" r="C6">
        <v>691563</v>
      </c>
    </row>
    <row spans="1:3" r="7">
      <c t="s" s="4" r="A7">
        <v>31</v>
      </c>
      <c t="n" s="6" r="B7">
        <v>18588</v>
      </c>
      <c t="n" s="6" r="C7">
        <v>18647</v>
      </c>
    </row>
    <row spans="1:3" r="8">
      <c t="s" s="4" r="A8">
        <v>32</v>
      </c>
      <c t="n" s="6" r="B8">
        <v>1029936</v>
      </c>
      <c t="n" s="6" r="C8">
        <v>1009149</v>
      </c>
    </row>
    <row spans="1:3" r="9">
      <c t="s" s="4" r="A9">
        <v>33</v>
      </c>
      <c t="n" s="6" r="B9">
        <v>21548</v>
      </c>
      <c t="n" s="6" r="C9">
        <v>21367</v>
      </c>
    </row>
    <row spans="1:3" r="10">
      <c t="s" s="4" r="A10">
        <v>34</v>
      </c>
      <c t="n" s="6" r="B10">
        <v>1008388</v>
      </c>
      <c t="n" s="6" r="C10">
        <v>987782</v>
      </c>
    </row>
    <row spans="1:3" r="11">
      <c t="s" s="4" r="A11">
        <v>35</v>
      </c>
      <c t="n" s="6" r="B11">
        <v>26959</v>
      </c>
      <c t="n" s="6" r="C11">
        <v>27398</v>
      </c>
    </row>
    <row spans="1:3" r="12">
      <c t="s" s="4" r="A12">
        <v>36</v>
      </c>
      <c t="n" s="6" r="B12">
        <v>6237</v>
      </c>
      <c t="n" s="6" r="C12">
        <v>6331</v>
      </c>
    </row>
    <row spans="1:3" r="13">
      <c t="s" s="4" r="A13">
        <v>37</v>
      </c>
      <c t="n" s="6" r="B13">
        <v>43496</v>
      </c>
      <c t="n" s="6" r="C13">
        <v>43167</v>
      </c>
    </row>
    <row spans="1:3" r="14">
      <c t="s" s="4" r="A14">
        <v>38</v>
      </c>
      <c t="n" s="6" r="B14">
        <v>5478</v>
      </c>
      <c t="n" s="6" r="C14">
        <v>5169</v>
      </c>
    </row>
    <row spans="1:3" r="15">
      <c t="s" s="4" r="A15">
        <v>39</v>
      </c>
      <c t="n" s="6" r="B15">
        <v>655</v>
      </c>
      <c t="n" s="6" r="C15">
        <v>360</v>
      </c>
    </row>
    <row spans="1:3" r="16">
      <c t="s" s="4" r="A16">
        <v>40</v>
      </c>
      <c t="n" s="6" r="B16">
        <v>11094</v>
      </c>
      <c t="n" s="6" r="C16">
        <v>13958</v>
      </c>
    </row>
    <row spans="1:3" r="17">
      <c t="s" s="4" r="A17">
        <v>41</v>
      </c>
      <c t="n" s="6" r="B17">
        <v>3398</v>
      </c>
      <c t="n" s="6" r="C17">
        <v>3073</v>
      </c>
    </row>
    <row spans="1:3" r="18">
      <c t="s" s="4" r="A18">
        <v>42</v>
      </c>
      <c t="n" s="6" r="B18">
        <v>1877275</v>
      </c>
      <c t="n" s="6" r="C18">
        <v>1840365</v>
      </c>
    </row>
    <row spans="1:3" r="19">
      <c t="s" s="3" r="A19">
        <v>43</v>
      </c>
    </row>
    <row spans="1:3" r="20">
      <c t="s" s="4" r="A20">
        <v>44</v>
      </c>
      <c t="n" s="6" r="B20">
        <v>254356</v>
      </c>
      <c t="n" s="6" r="C20">
        <v>229002</v>
      </c>
    </row>
    <row spans="1:3" r="21">
      <c t="s" s="3" r="A21">
        <v>45</v>
      </c>
    </row>
    <row spans="1:3" r="22">
      <c t="s" s="4" r="A22">
        <v>46</v>
      </c>
      <c t="n" s="6" r="B22">
        <v>406553</v>
      </c>
      <c t="n" s="6" r="C22">
        <v>401674</v>
      </c>
    </row>
    <row spans="1:3" r="23">
      <c t="s" s="4" r="A23">
        <v>47</v>
      </c>
      <c t="n" s="6" r="B23">
        <v>548413</v>
      </c>
      <c t="n" s="6" r="C23">
        <v>548729</v>
      </c>
    </row>
    <row spans="1:3" r="24">
      <c t="s" s="4" r="A24">
        <v>48</v>
      </c>
      <c t="n" s="6" r="B24">
        <v>16154</v>
      </c>
      <c t="n" s="6" r="C24">
        <v>16330</v>
      </c>
    </row>
    <row spans="1:3" r="25">
      <c t="s" s="4" r="A25">
        <v>49</v>
      </c>
      <c t="n" s="6" r="B25">
        <v>342977</v>
      </c>
      <c t="n" s="6" r="C25">
        <v>333345</v>
      </c>
    </row>
    <row spans="1:3" r="26">
      <c t="s" s="4" r="A26">
        <v>50</v>
      </c>
      <c t="n" s="6" r="B26">
        <v>1568453</v>
      </c>
      <c t="n" s="6" r="C26">
        <v>1529080</v>
      </c>
    </row>
    <row spans="1:3" r="27">
      <c t="s" s="4" r="A27">
        <v>51</v>
      </c>
      <c t="n" s="6" r="B27">
        <v>763</v>
      </c>
      <c t="n" s="6" r="C27">
        <v>15684</v>
      </c>
    </row>
    <row spans="1:3" r="28">
      <c t="s" s="4" r="A28">
        <v>52</v>
      </c>
      <c t="n" s="6" r="B28">
        <v>90000</v>
      </c>
      <c t="n" s="6" r="C28">
        <v>85000</v>
      </c>
    </row>
    <row spans="1:3" r="29">
      <c t="s" s="4" r="A29">
        <v>53</v>
      </c>
      <c t="n" s="6" r="B29">
        <v>19866</v>
      </c>
      <c t="n" s="6" r="C29">
        <v>20688</v>
      </c>
    </row>
    <row spans="1:3" r="30">
      <c t="s" s="4" r="A30">
        <v>54</v>
      </c>
      <c t="n" s="6" r="B30">
        <v>20000</v>
      </c>
      <c t="n" s="6" r="C30">
        <v>20000</v>
      </c>
    </row>
    <row spans="1:3" r="31">
      <c t="s" s="4" r="A31">
        <v>55</v>
      </c>
      <c t="n" s="7" r="B31">
        <v>1699082</v>
      </c>
      <c t="n" s="7" r="C31">
        <v>1670452</v>
      </c>
    </row>
    <row spans="1:3" r="32">
      <c t="s" s="3" r="A32">
        <v>56</v>
      </c>
    </row>
    <row spans="1:3" r="33">
      <c t="s" s="4" r="A33">
        <v>57</v>
      </c>
      <c t="s" s="4" r="B33">
        <v>58</v>
      </c>
      <c t="s" s="4" r="C33">
        <v>58</v>
      </c>
    </row>
    <row spans="1:3" r="34">
      <c t="s" s="4" r="A34">
        <v>59</v>
      </c>
      <c t="n" s="7" r="B34">
        <v>20239</v>
      </c>
      <c t="n" s="7" r="C34">
        <v>20237</v>
      </c>
    </row>
    <row spans="1:3" r="35">
      <c t="s" s="4" r="A35">
        <v>60</v>
      </c>
      <c t="n" s="6" r="B35">
        <v>63869</v>
      </c>
      <c t="n" s="6" r="C35">
        <v>63637</v>
      </c>
    </row>
    <row spans="1:3" r="36">
      <c t="s" s="4" r="A36">
        <v>61</v>
      </c>
      <c t="n" s="7" r="B36">
        <v>90867</v>
      </c>
      <c t="n" s="7" r="C36">
        <v>87250</v>
      </c>
    </row>
    <row spans="1:3" r="37">
      <c t="s" s="4" r="A37">
        <v>62</v>
      </c>
      <c t="s" s="4" r="B37">
        <v>58</v>
      </c>
      <c t="s" s="4" r="C37">
        <v>58</v>
      </c>
    </row>
    <row spans="1:3" r="38">
      <c t="s" s="4" r="A38">
        <v>63</v>
      </c>
      <c t="n" s="7" r="B38">
        <v>3218</v>
      </c>
      <c t="n" s="7" r="C38">
        <v>-1211</v>
      </c>
    </row>
    <row spans="1:3" r="39">
      <c t="s" s="4" r="A39">
        <v>64</v>
      </c>
      <c t="n" s="6" r="B39">
        <v>178193</v>
      </c>
      <c t="n" s="6" r="C39">
        <v>169913</v>
      </c>
    </row>
    <row spans="1:3" r="40">
      <c t="s" s="4" r="A40">
        <v>65</v>
      </c>
      <c t="n" s="7" r="B40">
        <v>1877275</v>
      </c>
      <c t="n" s="7" r="C40">
        <v>1840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1</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t="s" s="1" r="A1">
        <v>245</v>
      </c>
      <c t="s" s="2" r="C1">
        <v>2</v>
      </c>
      <c t="s" s="2" r="D1">
        <v>25</v>
      </c>
    </row>
    <row spans="1:4" r="2">
      <c t="s" s="3" r="A2">
        <v>246</v>
      </c>
    </row>
    <row spans="1:4" r="3">
      <c t="s" s="4" r="A3">
        <v>247</v>
      </c>
      <c t="n" s="7" r="C3">
        <v>654343</v>
      </c>
      <c t="n" s="7" r="D3">
        <v>691533</v>
      </c>
    </row>
    <row spans="1:4" r="4">
      <c t="s" s="4" r="A4">
        <v>248</v>
      </c>
      <c t="n" s="6" r="C4">
        <v>9800</v>
      </c>
      <c t="n" s="6" r="D4">
        <v>5939</v>
      </c>
    </row>
    <row spans="1:4" r="5">
      <c t="s" s="4" r="A5">
        <v>249</v>
      </c>
      <c t="n" s="6" r="C5">
        <v>-1878</v>
      </c>
      <c t="n" s="6" r="D5">
        <v>-5909</v>
      </c>
    </row>
    <row spans="1:4" r="6">
      <c t="s" s="4" r="A6">
        <v>250</v>
      </c>
      <c t="n" s="6" r="C6">
        <v>662265</v>
      </c>
      <c t="n" s="6" r="D6">
        <v>691563</v>
      </c>
    </row>
    <row spans="1:4" r="7">
      <c t="s" s="4" r="A7">
        <v>251</v>
      </c>
    </row>
    <row spans="1:4" r="8">
      <c t="s" s="3" r="A8">
        <v>246</v>
      </c>
    </row>
    <row spans="1:4" r="9">
      <c t="s" s="4" r="A9">
        <v>247</v>
      </c>
      <c t="n" s="6" r="C9">
        <v>122090</v>
      </c>
      <c t="n" s="6" r="D9">
        <v>147135</v>
      </c>
    </row>
    <row spans="1:4" r="10">
      <c t="s" s="4" r="A10">
        <v>248</v>
      </c>
      <c t="n" s="6" r="C10">
        <v>391</v>
      </c>
      <c t="n" s="6" r="D10">
        <v>274</v>
      </c>
    </row>
    <row spans="1:4" r="11">
      <c t="s" s="4" r="A11">
        <v>249</v>
      </c>
      <c t="n" s="6" r="C11">
        <v>-309</v>
      </c>
      <c t="n" s="6" r="D11">
        <v>-1433</v>
      </c>
    </row>
    <row spans="1:4" r="12">
      <c t="s" s="4" r="A12">
        <v>250</v>
      </c>
      <c t="n" s="6" r="C12">
        <v>122172</v>
      </c>
      <c t="n" s="6" r="D12">
        <v>145976</v>
      </c>
    </row>
    <row spans="1:4" r="13">
      <c t="s" s="4" r="A13">
        <v>252</v>
      </c>
    </row>
    <row spans="1:4" r="14">
      <c t="s" s="3" r="A14">
        <v>246</v>
      </c>
    </row>
    <row spans="1:4" r="15">
      <c t="s" s="4" r="A15">
        <v>247</v>
      </c>
      <c t="n" s="6" r="C15">
        <v>129823</v>
      </c>
      <c t="n" s="6" r="D15">
        <v>136499</v>
      </c>
    </row>
    <row spans="1:4" r="16">
      <c t="s" s="4" r="A16">
        <v>248</v>
      </c>
      <c t="n" s="6" r="C16">
        <v>4922</v>
      </c>
      <c t="n" s="6" r="D16">
        <v>3827</v>
      </c>
    </row>
    <row spans="1:4" r="17">
      <c t="s" s="4" r="A17">
        <v>249</v>
      </c>
      <c t="n" s="6" r="C17">
        <v>-76</v>
      </c>
      <c t="n" s="6" r="D17">
        <v>-266</v>
      </c>
    </row>
    <row spans="1:4" r="18">
      <c t="s" s="4" r="A18">
        <v>250</v>
      </c>
      <c t="n" s="6" r="C18">
        <v>134669</v>
      </c>
      <c t="n" s="6" r="D18">
        <v>140060</v>
      </c>
    </row>
    <row spans="1:4" r="19">
      <c t="s" s="4" r="A19">
        <v>253</v>
      </c>
    </row>
    <row spans="1:4" r="20">
      <c t="s" s="3" r="A20">
        <v>246</v>
      </c>
    </row>
    <row spans="1:4" r="21">
      <c t="s" s="4" r="A21">
        <v>247</v>
      </c>
      <c t="s" s="4" r="B21">
        <v>254</v>
      </c>
      <c t="n" s="6" r="C21">
        <v>120111</v>
      </c>
      <c t="n" s="6" r="D21">
        <v>121646</v>
      </c>
    </row>
    <row spans="1:4" r="22">
      <c t="s" s="4" r="A22">
        <v>248</v>
      </c>
      <c t="s" s="4" r="B22">
        <v>254</v>
      </c>
      <c t="n" s="6" r="C22">
        <v>1634</v>
      </c>
      <c t="n" s="6" r="D22">
        <v>752</v>
      </c>
    </row>
    <row spans="1:4" r="23">
      <c t="s" s="4" r="A23">
        <v>249</v>
      </c>
      <c t="s" s="4" r="B23">
        <v>254</v>
      </c>
      <c t="n" s="6" r="C23">
        <v>-140</v>
      </c>
      <c t="n" s="6" r="D23">
        <v>-890</v>
      </c>
    </row>
    <row spans="1:4" r="24">
      <c t="s" s="4" r="A24">
        <v>250</v>
      </c>
      <c t="s" s="4" r="B24">
        <v>254</v>
      </c>
      <c t="n" s="6" r="C24">
        <v>121605</v>
      </c>
      <c t="n" s="6" r="D24">
        <v>121508</v>
      </c>
    </row>
    <row spans="1:4" r="25">
      <c t="s" s="4" r="A25">
        <v>255</v>
      </c>
    </row>
    <row spans="1:4" r="26">
      <c t="s" s="3" r="A26">
        <v>246</v>
      </c>
    </row>
    <row spans="1:4" r="27">
      <c t="s" s="4" r="A27">
        <v>247</v>
      </c>
      <c t="s" s="4" r="B27">
        <v>254</v>
      </c>
      <c t="n" s="6" r="C27">
        <v>17392</v>
      </c>
      <c t="n" s="6" r="D27">
        <v>21805</v>
      </c>
    </row>
    <row spans="1:4" r="28">
      <c t="s" s="4" r="A28">
        <v>248</v>
      </c>
      <c t="s" s="4" r="B28">
        <v>254</v>
      </c>
      <c t="n" s="6" r="C28">
        <v>189</v>
      </c>
      <c t="n" s="6" r="D28">
        <v>125</v>
      </c>
    </row>
    <row spans="1:4" r="29">
      <c t="s" s="4" r="A29">
        <v>249</v>
      </c>
      <c t="s" s="4" r="B29">
        <v>254</v>
      </c>
      <c t="n" s="6" r="C29">
        <v>-1</v>
      </c>
      <c t="n" s="6" r="D29">
        <v>-261</v>
      </c>
    </row>
    <row spans="1:4" r="30">
      <c t="s" s="4" r="A30">
        <v>250</v>
      </c>
      <c t="s" s="4" r="B30">
        <v>254</v>
      </c>
      <c t="n" s="6" r="C30">
        <v>17580</v>
      </c>
      <c t="n" s="6" r="D30">
        <v>21669</v>
      </c>
    </row>
    <row spans="1:4" r="31">
      <c t="s" s="4" r="A31">
        <v>256</v>
      </c>
    </row>
    <row spans="1:4" r="32">
      <c t="s" s="3" r="A32">
        <v>246</v>
      </c>
    </row>
    <row spans="1:4" r="33">
      <c t="s" s="4" r="A33">
        <v>247</v>
      </c>
      <c t="n" s="6" r="C33">
        <v>152956</v>
      </c>
      <c t="n" s="6" r="D33">
        <v>146782</v>
      </c>
    </row>
    <row spans="1:4" r="34">
      <c t="s" s="4" r="A34">
        <v>248</v>
      </c>
      <c t="n" s="6" r="C34">
        <v>1841</v>
      </c>
      <c t="n" s="6" r="D34">
        <v>437</v>
      </c>
    </row>
    <row spans="1:4" r="35">
      <c t="s" s="4" r="A35">
        <v>249</v>
      </c>
      <c t="n" s="6" r="C35">
        <v>-340</v>
      </c>
      <c t="n" s="6" r="D35">
        <v>-1642</v>
      </c>
    </row>
    <row spans="1:4" r="36">
      <c t="s" s="4" r="A36">
        <v>250</v>
      </c>
      <c t="n" s="6" r="C36">
        <v>154457</v>
      </c>
      <c t="n" s="6" r="D36">
        <v>145577</v>
      </c>
    </row>
    <row spans="1:4" r="37">
      <c t="s" s="4" r="A37">
        <v>257</v>
      </c>
    </row>
    <row spans="1:4" r="38">
      <c t="s" s="3" r="A38">
        <v>246</v>
      </c>
    </row>
    <row spans="1:4" r="39">
      <c t="s" s="4" r="A39">
        <v>247</v>
      </c>
      <c t="n" s="6" r="C39">
        <v>111971</v>
      </c>
      <c t="n" s="6" r="D39">
        <v>117666</v>
      </c>
    </row>
    <row spans="1:4" r="40">
      <c t="s" s="4" r="A40">
        <v>248</v>
      </c>
      <c t="n" s="6" r="C40">
        <v>823</v>
      </c>
      <c t="n" s="6" r="D40">
        <v>524</v>
      </c>
    </row>
    <row spans="1:4" r="41">
      <c t="s" s="4" r="A41">
        <v>249</v>
      </c>
      <c t="n" s="6" r="C41">
        <v>-1012</v>
      </c>
      <c t="n" s="6" r="D41">
        <v>-1417</v>
      </c>
    </row>
    <row spans="1:4" r="42">
      <c t="s" s="4" r="A42">
        <v>250</v>
      </c>
      <c t="n" s="7" r="C42">
        <v>111782</v>
      </c>
      <c t="n" s="7" r="D42">
        <v>116773</v>
      </c>
    </row>
    <row spans="1:4" r="43">
      <c t="n" r="A43"/>
    </row>
    <row spans="1:4" r="44">
      <c t="s" s="4" r="A44">
        <v>254</v>
      </c>
      <c t="s" s="4" r="B44">
        <v>258</v>
      </c>
    </row>
  </sheetData>
  <mergeCells count="3">
    <mergeCell ref="A1:B1"/>
    <mergeCell ref="A43:C43"/>
    <mergeCell ref="B44:C44"/>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9</v>
      </c>
      <c t="s" s="2" r="B1">
        <v>1</v>
      </c>
    </row>
    <row spans="1:3" r="2">
      <c t="s" s="2" r="B2">
        <v>2</v>
      </c>
      <c t="s" s="2" r="C2">
        <v>77</v>
      </c>
    </row>
    <row spans="1:3" r="3">
      <c t="s" s="3" r="A3">
        <v>260</v>
      </c>
    </row>
    <row spans="1:3" r="4">
      <c t="s" s="4" r="A4">
        <v>261</v>
      </c>
      <c t="n" s="7" r="B4">
        <v>51004</v>
      </c>
      <c t="n" s="7" r="C4">
        <v>23300</v>
      </c>
    </row>
    <row spans="1:3" r="5">
      <c t="s" s="4" r="A5">
        <v>262</v>
      </c>
      <c t="n" s="6" r="B5">
        <v>463</v>
      </c>
      <c t="n" s="6" r="C5">
        <v>108</v>
      </c>
    </row>
    <row spans="1:3" r="6">
      <c t="s" s="4" r="A6">
        <v>263</v>
      </c>
      <c t="n" s="7" r="B6">
        <v>-227</v>
      </c>
      <c t="n" s="7" r="C6">
        <v>-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64</v>
      </c>
      <c t="s" s="2" r="B1">
        <v>265</v>
      </c>
    </row>
    <row spans="1:2" r="2">
      <c t="s" s="3" r="A2">
        <v>266</v>
      </c>
    </row>
    <row spans="1:2" r="3">
      <c t="s" s="4" r="A3">
        <v>267</v>
      </c>
      <c t="n" s="7" r="B3">
        <v>10923</v>
      </c>
    </row>
    <row spans="1:2" r="4">
      <c t="s" s="4" r="A4">
        <v>268</v>
      </c>
      <c t="n" s="6" r="B4">
        <v>99163</v>
      </c>
    </row>
    <row spans="1:2" r="5">
      <c t="s" s="4" r="A5">
        <v>269</v>
      </c>
      <c t="n" s="6" r="B5">
        <v>158440</v>
      </c>
    </row>
    <row spans="1:2" r="6">
      <c t="s" s="4" r="A6">
        <v>270</v>
      </c>
      <c t="n" s="6" r="B6">
        <v>385817</v>
      </c>
    </row>
    <row spans="1:2" r="7">
      <c t="s" s="4" r="A7">
        <v>247</v>
      </c>
      <c t="n" s="6" r="B7">
        <v>654343</v>
      </c>
    </row>
    <row spans="1:2" r="8">
      <c t="s" s="3" r="A8">
        <v>271</v>
      </c>
    </row>
    <row spans="1:2" r="9">
      <c t="s" s="4" r="A9">
        <v>267</v>
      </c>
      <c t="n" s="6" r="B9">
        <v>10957</v>
      </c>
    </row>
    <row spans="1:2" r="10">
      <c t="s" s="4" r="A10">
        <v>268</v>
      </c>
      <c t="n" s="6" r="B10">
        <v>100453</v>
      </c>
    </row>
    <row spans="1:2" r="11">
      <c t="s" s="4" r="A11">
        <v>269</v>
      </c>
      <c t="n" s="6" r="B11">
        <v>159600</v>
      </c>
    </row>
    <row spans="1:2" r="12">
      <c t="s" s="4" r="A12">
        <v>270</v>
      </c>
      <c t="n" s="6" r="B12">
        <v>391255</v>
      </c>
    </row>
    <row spans="1:2" r="13">
      <c t="s" s="4" r="A13">
        <v>250</v>
      </c>
      <c t="n" s="7" r="B13">
        <v>6622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73</v>
      </c>
    </row>
    <row spans="1:3" r="3">
      <c t="s" s="4" r="A3">
        <v>274</v>
      </c>
      <c t="n" s="7" r="B3">
        <v>67906</v>
      </c>
      <c t="n" s="7" r="C3">
        <v>330984</v>
      </c>
    </row>
    <row spans="1:3" r="4">
      <c t="s" s="4" r="A4">
        <v>275</v>
      </c>
      <c t="n" s="6" r="B4">
        <v>377</v>
      </c>
      <c t="n" s="6" r="C4">
        <v>3659</v>
      </c>
    </row>
    <row spans="1:3" r="5">
      <c t="s" s="4" r="A5">
        <v>276</v>
      </c>
      <c t="n" s="6" r="B5">
        <v>75756</v>
      </c>
      <c t="n" s="6" r="C5">
        <v>102137</v>
      </c>
    </row>
    <row spans="1:3" r="6">
      <c t="s" s="4" r="A6">
        <v>277</v>
      </c>
      <c t="n" s="6" r="B6">
        <v>1501</v>
      </c>
      <c t="n" s="6" r="C6">
        <v>2250</v>
      </c>
    </row>
    <row spans="1:3" r="7">
      <c t="s" s="4" r="A7">
        <v>278</v>
      </c>
      <c t="n" s="6" r="B7">
        <v>143662</v>
      </c>
      <c t="n" s="6" r="C7">
        <v>433121</v>
      </c>
    </row>
    <row spans="1:3" r="8">
      <c t="s" s="4" r="A8">
        <v>279</v>
      </c>
      <c t="n" s="6" r="B8">
        <v>1878</v>
      </c>
      <c t="n" s="6" r="C8">
        <v>5909</v>
      </c>
    </row>
    <row spans="1:3" r="9">
      <c t="s" s="4" r="A9">
        <v>251</v>
      </c>
    </row>
    <row spans="1:3" r="10">
      <c t="s" s="3" r="A10">
        <v>273</v>
      </c>
    </row>
    <row spans="1:3" r="11">
      <c t="s" s="4" r="A11">
        <v>274</v>
      </c>
      <c t="n" s="6" r="B11">
        <v>9920</v>
      </c>
      <c t="n" s="6" r="C11">
        <v>57409</v>
      </c>
    </row>
    <row spans="1:3" r="12">
      <c t="s" s="4" r="A12">
        <v>275</v>
      </c>
      <c t="n" s="6" r="B12">
        <v>20</v>
      </c>
      <c t="n" s="6" r="C12">
        <v>388</v>
      </c>
    </row>
    <row spans="1:3" r="13">
      <c t="s" s="4" r="A13">
        <v>276</v>
      </c>
      <c t="n" s="6" r="B13">
        <v>34537</v>
      </c>
      <c t="n" s="6" r="C13">
        <v>63971</v>
      </c>
    </row>
    <row spans="1:3" r="14">
      <c t="s" s="4" r="A14">
        <v>277</v>
      </c>
      <c t="n" s="6" r="B14">
        <v>289</v>
      </c>
      <c t="n" s="6" r="C14">
        <v>1045</v>
      </c>
    </row>
    <row spans="1:3" r="15">
      <c t="s" s="4" r="A15">
        <v>278</v>
      </c>
      <c t="n" s="6" r="B15">
        <v>44457</v>
      </c>
      <c t="n" s="6" r="C15">
        <v>121380</v>
      </c>
    </row>
    <row spans="1:3" r="16">
      <c t="s" s="4" r="A16">
        <v>279</v>
      </c>
      <c t="n" s="6" r="B16">
        <v>309</v>
      </c>
      <c t="n" s="6" r="C16">
        <v>1433</v>
      </c>
    </row>
    <row spans="1:3" r="17">
      <c t="s" s="4" r="A17">
        <v>252</v>
      </c>
    </row>
    <row spans="1:3" r="18">
      <c t="s" s="3" r="A18">
        <v>273</v>
      </c>
    </row>
    <row spans="1:3" r="19">
      <c t="s" s="4" r="A19">
        <v>274</v>
      </c>
      <c t="n" s="6" r="B19">
        <v>4414</v>
      </c>
      <c t="n" s="6" r="C19">
        <v>21421</v>
      </c>
    </row>
    <row spans="1:3" r="20">
      <c t="s" s="4" r="A20">
        <v>275</v>
      </c>
      <c t="n" s="6" r="B20">
        <v>25</v>
      </c>
      <c t="n" s="6" r="C20">
        <v>235</v>
      </c>
    </row>
    <row spans="1:3" r="21">
      <c t="s" s="4" r="A21">
        <v>276</v>
      </c>
      <c t="n" s="6" r="B21">
        <v>4053</v>
      </c>
      <c t="n" s="6" r="C21">
        <v>2794</v>
      </c>
    </row>
    <row spans="1:3" r="22">
      <c t="s" s="4" r="A22">
        <v>277</v>
      </c>
      <c t="n" s="6" r="B22">
        <v>51</v>
      </c>
      <c t="n" s="6" r="C22">
        <v>31</v>
      </c>
    </row>
    <row spans="1:3" r="23">
      <c t="s" s="4" r="A23">
        <v>278</v>
      </c>
      <c t="n" s="6" r="B23">
        <v>8467</v>
      </c>
      <c t="n" s="6" r="C23">
        <v>24215</v>
      </c>
    </row>
    <row spans="1:3" r="24">
      <c t="s" s="4" r="A24">
        <v>279</v>
      </c>
      <c t="n" s="6" r="B24">
        <v>76</v>
      </c>
      <c t="n" s="6" r="C24">
        <v>266</v>
      </c>
    </row>
    <row spans="1:3" r="25">
      <c t="s" s="4" r="A25">
        <v>253</v>
      </c>
    </row>
    <row spans="1:3" r="26">
      <c t="s" s="3" r="A26">
        <v>273</v>
      </c>
    </row>
    <row spans="1:3" r="27">
      <c t="s" s="4" r="A27">
        <v>274</v>
      </c>
      <c t="n" s="6" r="B27">
        <v>8066</v>
      </c>
      <c t="n" s="6" r="C27">
        <v>71185</v>
      </c>
    </row>
    <row spans="1:3" r="28">
      <c t="s" s="4" r="A28">
        <v>275</v>
      </c>
      <c t="n" s="6" r="B28">
        <v>39</v>
      </c>
      <c t="n" s="6" r="C28">
        <v>607</v>
      </c>
    </row>
    <row spans="1:3" r="29">
      <c t="s" s="4" r="A29">
        <v>276</v>
      </c>
      <c t="n" s="6" r="B29">
        <v>8144</v>
      </c>
      <c t="n" s="6" r="C29">
        <v>11105</v>
      </c>
    </row>
    <row spans="1:3" r="30">
      <c t="s" s="4" r="A30">
        <v>277</v>
      </c>
      <c t="n" s="6" r="B30">
        <v>101</v>
      </c>
      <c t="n" s="6" r="C30">
        <v>283</v>
      </c>
    </row>
    <row spans="1:3" r="31">
      <c t="s" s="4" r="A31">
        <v>278</v>
      </c>
      <c t="n" s="6" r="B31">
        <v>16210</v>
      </c>
      <c t="n" s="6" r="C31">
        <v>82290</v>
      </c>
    </row>
    <row spans="1:3" r="32">
      <c t="s" s="4" r="A32">
        <v>279</v>
      </c>
      <c t="n" s="6" r="B32">
        <v>140</v>
      </c>
      <c t="n" s="6" r="C32">
        <v>890</v>
      </c>
    </row>
    <row spans="1:3" r="33">
      <c t="s" s="4" r="A33">
        <v>255</v>
      </c>
    </row>
    <row spans="1:3" r="34">
      <c t="s" s="3" r="A34">
        <v>273</v>
      </c>
    </row>
    <row spans="1:3" r="35">
      <c t="s" s="4" r="A35">
        <v>274</v>
      </c>
      <c t="n" s="6" r="B35">
        <v>5325</v>
      </c>
      <c t="n" s="6" r="C35">
        <v>9428</v>
      </c>
    </row>
    <row spans="1:3" r="36">
      <c t="s" s="4" r="A36">
        <v>275</v>
      </c>
      <c t="n" s="6" r="B36">
        <v>1</v>
      </c>
      <c t="n" s="6" r="C36">
        <v>261</v>
      </c>
    </row>
    <row spans="1:3" r="37">
      <c t="s" s="4" r="A37">
        <v>276</v>
      </c>
      <c t="n" s="6" r="B37">
        <v>0</v>
      </c>
      <c t="n" s="6" r="C37">
        <v>0</v>
      </c>
    </row>
    <row spans="1:3" r="38">
      <c t="s" s="4" r="A38">
        <v>277</v>
      </c>
      <c t="n" s="6" r="B38">
        <v>0</v>
      </c>
      <c t="n" s="6" r="C38">
        <v>0</v>
      </c>
    </row>
    <row spans="1:3" r="39">
      <c t="s" s="4" r="A39">
        <v>278</v>
      </c>
      <c t="n" s="6" r="B39">
        <v>5325</v>
      </c>
      <c t="n" s="6" r="C39">
        <v>9428</v>
      </c>
    </row>
    <row spans="1:3" r="40">
      <c t="s" s="4" r="A40">
        <v>279</v>
      </c>
      <c t="n" s="6" r="B40">
        <v>1</v>
      </c>
      <c t="n" s="6" r="C40">
        <v>261</v>
      </c>
    </row>
    <row spans="1:3" r="41">
      <c t="s" s="4" r="A41">
        <v>256</v>
      </c>
    </row>
    <row spans="1:3" r="42">
      <c t="s" s="3" r="A42">
        <v>273</v>
      </c>
    </row>
    <row spans="1:3" r="43">
      <c t="s" s="4" r="A43">
        <v>274</v>
      </c>
      <c t="n" s="6" r="B43">
        <v>21401</v>
      </c>
      <c t="n" s="6" r="C43">
        <v>102082</v>
      </c>
    </row>
    <row spans="1:3" r="44">
      <c t="s" s="4" r="A44">
        <v>275</v>
      </c>
      <c t="n" s="6" r="B44">
        <v>204</v>
      </c>
      <c t="n" s="6" r="C44">
        <v>1463</v>
      </c>
    </row>
    <row spans="1:3" r="45">
      <c t="s" s="4" r="A45">
        <v>276</v>
      </c>
      <c t="n" s="6" r="B45">
        <v>8135</v>
      </c>
      <c t="n" s="6" r="C45">
        <v>6584</v>
      </c>
    </row>
    <row spans="1:3" r="46">
      <c t="s" s="4" r="A46">
        <v>277</v>
      </c>
      <c t="n" s="6" r="B46">
        <v>136</v>
      </c>
      <c t="n" s="6" r="C46">
        <v>179</v>
      </c>
    </row>
    <row spans="1:3" r="47">
      <c t="s" s="4" r="A47">
        <v>278</v>
      </c>
      <c t="n" s="6" r="B47">
        <v>29536</v>
      </c>
      <c t="n" s="6" r="C47">
        <v>108666</v>
      </c>
    </row>
    <row spans="1:3" r="48">
      <c t="s" s="4" r="A48">
        <v>279</v>
      </c>
      <c t="n" s="6" r="B48">
        <v>340</v>
      </c>
      <c t="n" s="6" r="C48">
        <v>1642</v>
      </c>
    </row>
    <row spans="1:3" r="49">
      <c t="s" s="4" r="A49">
        <v>257</v>
      </c>
    </row>
    <row spans="1:3" r="50">
      <c t="s" s="3" r="A50">
        <v>273</v>
      </c>
    </row>
    <row spans="1:3" r="51">
      <c t="s" s="4" r="A51">
        <v>274</v>
      </c>
      <c t="n" s="6" r="B51">
        <v>18780</v>
      </c>
      <c t="n" s="6" r="C51">
        <v>69459</v>
      </c>
    </row>
    <row spans="1:3" r="52">
      <c t="s" s="4" r="A52">
        <v>275</v>
      </c>
      <c t="n" s="6" r="B52">
        <v>88</v>
      </c>
      <c t="n" s="6" r="C52">
        <v>705</v>
      </c>
    </row>
    <row spans="1:3" r="53">
      <c t="s" s="4" r="A53">
        <v>276</v>
      </c>
      <c t="n" s="6" r="B53">
        <v>20887</v>
      </c>
      <c t="n" s="6" r="C53">
        <v>17683</v>
      </c>
    </row>
    <row spans="1:3" r="54">
      <c t="s" s="4" r="A54">
        <v>277</v>
      </c>
      <c t="n" s="6" r="B54">
        <v>924</v>
      </c>
      <c t="n" s="6" r="C54">
        <v>712</v>
      </c>
    </row>
    <row spans="1:3" r="55">
      <c t="s" s="4" r="A55">
        <v>278</v>
      </c>
      <c t="n" s="6" r="B55">
        <v>39667</v>
      </c>
      <c t="n" s="6" r="C55">
        <v>87142</v>
      </c>
    </row>
    <row spans="1:3" r="56">
      <c t="s" s="4" r="A56">
        <v>279</v>
      </c>
      <c t="n" s="7" r="B56">
        <v>1012</v>
      </c>
      <c t="n" s="7" r="C56">
        <v>14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25</v>
      </c>
    </row>
    <row spans="1:3" r="2">
      <c t="s" s="3" r="A2">
        <v>167</v>
      </c>
    </row>
    <row spans="1:3" r="3">
      <c t="s" s="4" r="A3">
        <v>281</v>
      </c>
      <c t="s" s="4" r="B3">
        <v>282</v>
      </c>
      <c t="s" s="4" r="C3">
        <v>282</v>
      </c>
    </row>
    <row spans="1:3" r="4">
      <c t="s" s="4" r="A4">
        <v>283</v>
      </c>
      <c t="n" s="6" r="B4">
        <v>0</v>
      </c>
      <c t="n" s="6" r="C4">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2"/>
  </cols>
  <sheetData>
    <row spans="1:2" r="1">
      <c t="s" s="1" r="A1">
        <v>284</v>
      </c>
      <c t="s" s="2" r="B1">
        <v>285</v>
      </c>
    </row>
    <row spans="1:2" r="2">
      <c t="s" s="3" r="A2">
        <v>273</v>
      </c>
    </row>
    <row spans="1:2" r="3">
      <c t="s" s="4" r="A3">
        <v>286</v>
      </c>
      <c t="n" s="6" r="B3">
        <v>424</v>
      </c>
    </row>
    <row spans="1:2" r="4">
      <c t="s" s="4" r="A4">
        <v>287</v>
      </c>
      <c t="n" s="6" r="B4">
        <v>80</v>
      </c>
    </row>
    <row spans="1:2" r="5">
      <c t="s" s="4" r="A5">
        <v>288</v>
      </c>
      <c t="s" s="4" r="B5">
        <v>2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29"/>
    <col customWidth="1" max="3" min="3" width="21"/>
  </cols>
  <sheetData>
    <row spans="1:3" r="1">
      <c t="s" s="1" r="A1">
        <v>290</v>
      </c>
      <c t="s" s="2" r="B1">
        <v>1</v>
      </c>
    </row>
    <row spans="1:3" r="2">
      <c t="s" s="2" r="B2">
        <v>291</v>
      </c>
      <c t="s" s="2" r="C2">
        <v>292</v>
      </c>
    </row>
    <row spans="1:3" r="3">
      <c t="s" s="3" r="A3">
        <v>273</v>
      </c>
    </row>
    <row spans="1:3" r="4">
      <c t="s" s="4" r="A4">
        <v>30</v>
      </c>
      <c t="n" s="7" r="B4">
        <v>662265</v>
      </c>
      <c t="n" s="7" r="C4">
        <v>691563</v>
      </c>
    </row>
    <row spans="1:3" r="5">
      <c t="s" s="4" r="A5">
        <v>293</v>
      </c>
    </row>
    <row spans="1:3" r="6">
      <c t="s" s="3" r="A6">
        <v>273</v>
      </c>
    </row>
    <row spans="1:3" r="7">
      <c t="s" s="4" r="A7">
        <v>294</v>
      </c>
      <c t="n" s="6" r="B7">
        <v>45</v>
      </c>
    </row>
    <row spans="1:3" r="8">
      <c t="s" s="4" r="A8">
        <v>30</v>
      </c>
      <c t="n" s="7" r="B8">
        <v>111782</v>
      </c>
    </row>
    <row spans="1:3" r="9">
      <c t="s" s="4" r="A9">
        <v>295</v>
      </c>
      <c t="n" s="6" r="B9">
        <v>19</v>
      </c>
    </row>
    <row spans="1:3" r="10">
      <c t="s" s="4" r="A10">
        <v>249</v>
      </c>
      <c t="n" s="7" r="B10">
        <v>1012</v>
      </c>
    </row>
    <row spans="1:3" r="11">
      <c t="s" s="4" r="A11">
        <v>296</v>
      </c>
    </row>
    <row spans="1:3" r="12">
      <c t="s" s="3" r="A12">
        <v>273</v>
      </c>
    </row>
    <row spans="1:3" r="13">
      <c t="s" s="4" r="A13">
        <v>295</v>
      </c>
      <c t="n" s="6" r="B13">
        <v>18</v>
      </c>
    </row>
    <row spans="1:3" r="14">
      <c t="s" s="4" r="A14">
        <v>249</v>
      </c>
      <c t="n" s="7" r="B14">
        <v>970</v>
      </c>
    </row>
    <row spans="1:3" r="15">
      <c t="s" s="4" r="A15">
        <v>297</v>
      </c>
    </row>
    <row spans="1:3" r="16">
      <c t="s" s="3" r="A16">
        <v>273</v>
      </c>
    </row>
    <row spans="1:3" r="17">
      <c t="s" s="4" r="A17">
        <v>294</v>
      </c>
      <c t="n" s="6" r="B17">
        <v>1</v>
      </c>
    </row>
    <row spans="1:3" r="18">
      <c t="s" s="4" r="A18">
        <v>30</v>
      </c>
      <c t="n" s="7" r="B18">
        <v>250</v>
      </c>
    </row>
    <row spans="1:3" r="19">
      <c t="s" s="4" r="A19">
        <v>249</v>
      </c>
      <c t="n" s="6" r="B19">
        <v>42</v>
      </c>
    </row>
    <row spans="1:3" r="20">
      <c t="s" s="4" r="A20">
        <v>298</v>
      </c>
      <c t="n" s="7" r="B20">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299</v>
      </c>
      <c t="s" s="2" r="B1">
        <v>2</v>
      </c>
      <c t="s" s="2" r="C1">
        <v>25</v>
      </c>
      <c t="s" s="2" r="D1">
        <v>77</v>
      </c>
      <c t="s" s="2" r="E1">
        <v>300</v>
      </c>
    </row>
    <row spans="1:5" r="2">
      <c t="s" s="3" r="A2">
        <v>301</v>
      </c>
    </row>
    <row spans="1:5" r="3">
      <c t="s" s="4" r="A3">
        <v>33</v>
      </c>
      <c t="n" s="7" r="B3">
        <v>21548</v>
      </c>
      <c t="n" s="7" r="C3">
        <v>21367</v>
      </c>
    </row>
    <row spans="1:5" r="4">
      <c t="s" s="4" r="A4">
        <v>34</v>
      </c>
      <c t="n" s="6" r="B4">
        <v>1008388</v>
      </c>
      <c t="n" s="6" r="C4">
        <v>987782</v>
      </c>
    </row>
    <row spans="1:5" r="5">
      <c t="s" s="4" r="A5">
        <v>32</v>
      </c>
    </row>
    <row spans="1:5" r="6">
      <c t="s" s="3" r="A6">
        <v>302</v>
      </c>
    </row>
    <row spans="1:5" r="7">
      <c t="s" s="4" r="A7">
        <v>303</v>
      </c>
      <c t="n" s="6" r="B7">
        <v>217653</v>
      </c>
      <c t="n" s="6" r="C7">
        <v>210712</v>
      </c>
    </row>
    <row spans="1:5" r="8">
      <c t="s" s="3" r="A8">
        <v>301</v>
      </c>
    </row>
    <row spans="1:5" r="9">
      <c t="s" s="4" r="A9">
        <v>304</v>
      </c>
      <c t="n" s="6" r="B9">
        <v>381541</v>
      </c>
      <c t="n" s="6" r="C9">
        <v>366566</v>
      </c>
    </row>
    <row spans="1:5" r="10">
      <c t="s" s="4" r="A10">
        <v>305</v>
      </c>
      <c t="n" s="6" r="B10">
        <v>236682</v>
      </c>
      <c t="n" s="6" r="C10">
        <v>229161</v>
      </c>
    </row>
    <row spans="1:5" r="11">
      <c t="s" s="4" r="A11">
        <v>306</v>
      </c>
      <c t="n" s="6" r="B11">
        <v>174994</v>
      </c>
      <c t="n" s="6" r="C11">
        <v>184292</v>
      </c>
    </row>
    <row spans="1:5" r="12">
      <c t="s" s="4" r="A12">
        <v>307</v>
      </c>
      <c t="n" s="6" r="B12">
        <v>19097</v>
      </c>
      <c t="n" s="6" r="C12">
        <v>18584</v>
      </c>
    </row>
    <row spans="1:5" r="13">
      <c t="s" s="4" r="A13">
        <v>32</v>
      </c>
      <c t="n" s="6" r="B13">
        <v>1029967</v>
      </c>
      <c t="n" s="6" r="C13">
        <v>1009315</v>
      </c>
    </row>
    <row spans="1:5" r="14">
      <c t="s" s="4" r="A14">
        <v>33</v>
      </c>
      <c t="n" s="6" r="B14">
        <v>21548</v>
      </c>
      <c t="n" s="6" r="C14">
        <v>21367</v>
      </c>
      <c t="n" s="7" r="D14">
        <v>25391</v>
      </c>
      <c t="n" s="7" r="E14">
        <v>25506</v>
      </c>
    </row>
    <row spans="1:5" r="15">
      <c t="s" s="4" r="A15">
        <v>308</v>
      </c>
      <c t="n" s="6" r="B15">
        <v>31</v>
      </c>
      <c t="n" s="6" r="C15">
        <v>166</v>
      </c>
    </row>
    <row spans="1:5" r="16">
      <c t="s" s="4" r="A16">
        <v>34</v>
      </c>
      <c t="n" s="7" r="B16">
        <v>1008388</v>
      </c>
      <c t="n" s="7" r="C16">
        <v>9877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77</v>
      </c>
    </row>
    <row spans="1:3" r="3">
      <c t="s" s="3" r="A3">
        <v>310</v>
      </c>
    </row>
    <row spans="1:3" r="4">
      <c t="s" s="4" r="A4">
        <v>311</v>
      </c>
      <c t="n" s="7" r="B4">
        <v>21367</v>
      </c>
    </row>
    <row spans="1:3" r="5">
      <c t="s" s="4" r="A5">
        <v>312</v>
      </c>
      <c t="n" s="6" r="B5">
        <v>21548</v>
      </c>
    </row>
    <row spans="1:3" r="6">
      <c t="s" s="4" r="A6">
        <v>32</v>
      </c>
    </row>
    <row spans="1:3" r="7">
      <c t="s" s="3" r="A7">
        <v>310</v>
      </c>
    </row>
    <row spans="1:3" r="8">
      <c t="s" s="4" r="A8">
        <v>311</v>
      </c>
      <c t="n" s="6" r="B8">
        <v>21367</v>
      </c>
      <c t="n" s="7" r="C8">
        <v>25506</v>
      </c>
    </row>
    <row spans="1:3" r="9">
      <c t="s" s="4" r="A9">
        <v>313</v>
      </c>
      <c t="n" s="6" r="B9">
        <v>-460</v>
      </c>
      <c t="n" s="6" r="C9">
        <v>-792</v>
      </c>
    </row>
    <row spans="1:3" r="10">
      <c t="s" s="4" r="A10">
        <v>314</v>
      </c>
      <c t="n" s="6" r="B10">
        <v>213</v>
      </c>
      <c t="n" s="6" r="C10">
        <v>130</v>
      </c>
    </row>
    <row spans="1:3" r="11">
      <c t="s" s="4" r="A11">
        <v>315</v>
      </c>
      <c t="n" s="6" r="B11">
        <v>428</v>
      </c>
      <c t="n" s="6" r="C11">
        <v>547</v>
      </c>
    </row>
    <row spans="1:3" r="12">
      <c t="s" s="4" r="A12">
        <v>312</v>
      </c>
      <c t="n" s="6" r="B12">
        <v>21548</v>
      </c>
      <c t="n" s="6" r="C12">
        <v>25391</v>
      </c>
    </row>
    <row spans="1:3" r="13">
      <c t="s" s="4" r="A13">
        <v>316</v>
      </c>
    </row>
    <row spans="1:3" r="14">
      <c t="s" s="3" r="A14">
        <v>310</v>
      </c>
    </row>
    <row spans="1:3" r="15">
      <c t="s" s="4" r="A15">
        <v>311</v>
      </c>
      <c t="n" s="6" r="B15">
        <v>4908</v>
      </c>
      <c t="n" s="6" r="C15">
        <v>5407</v>
      </c>
    </row>
    <row spans="1:3" r="16">
      <c t="s" s="4" r="A16">
        <v>313</v>
      </c>
      <c t="n" s="6" r="B16">
        <v>-17</v>
      </c>
      <c t="n" s="6" r="C16">
        <v>-617</v>
      </c>
    </row>
    <row spans="1:3" r="17">
      <c t="s" s="4" r="A17">
        <v>314</v>
      </c>
      <c t="n" s="6" r="B17">
        <v>9</v>
      </c>
      <c t="n" s="6" r="C17">
        <v>30</v>
      </c>
    </row>
    <row spans="1:3" r="18">
      <c t="s" s="4" r="A18">
        <v>315</v>
      </c>
      <c t="n" s="6" r="B18">
        <v>98</v>
      </c>
      <c t="n" s="6" r="C18">
        <v>475</v>
      </c>
    </row>
    <row spans="1:3" r="19">
      <c t="s" s="4" r="A19">
        <v>312</v>
      </c>
      <c t="n" s="6" r="B19">
        <v>4998</v>
      </c>
      <c t="n" s="6" r="C19">
        <v>5295</v>
      </c>
    </row>
    <row spans="1:3" r="20">
      <c t="s" s="4" r="A20">
        <v>317</v>
      </c>
    </row>
    <row spans="1:3" r="21">
      <c t="s" s="3" r="A21">
        <v>310</v>
      </c>
    </row>
    <row spans="1:3" r="22">
      <c t="s" s="4" r="A22">
        <v>311</v>
      </c>
      <c t="n" s="6" r="B22">
        <v>4667</v>
      </c>
      <c t="n" s="6" r="C22">
        <v>4805</v>
      </c>
    </row>
    <row spans="1:3" r="23">
      <c t="s" s="4" r="A23">
        <v>314</v>
      </c>
      <c t="n" s="6" r="B23">
        <v>1</v>
      </c>
      <c t="n" s="6" r="C23">
        <v>1</v>
      </c>
    </row>
    <row spans="1:3" r="24">
      <c t="s" s="4" r="A24">
        <v>315</v>
      </c>
      <c t="n" s="6" r="B24">
        <v>-63</v>
      </c>
      <c t="n" s="6" r="C24">
        <v>567</v>
      </c>
    </row>
    <row spans="1:3" r="25">
      <c t="s" s="4" r="A25">
        <v>312</v>
      </c>
      <c t="n" s="6" r="B25">
        <v>4605</v>
      </c>
      <c t="n" s="6" r="C25">
        <v>5373</v>
      </c>
    </row>
    <row spans="1:3" r="26">
      <c t="s" s="4" r="A26">
        <v>318</v>
      </c>
    </row>
    <row spans="1:3" r="27">
      <c t="s" s="3" r="A27">
        <v>310</v>
      </c>
    </row>
    <row spans="1:3" r="28">
      <c t="s" s="4" r="A28">
        <v>311</v>
      </c>
      <c t="n" s="6" r="B28">
        <v>2709</v>
      </c>
      <c t="n" s="6" r="C28">
        <v>3817</v>
      </c>
    </row>
    <row spans="1:3" r="29">
      <c t="s" s="4" r="A29">
        <v>314</v>
      </c>
      <c t="n" s="6" r="B29">
        <v>100</v>
      </c>
    </row>
    <row spans="1:3" r="30">
      <c t="s" s="4" r="A30">
        <v>315</v>
      </c>
      <c t="n" s="6" r="B30">
        <v>27</v>
      </c>
      <c t="n" s="6" r="C30">
        <v>21</v>
      </c>
    </row>
    <row spans="1:3" r="31">
      <c t="s" s="4" r="A31">
        <v>312</v>
      </c>
      <c t="n" s="6" r="B31">
        <v>2836</v>
      </c>
      <c t="n" s="6" r="C31">
        <v>3838</v>
      </c>
    </row>
    <row spans="1:3" r="32">
      <c t="s" s="4" r="A32">
        <v>319</v>
      </c>
    </row>
    <row spans="1:3" r="33">
      <c t="s" s="3" r="A33">
        <v>310</v>
      </c>
    </row>
    <row spans="1:3" r="34">
      <c t="s" s="4" r="A34">
        <v>311</v>
      </c>
      <c t="n" s="6" r="B34">
        <v>5027</v>
      </c>
      <c t="n" s="6" r="C34">
        <v>6591</v>
      </c>
    </row>
    <row spans="1:3" r="35">
      <c t="s" s="4" r="A35">
        <v>313</v>
      </c>
      <c t="n" s="6" r="B35">
        <v>-96</v>
      </c>
      <c t="n" s="6" r="C35">
        <v>-41</v>
      </c>
    </row>
    <row spans="1:3" r="36">
      <c t="s" s="4" r="A36">
        <v>314</v>
      </c>
      <c t="n" s="6" r="B36">
        <v>1</v>
      </c>
      <c t="n" s="6" r="C36">
        <v>11</v>
      </c>
    </row>
    <row spans="1:3" r="37">
      <c t="s" s="4" r="A37">
        <v>315</v>
      </c>
      <c t="n" s="6" r="B37">
        <v>92</v>
      </c>
      <c t="n" s="6" r="C37">
        <v>-206</v>
      </c>
    </row>
    <row spans="1:3" r="38">
      <c t="s" s="4" r="A38">
        <v>312</v>
      </c>
      <c t="n" s="6" r="B38">
        <v>5024</v>
      </c>
      <c t="n" s="6" r="C38">
        <v>6355</v>
      </c>
    </row>
    <row spans="1:3" r="39">
      <c t="s" s="4" r="A39">
        <v>320</v>
      </c>
    </row>
    <row spans="1:3" r="40">
      <c t="s" s="3" r="A40">
        <v>310</v>
      </c>
    </row>
    <row spans="1:3" r="41">
      <c t="s" s="4" r="A41">
        <v>311</v>
      </c>
      <c t="n" s="6" r="B41">
        <v>2469</v>
      </c>
      <c t="n" s="6" r="C41">
        <v>1943</v>
      </c>
    </row>
    <row spans="1:3" r="42">
      <c t="s" s="4" r="A42">
        <v>313</v>
      </c>
      <c t="n" s="6" r="B42">
        <v>-60</v>
      </c>
      <c t="n" s="6" r="C42">
        <v>-5</v>
      </c>
    </row>
    <row spans="1:3" r="43">
      <c t="s" s="4" r="A43">
        <v>314</v>
      </c>
      <c t="n" s="6" r="B43">
        <v>2</v>
      </c>
    </row>
    <row spans="1:3" r="44">
      <c t="s" s="4" r="A44">
        <v>315</v>
      </c>
      <c t="n" s="6" r="B44">
        <v>142</v>
      </c>
      <c t="n" s="6" r="C44">
        <v>-307</v>
      </c>
    </row>
    <row spans="1:3" r="45">
      <c t="s" s="4" r="A45">
        <v>312</v>
      </c>
      <c t="n" s="6" r="B45">
        <v>2553</v>
      </c>
      <c t="n" s="6" r="C45">
        <v>1631</v>
      </c>
    </row>
    <row spans="1:3" r="46">
      <c t="s" s="4" r="A46">
        <v>321</v>
      </c>
    </row>
    <row spans="1:3" r="47">
      <c t="s" s="3" r="A47">
        <v>310</v>
      </c>
    </row>
    <row spans="1:3" r="48">
      <c t="s" s="4" r="A48">
        <v>311</v>
      </c>
      <c t="n" s="6" r="B48">
        <v>914</v>
      </c>
      <c t="n" s="6" r="C48">
        <v>2320</v>
      </c>
    </row>
    <row spans="1:3" r="49">
      <c t="s" s="4" r="A49">
        <v>313</v>
      </c>
      <c t="n" s="6" r="B49">
        <v>-100</v>
      </c>
    </row>
    <row spans="1:3" r="50">
      <c t="s" s="4" r="A50">
        <v>314</v>
      </c>
      <c t="n" s="6" r="C50">
        <v>29</v>
      </c>
    </row>
    <row spans="1:3" r="51">
      <c t="s" s="4" r="A51">
        <v>315</v>
      </c>
      <c t="n" s="6" r="B51">
        <v>14</v>
      </c>
      <c t="n" s="6" r="C51">
        <v>-152</v>
      </c>
    </row>
    <row spans="1:3" r="52">
      <c t="s" s="4" r="A52">
        <v>312</v>
      </c>
      <c t="n" s="6" r="B52">
        <v>828</v>
      </c>
      <c t="n" s="6" r="C52">
        <v>2197</v>
      </c>
    </row>
    <row spans="1:3" r="53">
      <c t="s" s="4" r="A53">
        <v>322</v>
      </c>
    </row>
    <row spans="1:3" r="54">
      <c t="s" s="3" r="A54">
        <v>310</v>
      </c>
    </row>
    <row spans="1:3" r="55">
      <c t="s" s="4" r="A55">
        <v>311</v>
      </c>
      <c t="n" s="6" r="B55">
        <v>673</v>
      </c>
      <c t="n" s="6" r="C55">
        <v>623</v>
      </c>
    </row>
    <row spans="1:3" r="56">
      <c t="s" s="4" r="A56">
        <v>313</v>
      </c>
      <c t="n" s="6" r="B56">
        <v>-187</v>
      </c>
      <c t="n" s="6" r="C56">
        <v>-129</v>
      </c>
    </row>
    <row spans="1:3" r="57">
      <c t="s" s="4" r="A57">
        <v>314</v>
      </c>
      <c t="n" s="6" r="B57">
        <v>100</v>
      </c>
      <c t="n" s="6" r="C57">
        <v>59</v>
      </c>
    </row>
    <row spans="1:3" r="58">
      <c t="s" s="4" r="A58">
        <v>315</v>
      </c>
      <c t="n" s="6" r="B58">
        <v>118</v>
      </c>
      <c t="n" s="6" r="C58">
        <v>149</v>
      </c>
    </row>
    <row spans="1:3" r="59">
      <c t="s" s="4" r="A59">
        <v>312</v>
      </c>
      <c t="n" s="7" r="B59">
        <v>704</v>
      </c>
      <c t="n" s="7" r="C59">
        <v>7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6</v>
      </c>
      <c t="s" s="2" r="B1">
        <v>2</v>
      </c>
      <c t="s" s="2" r="C1">
        <v>25</v>
      </c>
    </row>
    <row spans="1:3" r="2">
      <c t="s" s="3" r="A2">
        <v>67</v>
      </c>
    </row>
    <row spans="1:3" r="3">
      <c t="s" s="4" r="A3">
        <v>68</v>
      </c>
      <c t="n" s="7" r="B3">
        <v>0</v>
      </c>
      <c t="n" s="7" r="C3">
        <v>0</v>
      </c>
    </row>
    <row spans="1:3" r="4">
      <c t="s" s="4" r="A4">
        <v>69</v>
      </c>
      <c t="n" s="6" r="B4">
        <v>10000000</v>
      </c>
      <c t="n" s="6" r="C4">
        <v>10000000</v>
      </c>
    </row>
    <row spans="1:3" r="5">
      <c t="s" s="4" r="A5">
        <v>70</v>
      </c>
      <c t="n" s="6" r="B5">
        <v>0</v>
      </c>
      <c t="n" s="6" r="C5">
        <v>0</v>
      </c>
    </row>
    <row spans="1:3" r="6">
      <c t="s" s="4" r="A6">
        <v>71</v>
      </c>
      <c t="n" s="7" r="B6">
        <v>3</v>
      </c>
      <c t="n" s="7" r="C6">
        <v>3</v>
      </c>
    </row>
    <row spans="1:3" r="7">
      <c t="s" s="4" r="A7">
        <v>72</v>
      </c>
      <c t="n" s="6" r="B7">
        <v>10000000</v>
      </c>
      <c t="n" s="6" r="C7">
        <v>10000000</v>
      </c>
    </row>
    <row spans="1:3" r="8">
      <c t="s" s="4" r="A8">
        <v>73</v>
      </c>
      <c t="n" s="6" r="B8">
        <v>6746328</v>
      </c>
      <c t="n" s="6" r="C8">
        <v>6745818</v>
      </c>
    </row>
    <row spans="1:3" r="9">
      <c t="s" s="4" r="A9">
        <v>74</v>
      </c>
      <c t="n" s="6" r="B9">
        <v>6746328</v>
      </c>
      <c t="n" s="6" r="C9">
        <v>6745818</v>
      </c>
    </row>
    <row spans="1:3" r="10">
      <c t="s" s="4" r="A10">
        <v>75</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3</v>
      </c>
      <c t="s" s="2" r="B1">
        <v>2</v>
      </c>
      <c t="s" s="2" r="C1">
        <v>25</v>
      </c>
      <c t="s" s="2" r="D1">
        <v>77</v>
      </c>
      <c t="s" s="2" r="E1">
        <v>300</v>
      </c>
    </row>
    <row spans="1:5" r="2">
      <c t="s" s="3" r="A2">
        <v>310</v>
      </c>
    </row>
    <row spans="1:5" r="3">
      <c t="s" s="4" r="A3">
        <v>324</v>
      </c>
      <c t="n" s="7" r="B3">
        <v>21548</v>
      </c>
      <c t="n" s="7" r="C3">
        <v>21367</v>
      </c>
    </row>
    <row spans="1:5" r="4">
      <c t="s" s="4" r="A4">
        <v>32</v>
      </c>
    </row>
    <row spans="1:5" r="5">
      <c t="s" s="3" r="A5">
        <v>310</v>
      </c>
    </row>
    <row spans="1:5" r="6">
      <c t="s" s="4" r="A6">
        <v>325</v>
      </c>
      <c t="s" s="4" r="B6">
        <v>58</v>
      </c>
      <c t="s" s="4" r="C6">
        <v>58</v>
      </c>
    </row>
    <row spans="1:5" r="7">
      <c t="s" s="4" r="A7">
        <v>326</v>
      </c>
      <c t="n" s="7" r="B7">
        <v>21548</v>
      </c>
      <c t="n" s="7" r="C7">
        <v>21367</v>
      </c>
    </row>
    <row spans="1:5" r="8">
      <c t="s" s="4" r="A8">
        <v>324</v>
      </c>
      <c t="n" s="6" r="B8">
        <v>21548</v>
      </c>
      <c t="n" s="6" r="C8">
        <v>21367</v>
      </c>
      <c t="n" s="7" r="D8">
        <v>25391</v>
      </c>
      <c t="n" s="7" r="E8">
        <v>25506</v>
      </c>
    </row>
    <row spans="1:5" r="9">
      <c t="s" s="3" r="A9">
        <v>327</v>
      </c>
    </row>
    <row spans="1:5" r="10">
      <c t="s" s="4" r="A10">
        <v>325</v>
      </c>
      <c t="n" s="6" r="B10">
        <v>13537</v>
      </c>
      <c t="n" s="6" r="C10">
        <v>15472</v>
      </c>
    </row>
    <row spans="1:5" r="11">
      <c t="s" s="4" r="A11">
        <v>326</v>
      </c>
      <c t="n" s="6" r="B11">
        <v>1016430</v>
      </c>
      <c t="n" s="6" r="C11">
        <v>993843</v>
      </c>
    </row>
    <row spans="1:5" r="12">
      <c t="s" s="4" r="A12">
        <v>32</v>
      </c>
      <c t="n" s="7" r="B12">
        <v>1029967</v>
      </c>
      <c t="n" s="7" r="C12">
        <v>1009315</v>
      </c>
    </row>
    <row spans="1:5" r="13">
      <c t="s" s="4" r="A13">
        <v>316</v>
      </c>
    </row>
    <row spans="1:5" r="14">
      <c t="s" s="3" r="A14">
        <v>310</v>
      </c>
    </row>
    <row spans="1:5" r="15">
      <c t="s" s="4" r="A15">
        <v>325</v>
      </c>
      <c t="s" s="4" r="B15">
        <v>58</v>
      </c>
      <c t="s" s="4" r="C15">
        <v>58</v>
      </c>
    </row>
    <row spans="1:5" r="16">
      <c t="s" s="4" r="A16">
        <v>326</v>
      </c>
      <c t="n" s="7" r="B16">
        <v>4998</v>
      </c>
      <c t="n" s="7" r="C16">
        <v>4908</v>
      </c>
    </row>
    <row spans="1:5" r="17">
      <c t="s" s="4" r="A17">
        <v>324</v>
      </c>
      <c t="n" s="6" r="B17">
        <v>4998</v>
      </c>
      <c t="n" s="6" r="C17">
        <v>4908</v>
      </c>
      <c t="n" s="6" r="D17">
        <v>5295</v>
      </c>
      <c t="n" s="6" r="E17">
        <v>5407</v>
      </c>
    </row>
    <row spans="1:5" r="18">
      <c t="s" s="3" r="A18">
        <v>327</v>
      </c>
    </row>
    <row spans="1:5" r="19">
      <c t="s" s="4" r="A19">
        <v>325</v>
      </c>
      <c t="n" s="6" r="B19">
        <v>775</v>
      </c>
      <c t="n" s="6" r="C19">
        <v>991</v>
      </c>
    </row>
    <row spans="1:5" r="20">
      <c t="s" s="4" r="A20">
        <v>326</v>
      </c>
      <c t="n" s="6" r="B20">
        <v>216878</v>
      </c>
      <c t="n" s="6" r="C20">
        <v>209721</v>
      </c>
    </row>
    <row spans="1:5" r="21">
      <c t="s" s="4" r="A21">
        <v>32</v>
      </c>
      <c t="n" s="7" r="B21">
        <v>217653</v>
      </c>
      <c t="n" s="7" r="C21">
        <v>210712</v>
      </c>
    </row>
    <row spans="1:5" r="22">
      <c t="s" s="4" r="A22">
        <v>317</v>
      </c>
    </row>
    <row spans="1:5" r="23">
      <c t="s" s="3" r="A23">
        <v>310</v>
      </c>
    </row>
    <row spans="1:5" r="24">
      <c t="s" s="4" r="A24">
        <v>325</v>
      </c>
      <c t="s" s="4" r="B24">
        <v>58</v>
      </c>
      <c t="s" s="4" r="C24">
        <v>58</v>
      </c>
    </row>
    <row spans="1:5" r="25">
      <c t="s" s="4" r="A25">
        <v>326</v>
      </c>
      <c t="n" s="7" r="B25">
        <v>4605</v>
      </c>
      <c t="n" s="7" r="C25">
        <v>4667</v>
      </c>
    </row>
    <row spans="1:5" r="26">
      <c t="s" s="4" r="A26">
        <v>324</v>
      </c>
      <c t="n" s="6" r="B26">
        <v>4605</v>
      </c>
      <c t="n" s="6" r="C26">
        <v>4667</v>
      </c>
      <c t="n" s="6" r="D26">
        <v>5373</v>
      </c>
      <c t="n" s="6" r="E26">
        <v>4805</v>
      </c>
    </row>
    <row spans="1:5" r="27">
      <c t="s" s="3" r="A27">
        <v>327</v>
      </c>
    </row>
    <row spans="1:5" r="28">
      <c t="s" s="4" r="A28">
        <v>325</v>
      </c>
      <c t="n" s="6" r="B28">
        <v>3723</v>
      </c>
      <c t="n" s="6" r="C28">
        <v>3771</v>
      </c>
    </row>
    <row spans="1:5" r="29">
      <c t="s" s="4" r="A29">
        <v>326</v>
      </c>
      <c t="n" s="6" r="B29">
        <v>230010</v>
      </c>
      <c t="n" s="6" r="C29">
        <v>225592</v>
      </c>
    </row>
    <row spans="1:5" r="30">
      <c t="s" s="4" r="A30">
        <v>32</v>
      </c>
      <c t="n" s="7" r="B30">
        <v>233733</v>
      </c>
      <c t="n" s="7" r="C30">
        <v>229363</v>
      </c>
    </row>
    <row spans="1:5" r="31">
      <c t="s" s="4" r="A31">
        <v>318</v>
      </c>
    </row>
    <row spans="1:5" r="32">
      <c t="s" s="3" r="A32">
        <v>310</v>
      </c>
    </row>
    <row spans="1:5" r="33">
      <c t="s" s="4" r="A33">
        <v>325</v>
      </c>
      <c t="s" s="4" r="B33">
        <v>58</v>
      </c>
      <c t="s" s="4" r="C33">
        <v>58</v>
      </c>
    </row>
    <row spans="1:5" r="34">
      <c t="s" s="4" r="A34">
        <v>326</v>
      </c>
      <c t="n" s="7" r="B34">
        <v>2836</v>
      </c>
      <c t="n" s="7" r="C34">
        <v>2709</v>
      </c>
    </row>
    <row spans="1:5" r="35">
      <c t="s" s="4" r="A35">
        <v>324</v>
      </c>
      <c t="n" s="6" r="B35">
        <v>2836</v>
      </c>
      <c t="n" s="6" r="C35">
        <v>2709</v>
      </c>
      <c t="n" s="6" r="D35">
        <v>3838</v>
      </c>
      <c t="n" s="6" r="E35">
        <v>3817</v>
      </c>
    </row>
    <row spans="1:5" r="36">
      <c t="s" s="3" r="A36">
        <v>327</v>
      </c>
    </row>
    <row spans="1:5" r="37">
      <c t="s" s="4" r="A37">
        <v>325</v>
      </c>
      <c t="n" s="6" r="B37">
        <v>5736</v>
      </c>
      <c t="n" s="6" r="C37">
        <v>6244</v>
      </c>
    </row>
    <row spans="1:5" r="38">
      <c t="s" s="4" r="A38">
        <v>326</v>
      </c>
      <c t="n" s="6" r="B38">
        <v>142072</v>
      </c>
      <c t="n" s="6" r="C38">
        <v>130959</v>
      </c>
    </row>
    <row spans="1:5" r="39">
      <c t="s" s="4" r="A39">
        <v>32</v>
      </c>
      <c t="n" s="7" r="B39">
        <v>147808</v>
      </c>
      <c t="n" s="7" r="C39">
        <v>137203</v>
      </c>
    </row>
    <row spans="1:5" r="40">
      <c t="s" s="4" r="A40">
        <v>319</v>
      </c>
    </row>
    <row spans="1:5" r="41">
      <c t="s" s="3" r="A41">
        <v>310</v>
      </c>
    </row>
    <row spans="1:5" r="42">
      <c t="s" s="4" r="A42">
        <v>325</v>
      </c>
      <c t="s" s="4" r="B42">
        <v>58</v>
      </c>
      <c t="s" s="4" r="C42">
        <v>58</v>
      </c>
    </row>
    <row spans="1:5" r="43">
      <c t="s" s="4" r="A43">
        <v>326</v>
      </c>
      <c t="n" s="7" r="B43">
        <v>5024</v>
      </c>
      <c t="n" s="7" r="C43">
        <v>5027</v>
      </c>
    </row>
    <row spans="1:5" r="44">
      <c t="s" s="4" r="A44">
        <v>324</v>
      </c>
      <c t="n" s="6" r="B44">
        <v>5024</v>
      </c>
      <c t="n" s="6" r="C44">
        <v>5027</v>
      </c>
      <c t="n" s="6" r="D44">
        <v>6355</v>
      </c>
      <c t="n" s="6" r="E44">
        <v>6591</v>
      </c>
    </row>
    <row spans="1:5" r="45">
      <c t="s" s="3" r="A45">
        <v>327</v>
      </c>
    </row>
    <row spans="1:5" r="46">
      <c t="s" s="4" r="A46">
        <v>325</v>
      </c>
      <c t="n" s="6" r="B46">
        <v>2281</v>
      </c>
      <c t="n" s="6" r="C46">
        <v>1998</v>
      </c>
    </row>
    <row spans="1:5" r="47">
      <c t="s" s="4" r="A47">
        <v>326</v>
      </c>
      <c t="n" s="6" r="B47">
        <v>234401</v>
      </c>
      <c t="n" s="6" r="C47">
        <v>227163</v>
      </c>
    </row>
    <row spans="1:5" r="48">
      <c t="s" s="4" r="A48">
        <v>32</v>
      </c>
      <c t="n" s="7" r="B48">
        <v>236682</v>
      </c>
      <c t="n" s="7" r="C48">
        <v>229161</v>
      </c>
    </row>
    <row spans="1:5" r="49">
      <c t="s" s="4" r="A49">
        <v>320</v>
      </c>
    </row>
    <row spans="1:5" r="50">
      <c t="s" s="3" r="A50">
        <v>310</v>
      </c>
    </row>
    <row spans="1:5" r="51">
      <c t="s" s="4" r="A51">
        <v>325</v>
      </c>
      <c t="s" s="4" r="B51">
        <v>58</v>
      </c>
      <c t="s" s="4" r="C51">
        <v>58</v>
      </c>
    </row>
    <row spans="1:5" r="52">
      <c t="s" s="4" r="A52">
        <v>326</v>
      </c>
      <c t="n" s="7" r="B52">
        <v>2553</v>
      </c>
      <c t="n" s="7" r="C52">
        <v>2469</v>
      </c>
    </row>
    <row spans="1:5" r="53">
      <c t="s" s="4" r="A53">
        <v>324</v>
      </c>
      <c t="n" s="6" r="B53">
        <v>2553</v>
      </c>
      <c t="n" s="6" r="C53">
        <v>2469</v>
      </c>
      <c t="n" s="6" r="D53">
        <v>1631</v>
      </c>
      <c t="n" s="6" r="E53">
        <v>1943</v>
      </c>
    </row>
    <row spans="1:5" r="54">
      <c t="s" s="3" r="A54">
        <v>327</v>
      </c>
    </row>
    <row spans="1:5" r="55">
      <c t="s" s="4" r="A55">
        <v>325</v>
      </c>
      <c t="n" s="6" r="B55">
        <v>1022</v>
      </c>
      <c t="n" s="6" r="C55">
        <v>2468</v>
      </c>
    </row>
    <row spans="1:5" r="56">
      <c t="s" s="4" r="A56">
        <v>326</v>
      </c>
      <c t="n" s="6" r="B56">
        <v>133860</v>
      </c>
      <c t="n" s="6" r="C56">
        <v>138649</v>
      </c>
    </row>
    <row spans="1:5" r="57">
      <c t="s" s="4" r="A57">
        <v>32</v>
      </c>
      <c t="n" s="7" r="B57">
        <v>134882</v>
      </c>
      <c t="n" s="7" r="C57">
        <v>141117</v>
      </c>
    </row>
    <row spans="1:5" r="58">
      <c t="s" s="4" r="A58">
        <v>321</v>
      </c>
    </row>
    <row spans="1:5" r="59">
      <c t="s" s="3" r="A59">
        <v>310</v>
      </c>
    </row>
    <row spans="1:5" r="60">
      <c t="s" s="4" r="A60">
        <v>325</v>
      </c>
      <c t="s" s="4" r="B60">
        <v>58</v>
      </c>
      <c t="s" s="4" r="C60">
        <v>58</v>
      </c>
    </row>
    <row spans="1:5" r="61">
      <c t="s" s="4" r="A61">
        <v>326</v>
      </c>
      <c t="n" s="7" r="B61">
        <v>828</v>
      </c>
      <c t="n" s="7" r="C61">
        <v>914</v>
      </c>
    </row>
    <row spans="1:5" r="62">
      <c t="s" s="4" r="A62">
        <v>324</v>
      </c>
      <c t="n" s="7" r="B62">
        <v>828</v>
      </c>
      <c t="n" s="7" r="C62">
        <v>914</v>
      </c>
      <c t="n" s="6" r="D62">
        <v>2197</v>
      </c>
      <c t="n" s="6" r="E62">
        <v>2320</v>
      </c>
    </row>
    <row spans="1:5" r="63">
      <c t="s" s="3" r="A63">
        <v>327</v>
      </c>
    </row>
    <row spans="1:5" r="64">
      <c t="s" s="4" r="A64">
        <v>325</v>
      </c>
      <c t="s" s="4" r="B64">
        <v>58</v>
      </c>
      <c t="s" s="4" r="C64">
        <v>58</v>
      </c>
    </row>
    <row spans="1:5" r="65">
      <c t="s" s="4" r="A65">
        <v>326</v>
      </c>
      <c t="n" s="7" r="B65">
        <v>40112</v>
      </c>
      <c t="n" s="7" r="C65">
        <v>43175</v>
      </c>
    </row>
    <row spans="1:5" r="66">
      <c t="s" s="4" r="A66">
        <v>32</v>
      </c>
      <c t="n" s="7" r="B66">
        <v>40112</v>
      </c>
      <c t="n" s="7" r="C66">
        <v>43175</v>
      </c>
    </row>
    <row spans="1:5" r="67">
      <c t="s" s="4" r="A67">
        <v>322</v>
      </c>
    </row>
    <row spans="1:5" r="68">
      <c t="s" s="3" r="A68">
        <v>310</v>
      </c>
    </row>
    <row spans="1:5" r="69">
      <c t="s" s="4" r="A69">
        <v>325</v>
      </c>
      <c t="s" s="4" r="B69">
        <v>58</v>
      </c>
      <c t="s" s="4" r="C69">
        <v>58</v>
      </c>
    </row>
    <row spans="1:5" r="70">
      <c t="s" s="4" r="A70">
        <v>326</v>
      </c>
      <c t="n" s="7" r="B70">
        <v>704</v>
      </c>
      <c t="n" s="7" r="C70">
        <v>673</v>
      </c>
    </row>
    <row spans="1:5" r="71">
      <c t="s" s="4" r="A71">
        <v>324</v>
      </c>
      <c t="n" s="7" r="B71">
        <v>704</v>
      </c>
      <c t="n" s="7" r="C71">
        <v>673</v>
      </c>
      <c t="n" s="7" r="D71">
        <v>702</v>
      </c>
      <c t="n" s="7" r="E71">
        <v>623</v>
      </c>
    </row>
    <row spans="1:5" r="72">
      <c t="s" s="3" r="A72">
        <v>327</v>
      </c>
    </row>
    <row spans="1:5" r="73">
      <c t="s" s="4" r="A73">
        <v>325</v>
      </c>
      <c t="s" s="4" r="B73">
        <v>58</v>
      </c>
      <c t="s" s="4" r="C73">
        <v>58</v>
      </c>
    </row>
    <row spans="1:5" r="74">
      <c t="s" s="4" r="A74">
        <v>326</v>
      </c>
      <c t="n" s="7" r="B74">
        <v>19097</v>
      </c>
      <c t="n" s="7" r="C74">
        <v>18584</v>
      </c>
    </row>
    <row spans="1:5" r="75">
      <c t="s" s="4" r="A75">
        <v>32</v>
      </c>
      <c t="n" s="7" r="B75">
        <v>19097</v>
      </c>
      <c t="n" s="7" r="C75">
        <v>185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28</v>
      </c>
      <c t="s" s="2" r="C1">
        <v>1</v>
      </c>
      <c t="s" s="2" r="D1">
        <v>329</v>
      </c>
    </row>
    <row spans="1:4" r="2">
      <c t="s" s="2" r="C2">
        <v>2</v>
      </c>
      <c t="s" s="2" r="D2">
        <v>25</v>
      </c>
    </row>
    <row spans="1:4" r="3">
      <c t="s" s="3" r="A3">
        <v>330</v>
      </c>
    </row>
    <row spans="1:4" r="4">
      <c t="s" s="4" r="A4">
        <v>331</v>
      </c>
      <c t="s" s="4" r="B4">
        <v>254</v>
      </c>
      <c t="n" s="7" r="C4">
        <v>17024</v>
      </c>
      <c t="n" s="7" r="D4">
        <v>20805</v>
      </c>
    </row>
    <row spans="1:4" r="5">
      <c t="s" s="4" r="A5">
        <v>332</v>
      </c>
      <c t="s" s="4" r="B5">
        <v>333</v>
      </c>
      <c t="n" s="6" r="C5">
        <v>13537</v>
      </c>
      <c t="n" s="6" r="D5">
        <v>15472</v>
      </c>
    </row>
    <row spans="1:4" r="6">
      <c t="s" s="4" r="A6">
        <v>334</v>
      </c>
      <c t="s" s="4" r="B6">
        <v>254</v>
      </c>
      <c t="n" s="7" r="C6">
        <v>12994</v>
      </c>
      <c t="n" s="7" r="D6">
        <v>18043</v>
      </c>
    </row>
    <row spans="1:4" r="7">
      <c t="s" s="3" r="A7">
        <v>335</v>
      </c>
    </row>
    <row spans="1:4" r="8">
      <c t="s" s="4" r="A8">
        <v>331</v>
      </c>
      <c t="s" s="4" r="C8">
        <v>58</v>
      </c>
      <c t="s" s="4" r="D8">
        <v>58</v>
      </c>
    </row>
    <row spans="1:4" r="9">
      <c t="s" s="4" r="A9">
        <v>332</v>
      </c>
      <c t="s" s="4" r="B9">
        <v>336</v>
      </c>
      <c t="s" s="4" r="C9">
        <v>58</v>
      </c>
      <c t="s" s="4" r="D9">
        <v>58</v>
      </c>
    </row>
    <row spans="1:4" r="10">
      <c t="s" s="4" r="A10">
        <v>337</v>
      </c>
      <c t="s" s="4" r="C10">
        <v>58</v>
      </c>
      <c t="s" s="4" r="D10">
        <v>58</v>
      </c>
    </row>
    <row spans="1:4" r="11">
      <c t="s" s="4" r="A11">
        <v>334</v>
      </c>
      <c t="s" s="4" r="C11">
        <v>58</v>
      </c>
      <c t="s" s="4" r="D11">
        <v>58</v>
      </c>
    </row>
    <row spans="1:4" r="12">
      <c t="s" s="3" r="A12">
        <v>338</v>
      </c>
    </row>
    <row spans="1:4" r="13">
      <c t="s" s="4" r="A13">
        <v>331</v>
      </c>
      <c t="n" s="7" r="C13">
        <v>17024</v>
      </c>
      <c t="n" s="7" r="D13">
        <v>20805</v>
      </c>
    </row>
    <row spans="1:4" r="14">
      <c t="s" s="4" r="A14">
        <v>332</v>
      </c>
      <c t="s" s="4" r="B14">
        <v>336</v>
      </c>
      <c t="n" s="7" r="C14">
        <v>13537</v>
      </c>
      <c t="n" s="7" r="D14">
        <v>15472</v>
      </c>
    </row>
    <row spans="1:4" r="15">
      <c t="s" s="4" r="A15">
        <v>337</v>
      </c>
      <c t="s" s="4" r="C15">
        <v>58</v>
      </c>
      <c t="s" s="4" r="D15">
        <v>58</v>
      </c>
    </row>
    <row spans="1:4" r="16">
      <c t="s" s="4" r="A16">
        <v>334</v>
      </c>
      <c t="n" s="7" r="C16">
        <v>12994</v>
      </c>
      <c t="n" s="7" r="D16">
        <v>18043</v>
      </c>
    </row>
    <row spans="1:4" r="17">
      <c t="s" s="4" r="A17">
        <v>339</v>
      </c>
    </row>
    <row spans="1:4" r="18">
      <c t="s" s="3" r="A18">
        <v>330</v>
      </c>
    </row>
    <row spans="1:4" r="19">
      <c t="s" s="4" r="A19">
        <v>331</v>
      </c>
      <c t="s" s="4" r="B19">
        <v>254</v>
      </c>
      <c t="n" s="6" r="C19">
        <v>1932</v>
      </c>
      <c t="n" s="6" r="D19">
        <v>1948</v>
      </c>
    </row>
    <row spans="1:4" r="20">
      <c t="s" s="4" r="A20">
        <v>332</v>
      </c>
      <c t="s" s="4" r="B20">
        <v>333</v>
      </c>
      <c t="n" s="6" r="C20">
        <v>775</v>
      </c>
      <c t="n" s="6" r="D20">
        <v>810</v>
      </c>
    </row>
    <row spans="1:4" r="21">
      <c t="s" s="4" r="A21">
        <v>334</v>
      </c>
      <c t="s" s="4" r="B21">
        <v>254</v>
      </c>
      <c t="n" s="7" r="C21">
        <v>796</v>
      </c>
      <c t="n" s="7" r="D21">
        <v>1222</v>
      </c>
    </row>
    <row spans="1:4" r="22">
      <c t="s" s="4" r="A22">
        <v>340</v>
      </c>
    </row>
    <row spans="1:4" r="23">
      <c t="s" s="3" r="A23">
        <v>330</v>
      </c>
    </row>
    <row spans="1:4" r="24">
      <c t="s" s="4" r="A24">
        <v>331</v>
      </c>
      <c t="s" s="4" r="B24">
        <v>254</v>
      </c>
      <c t="s" s="4" r="C24">
        <v>58</v>
      </c>
      <c t="s" s="4" r="D24">
        <v>58</v>
      </c>
    </row>
    <row spans="1:4" r="25">
      <c t="s" s="4" r="A25">
        <v>332</v>
      </c>
      <c t="s" s="4" r="B25">
        <v>333</v>
      </c>
      <c t="s" s="4" r="C25">
        <v>58</v>
      </c>
      <c t="s" s="4" r="D25">
        <v>58</v>
      </c>
    </row>
    <row spans="1:4" r="26">
      <c t="s" s="4" r="A26">
        <v>334</v>
      </c>
      <c t="s" s="4" r="B26">
        <v>254</v>
      </c>
      <c t="s" s="4" r="C26">
        <v>58</v>
      </c>
      <c t="s" s="4" r="D26">
        <v>58</v>
      </c>
    </row>
    <row spans="1:4" r="27">
      <c t="s" s="4" r="A27">
        <v>341</v>
      </c>
    </row>
    <row spans="1:4" r="28">
      <c t="s" s="3" r="A28">
        <v>330</v>
      </c>
    </row>
    <row spans="1:4" r="29">
      <c t="s" s="4" r="A29">
        <v>331</v>
      </c>
      <c t="s" s="4" r="B29">
        <v>254</v>
      </c>
      <c t="s" s="4" r="C29">
        <v>58</v>
      </c>
      <c t="n" s="7" r="D29">
        <v>251</v>
      </c>
    </row>
    <row spans="1:4" r="30">
      <c t="s" s="4" r="A30">
        <v>332</v>
      </c>
      <c t="s" s="4" r="B30">
        <v>333</v>
      </c>
      <c t="s" s="4" r="C30">
        <v>58</v>
      </c>
      <c t="n" s="6" r="D30">
        <v>181</v>
      </c>
    </row>
    <row spans="1:4" r="31">
      <c t="s" s="4" r="A31">
        <v>334</v>
      </c>
      <c t="s" s="4" r="B31">
        <v>254</v>
      </c>
      <c t="s" s="4" r="C31">
        <v>58</v>
      </c>
      <c t="n" s="7" r="D31">
        <v>193</v>
      </c>
    </row>
    <row spans="1:4" r="32">
      <c t="s" s="4" r="A32">
        <v>342</v>
      </c>
    </row>
    <row spans="1:4" r="33">
      <c t="s" s="3" r="A33">
        <v>330</v>
      </c>
    </row>
    <row spans="1:4" r="34">
      <c t="s" s="4" r="A34">
        <v>331</v>
      </c>
      <c t="s" s="4" r="B34">
        <v>254</v>
      </c>
      <c t="s" s="4" r="C34">
        <v>58</v>
      </c>
      <c t="s" s="4" r="D34">
        <v>58</v>
      </c>
    </row>
    <row spans="1:4" r="35">
      <c t="s" s="4" r="A35">
        <v>332</v>
      </c>
      <c t="s" s="4" r="B35">
        <v>333</v>
      </c>
      <c t="s" s="4" r="C35">
        <v>58</v>
      </c>
      <c t="s" s="4" r="D35">
        <v>58</v>
      </c>
    </row>
    <row spans="1:4" r="36">
      <c t="s" s="4" r="A36">
        <v>334</v>
      </c>
      <c t="s" s="4" r="B36">
        <v>254</v>
      </c>
      <c t="s" s="4" r="C36">
        <v>58</v>
      </c>
      <c t="s" s="4" r="D36">
        <v>58</v>
      </c>
    </row>
    <row spans="1:4" r="37">
      <c t="s" s="4" r="A37">
        <v>343</v>
      </c>
    </row>
    <row spans="1:4" r="38">
      <c t="s" s="3" r="A38">
        <v>330</v>
      </c>
    </row>
    <row spans="1:4" r="39">
      <c t="s" s="4" r="A39">
        <v>331</v>
      </c>
      <c t="s" s="4" r="B39">
        <v>254</v>
      </c>
      <c t="s" s="4" r="C39">
        <v>58</v>
      </c>
      <c t="s" s="4" r="D39">
        <v>58</v>
      </c>
    </row>
    <row spans="1:4" r="40">
      <c t="s" s="4" r="A40">
        <v>332</v>
      </c>
      <c t="s" s="4" r="B40">
        <v>333</v>
      </c>
      <c t="s" s="4" r="C40">
        <v>58</v>
      </c>
      <c t="s" s="4" r="D40">
        <v>58</v>
      </c>
    </row>
    <row spans="1:4" r="41">
      <c t="s" s="4" r="A41">
        <v>334</v>
      </c>
      <c t="s" s="4" r="B41">
        <v>254</v>
      </c>
      <c t="s" s="4" r="C41">
        <v>58</v>
      </c>
      <c t="s" s="4" r="D41">
        <v>58</v>
      </c>
    </row>
    <row spans="1:4" r="42">
      <c t="s" s="4" r="A42">
        <v>344</v>
      </c>
    </row>
    <row spans="1:4" r="43">
      <c t="s" s="3" r="A43">
        <v>330</v>
      </c>
    </row>
    <row spans="1:4" r="44">
      <c t="s" s="4" r="A44">
        <v>331</v>
      </c>
      <c t="s" s="4" r="B44">
        <v>254</v>
      </c>
      <c t="n" s="7" r="C44">
        <v>4766</v>
      </c>
      <c t="n" s="7" r="D44">
        <v>4773</v>
      </c>
    </row>
    <row spans="1:4" r="45">
      <c t="s" s="4" r="A45">
        <v>332</v>
      </c>
      <c t="s" s="4" r="B45">
        <v>333</v>
      </c>
      <c t="n" s="6" r="C45">
        <v>3723</v>
      </c>
      <c t="n" s="6" r="D45">
        <v>3771</v>
      </c>
    </row>
    <row spans="1:4" r="46">
      <c t="s" s="4" r="A46">
        <v>334</v>
      </c>
      <c t="s" s="4" r="B46">
        <v>254</v>
      </c>
      <c t="n" s="6" r="C46">
        <v>3745</v>
      </c>
      <c t="n" s="6" r="D46">
        <v>4656</v>
      </c>
    </row>
    <row spans="1:4" r="47">
      <c t="s" s="4" r="A47">
        <v>345</v>
      </c>
    </row>
    <row spans="1:4" r="48">
      <c t="s" s="3" r="A48">
        <v>330</v>
      </c>
    </row>
    <row spans="1:4" r="49">
      <c t="s" s="4" r="A49">
        <v>331</v>
      </c>
      <c t="s" s="4" r="B49">
        <v>254</v>
      </c>
      <c t="n" s="6" r="C49">
        <v>5998</v>
      </c>
      <c t="n" s="6" r="D49">
        <v>7659</v>
      </c>
    </row>
    <row spans="1:4" r="50">
      <c t="s" s="4" r="A50">
        <v>332</v>
      </c>
      <c t="s" s="4" r="B50">
        <v>333</v>
      </c>
      <c t="n" s="6" r="C50">
        <v>5736</v>
      </c>
      <c t="n" s="6" r="D50">
        <v>6244</v>
      </c>
    </row>
    <row spans="1:4" r="51">
      <c t="s" s="4" r="A51">
        <v>334</v>
      </c>
      <c t="s" s="4" r="B51">
        <v>254</v>
      </c>
      <c t="n" s="6" r="C51">
        <v>5052</v>
      </c>
      <c t="n" s="6" r="D51">
        <v>7201</v>
      </c>
    </row>
    <row spans="1:4" r="52">
      <c t="s" s="4" r="A52">
        <v>346</v>
      </c>
    </row>
    <row spans="1:4" r="53">
      <c t="s" s="3" r="A53">
        <v>330</v>
      </c>
    </row>
    <row spans="1:4" r="54">
      <c t="s" s="4" r="A54">
        <v>331</v>
      </c>
      <c t="s" s="4" r="B54">
        <v>254</v>
      </c>
      <c t="n" s="6" r="C54">
        <v>2820</v>
      </c>
      <c t="n" s="6" r="D54">
        <v>2587</v>
      </c>
    </row>
    <row spans="1:4" r="55">
      <c t="s" s="4" r="A55">
        <v>332</v>
      </c>
      <c t="s" s="4" r="B55">
        <v>333</v>
      </c>
      <c t="n" s="6" r="C55">
        <v>2189</v>
      </c>
      <c t="n" s="6" r="D55">
        <v>1904</v>
      </c>
    </row>
    <row spans="1:4" r="56">
      <c t="s" s="4" r="A56">
        <v>334</v>
      </c>
      <c t="s" s="4" r="B56">
        <v>254</v>
      </c>
      <c t="n" s="6" r="C56">
        <v>2234</v>
      </c>
      <c t="n" s="6" r="D56">
        <v>2026</v>
      </c>
    </row>
    <row spans="1:4" r="57">
      <c t="s" s="4" r="A57">
        <v>347</v>
      </c>
    </row>
    <row spans="1:4" r="58">
      <c t="s" s="3" r="A58">
        <v>330</v>
      </c>
    </row>
    <row spans="1:4" r="59">
      <c t="s" s="4" r="A59">
        <v>331</v>
      </c>
      <c t="s" s="4" r="B59">
        <v>254</v>
      </c>
      <c t="n" s="6" r="C59">
        <v>145</v>
      </c>
      <c t="n" s="6" r="D59">
        <v>147</v>
      </c>
    </row>
    <row spans="1:4" r="60">
      <c t="s" s="4" r="A60">
        <v>332</v>
      </c>
      <c t="s" s="4" r="B60">
        <v>333</v>
      </c>
      <c t="n" s="6" r="C60">
        <v>92</v>
      </c>
      <c t="n" s="6" r="D60">
        <v>94</v>
      </c>
    </row>
    <row spans="1:4" r="61">
      <c t="s" s="4" r="A61">
        <v>334</v>
      </c>
      <c t="s" s="4" r="B61">
        <v>254</v>
      </c>
      <c t="n" s="7" r="C61">
        <v>93</v>
      </c>
      <c t="n" s="7" r="D61">
        <v>100</v>
      </c>
    </row>
    <row spans="1:4" r="62">
      <c t="s" s="4" r="A62">
        <v>348</v>
      </c>
    </row>
    <row spans="1:4" r="63">
      <c t="s" s="3" r="A63">
        <v>330</v>
      </c>
    </row>
    <row spans="1:4" r="64">
      <c t="s" s="4" r="A64">
        <v>331</v>
      </c>
      <c t="s" s="4" r="B64">
        <v>254</v>
      </c>
      <c t="s" s="4" r="C64">
        <v>58</v>
      </c>
      <c t="s" s="4" r="D64">
        <v>58</v>
      </c>
    </row>
    <row spans="1:4" r="65">
      <c t="s" s="4" r="A65">
        <v>332</v>
      </c>
      <c t="s" s="4" r="B65">
        <v>333</v>
      </c>
      <c t="s" s="4" r="C65">
        <v>58</v>
      </c>
      <c t="s" s="4" r="D65">
        <v>58</v>
      </c>
    </row>
    <row spans="1:4" r="66">
      <c t="s" s="4" r="A66">
        <v>334</v>
      </c>
      <c t="s" s="4" r="B66">
        <v>254</v>
      </c>
      <c t="s" s="4" r="C66">
        <v>58</v>
      </c>
      <c t="s" s="4" r="D66">
        <v>58</v>
      </c>
    </row>
    <row spans="1:4" r="67">
      <c t="s" s="4" r="A67">
        <v>349</v>
      </c>
    </row>
    <row spans="1:4" r="68">
      <c t="s" s="3" r="A68">
        <v>330</v>
      </c>
    </row>
    <row spans="1:4" r="69">
      <c t="s" s="4" r="A69">
        <v>331</v>
      </c>
      <c t="s" s="4" r="B69">
        <v>254</v>
      </c>
      <c t="n" s="7" r="C69">
        <v>1363</v>
      </c>
      <c t="n" s="7" r="D69">
        <v>3440</v>
      </c>
    </row>
    <row spans="1:4" r="70">
      <c t="s" s="4" r="A70">
        <v>332</v>
      </c>
      <c t="s" s="4" r="B70">
        <v>333</v>
      </c>
      <c t="n" s="6" r="C70">
        <v>1022</v>
      </c>
      <c t="n" s="6" r="D70">
        <v>2468</v>
      </c>
    </row>
    <row spans="1:4" r="71">
      <c t="s" s="4" r="A71">
        <v>334</v>
      </c>
      <c t="s" s="4" r="B71">
        <v>254</v>
      </c>
      <c t="n" s="7" r="C71">
        <v>1074</v>
      </c>
      <c t="n" s="7" r="D71">
        <v>2645</v>
      </c>
    </row>
    <row spans="1:4" r="72">
      <c t="s" s="4" r="A72">
        <v>350</v>
      </c>
    </row>
    <row spans="1:4" r="73">
      <c t="s" s="3" r="A73">
        <v>330</v>
      </c>
    </row>
    <row spans="1:4" r="74">
      <c t="s" s="4" r="A74">
        <v>331</v>
      </c>
      <c t="s" s="4" r="B74">
        <v>254</v>
      </c>
      <c t="s" s="4" r="C74">
        <v>58</v>
      </c>
      <c t="s" s="4" r="D74">
        <v>58</v>
      </c>
    </row>
    <row spans="1:4" r="75">
      <c t="s" s="4" r="A75">
        <v>332</v>
      </c>
      <c t="s" s="4" r="B75">
        <v>333</v>
      </c>
      <c t="s" s="4" r="C75">
        <v>58</v>
      </c>
      <c t="s" s="4" r="D75">
        <v>58</v>
      </c>
    </row>
    <row spans="1:4" r="76">
      <c t="s" s="4" r="A76">
        <v>334</v>
      </c>
      <c t="s" s="4" r="B76">
        <v>254</v>
      </c>
      <c t="s" s="4" r="C76">
        <v>58</v>
      </c>
      <c t="s" s="4" r="D76">
        <v>58</v>
      </c>
    </row>
    <row spans="1:4" r="77">
      <c t="n" r="A77"/>
    </row>
    <row spans="1:4" r="78">
      <c t="s" s="4" r="A78">
        <v>254</v>
      </c>
      <c t="s" s="4" r="B78">
        <v>351</v>
      </c>
    </row>
    <row spans="1:4" r="79">
      <c t="s" s="4" r="A79">
        <v>336</v>
      </c>
      <c t="s" s="4" r="B79">
        <v>352</v>
      </c>
    </row>
  </sheetData>
  <mergeCells count="4">
    <mergeCell ref="A1:B2"/>
    <mergeCell ref="A77:C77"/>
    <mergeCell ref="B78:C78"/>
    <mergeCell ref="B79:C7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77</v>
      </c>
    </row>
    <row spans="1:3" r="3">
      <c t="s" s="3" r="A3">
        <v>354</v>
      </c>
    </row>
    <row spans="1:3" r="4">
      <c t="s" s="4" r="A4">
        <v>355</v>
      </c>
      <c t="n" s="7" r="B4">
        <v>88</v>
      </c>
      <c t="n" s="7" r="C4">
        <v>134</v>
      </c>
    </row>
    <row spans="1:3" r="5">
      <c t="s" s="4" r="A5">
        <v>356</v>
      </c>
      <c t="n" s="7" r="B5">
        <v>88</v>
      </c>
      <c t="n" s="7" r="C5">
        <v>134</v>
      </c>
    </row>
    <row spans="1:3" r="6">
      <c t="s" s="4" r="A6">
        <v>339</v>
      </c>
    </row>
    <row spans="1:3" r="7">
      <c t="s" s="3" r="A7">
        <v>354</v>
      </c>
    </row>
    <row spans="1:3" r="8">
      <c t="s" s="4" r="A8">
        <v>355</v>
      </c>
      <c t="s" s="4" r="B8">
        <v>58</v>
      </c>
      <c t="s" s="4" r="C8">
        <v>58</v>
      </c>
    </row>
    <row spans="1:3" r="9">
      <c t="s" s="4" r="A9">
        <v>356</v>
      </c>
      <c t="s" s="4" r="B9">
        <v>58</v>
      </c>
      <c t="s" s="4" r="C9">
        <v>58</v>
      </c>
    </row>
    <row spans="1:3" r="10">
      <c t="s" s="4" r="A10">
        <v>340</v>
      </c>
    </row>
    <row spans="1:3" r="11">
      <c t="s" s="3" r="A11">
        <v>354</v>
      </c>
    </row>
    <row spans="1:3" r="12">
      <c t="s" s="4" r="A12">
        <v>355</v>
      </c>
      <c t="s" s="4" r="B12">
        <v>58</v>
      </c>
      <c t="s" s="4" r="C12">
        <v>58</v>
      </c>
    </row>
    <row spans="1:3" r="13">
      <c t="s" s="4" r="A13">
        <v>356</v>
      </c>
      <c t="s" s="4" r="B13">
        <v>58</v>
      </c>
      <c t="s" s="4" r="C13">
        <v>58</v>
      </c>
    </row>
    <row spans="1:3" r="14">
      <c t="s" s="4" r="A14">
        <v>341</v>
      </c>
    </row>
    <row spans="1:3" r="15">
      <c t="s" s="3" r="A15">
        <v>354</v>
      </c>
    </row>
    <row spans="1:3" r="16">
      <c t="s" s="4" r="A16">
        <v>355</v>
      </c>
      <c t="s" s="4" r="B16">
        <v>58</v>
      </c>
      <c t="s" s="4" r="C16">
        <v>58</v>
      </c>
    </row>
    <row spans="1:3" r="17">
      <c t="s" s="4" r="A17">
        <v>356</v>
      </c>
      <c t="s" s="4" r="B17">
        <v>58</v>
      </c>
      <c t="s" s="4" r="C17">
        <v>58</v>
      </c>
    </row>
    <row spans="1:3" r="18">
      <c t="s" s="4" r="A18">
        <v>342</v>
      </c>
    </row>
    <row spans="1:3" r="19">
      <c t="s" s="3" r="A19">
        <v>354</v>
      </c>
    </row>
    <row spans="1:3" r="20">
      <c t="s" s="4" r="A20">
        <v>355</v>
      </c>
      <c t="s" s="4" r="B20">
        <v>58</v>
      </c>
      <c t="s" s="4" r="C20">
        <v>58</v>
      </c>
    </row>
    <row spans="1:3" r="21">
      <c t="s" s="4" r="A21">
        <v>356</v>
      </c>
      <c t="s" s="4" r="B21">
        <v>58</v>
      </c>
      <c t="s" s="4" r="C21">
        <v>58</v>
      </c>
    </row>
    <row spans="1:3" r="22">
      <c t="s" s="4" r="A22">
        <v>343</v>
      </c>
    </row>
    <row spans="1:3" r="23">
      <c t="s" s="3" r="A23">
        <v>354</v>
      </c>
    </row>
    <row spans="1:3" r="24">
      <c t="s" s="4" r="A24">
        <v>355</v>
      </c>
      <c t="s" s="4" r="B24">
        <v>58</v>
      </c>
      <c t="s" s="4" r="C24">
        <v>58</v>
      </c>
    </row>
    <row spans="1:3" r="25">
      <c t="s" s="4" r="A25">
        <v>356</v>
      </c>
      <c t="s" s="4" r="B25">
        <v>58</v>
      </c>
      <c t="s" s="4" r="C25">
        <v>58</v>
      </c>
    </row>
    <row spans="1:3" r="26">
      <c t="s" s="4" r="A26">
        <v>344</v>
      </c>
    </row>
    <row spans="1:3" r="27">
      <c t="s" s="3" r="A27">
        <v>354</v>
      </c>
    </row>
    <row spans="1:3" r="28">
      <c t="s" s="4" r="A28">
        <v>355</v>
      </c>
      <c t="n" s="7" r="B28">
        <v>5</v>
      </c>
      <c t="n" s="7" r="C28">
        <v>3</v>
      </c>
    </row>
    <row spans="1:3" r="29">
      <c t="s" s="4" r="A29">
        <v>356</v>
      </c>
      <c t="n" s="6" r="B29">
        <v>5</v>
      </c>
      <c t="n" s="6" r="C29">
        <v>3</v>
      </c>
    </row>
    <row spans="1:3" r="30">
      <c t="s" s="4" r="A30">
        <v>345</v>
      </c>
    </row>
    <row spans="1:3" r="31">
      <c t="s" s="3" r="A31">
        <v>354</v>
      </c>
    </row>
    <row spans="1:3" r="32">
      <c t="s" s="4" r="A32">
        <v>355</v>
      </c>
      <c t="n" s="6" r="B32">
        <v>60</v>
      </c>
      <c t="n" s="6" r="C32">
        <v>104</v>
      </c>
    </row>
    <row spans="1:3" r="33">
      <c t="s" s="4" r="A33">
        <v>356</v>
      </c>
      <c t="n" s="6" r="B33">
        <v>60</v>
      </c>
      <c t="n" s="6" r="C33">
        <v>104</v>
      </c>
    </row>
    <row spans="1:3" r="34">
      <c t="s" s="4" r="A34">
        <v>346</v>
      </c>
    </row>
    <row spans="1:3" r="35">
      <c t="s" s="3" r="A35">
        <v>354</v>
      </c>
    </row>
    <row spans="1:3" r="36">
      <c t="s" s="4" r="A36">
        <v>355</v>
      </c>
      <c t="n" s="6" r="B36">
        <v>14</v>
      </c>
      <c t="n" s="6" r="C36">
        <v>20</v>
      </c>
    </row>
    <row spans="1:3" r="37">
      <c t="s" s="4" r="A37">
        <v>356</v>
      </c>
      <c t="n" s="7" r="B37">
        <v>14</v>
      </c>
      <c t="n" s="7" r="C37">
        <v>20</v>
      </c>
    </row>
    <row spans="1:3" r="38">
      <c t="s" s="4" r="A38">
        <v>347</v>
      </c>
    </row>
    <row spans="1:3" r="39">
      <c t="s" s="3" r="A39">
        <v>354</v>
      </c>
    </row>
    <row spans="1:3" r="40">
      <c t="s" s="4" r="A40">
        <v>355</v>
      </c>
      <c t="s" s="4" r="B40">
        <v>58</v>
      </c>
      <c t="s" s="4" r="C40">
        <v>58</v>
      </c>
    </row>
    <row spans="1:3" r="41">
      <c t="s" s="4" r="A41">
        <v>356</v>
      </c>
      <c t="s" s="4" r="B41">
        <v>58</v>
      </c>
      <c t="s" s="4" r="C41">
        <v>58</v>
      </c>
    </row>
    <row spans="1:3" r="42">
      <c t="s" s="4" r="A42">
        <v>348</v>
      </c>
    </row>
    <row spans="1:3" r="43">
      <c t="s" s="3" r="A43">
        <v>354</v>
      </c>
    </row>
    <row spans="1:3" r="44">
      <c t="s" s="4" r="A44">
        <v>355</v>
      </c>
      <c t="s" s="4" r="B44">
        <v>58</v>
      </c>
      <c t="s" s="4" r="C44">
        <v>58</v>
      </c>
    </row>
    <row spans="1:3" r="45">
      <c t="s" s="4" r="A45">
        <v>356</v>
      </c>
      <c t="s" s="4" r="B45">
        <v>58</v>
      </c>
      <c t="s" s="4" r="C45">
        <v>58</v>
      </c>
    </row>
    <row spans="1:3" r="46">
      <c t="s" s="4" r="A46">
        <v>349</v>
      </c>
    </row>
    <row spans="1:3" r="47">
      <c t="s" s="3" r="A47">
        <v>354</v>
      </c>
    </row>
    <row spans="1:3" r="48">
      <c t="s" s="4" r="A48">
        <v>355</v>
      </c>
      <c t="n" s="7" r="B48">
        <v>9</v>
      </c>
      <c t="n" s="7" r="C48">
        <v>7</v>
      </c>
    </row>
    <row spans="1:3" r="49">
      <c t="s" s="4" r="A49">
        <v>356</v>
      </c>
      <c t="n" s="7" r="B49">
        <v>9</v>
      </c>
      <c t="n" s="7" r="C49">
        <v>7</v>
      </c>
    </row>
    <row spans="1:3" r="50">
      <c t="s" s="4" r="A50">
        <v>350</v>
      </c>
    </row>
    <row spans="1:3" r="51">
      <c t="s" s="3" r="A51">
        <v>354</v>
      </c>
    </row>
    <row spans="1:3" r="52">
      <c t="s" s="4" r="A52">
        <v>355</v>
      </c>
      <c t="s" s="4" r="B52">
        <v>58</v>
      </c>
      <c t="s" s="4" r="C52">
        <v>58</v>
      </c>
    </row>
    <row spans="1:3" r="53">
      <c t="s" s="4" r="A53">
        <v>356</v>
      </c>
      <c t="s" s="4" r="B53">
        <v>58</v>
      </c>
      <c t="s" s="4" r="C53">
        <v>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5</v>
      </c>
    </row>
    <row spans="1:3" r="2">
      <c t="s" s="3" r="A2">
        <v>358</v>
      </c>
    </row>
    <row spans="1:3" r="3">
      <c t="s" s="4" r="A3">
        <v>359</v>
      </c>
      <c t="n" s="7" r="B3">
        <v>4811</v>
      </c>
      <c t="n" s="7" r="C3">
        <v>3657</v>
      </c>
    </row>
    <row spans="1:3" r="4">
      <c t="s" s="4" r="A4">
        <v>360</v>
      </c>
      <c t="n" s="6" r="B4">
        <v>127</v>
      </c>
      <c t="n" s="6" r="C4">
        <v>127</v>
      </c>
    </row>
    <row spans="1:3" r="5">
      <c t="s" s="4" r="A5">
        <v>361</v>
      </c>
      <c t="n" s="6" r="B5">
        <v>11758</v>
      </c>
      <c t="n" s="6" r="C5">
        <v>14044</v>
      </c>
    </row>
    <row spans="1:3" r="6">
      <c t="s" s="4" r="A6">
        <v>362</v>
      </c>
      <c t="n" s="6" r="B6">
        <v>16696</v>
      </c>
      <c t="n" s="6" r="C6">
        <v>17828</v>
      </c>
    </row>
    <row spans="1:3" r="7">
      <c t="s" s="4" r="A7">
        <v>363</v>
      </c>
      <c t="n" s="6" r="B7">
        <v>1013271</v>
      </c>
      <c t="n" s="6" r="C7">
        <v>991487</v>
      </c>
    </row>
    <row spans="1:3" r="8">
      <c t="s" s="4" r="A8">
        <v>32</v>
      </c>
      <c t="n" s="6" r="B8">
        <v>1029967</v>
      </c>
      <c t="n" s="6" r="C8">
        <v>1009315</v>
      </c>
    </row>
    <row spans="1:3" r="9">
      <c t="s" s="4" r="A9">
        <v>339</v>
      </c>
    </row>
    <row spans="1:3" r="10">
      <c t="s" s="3" r="A10">
        <v>358</v>
      </c>
    </row>
    <row spans="1:3" r="11">
      <c t="s" s="4" r="A11">
        <v>359</v>
      </c>
      <c t="n" s="7" r="B11">
        <v>1058</v>
      </c>
      <c t="n" s="7" r="C11">
        <v>39</v>
      </c>
    </row>
    <row spans="1:3" r="12">
      <c t="s" s="4" r="A12">
        <v>360</v>
      </c>
      <c t="s" s="4" r="B12">
        <v>58</v>
      </c>
      <c t="s" s="4" r="C12">
        <v>58</v>
      </c>
    </row>
    <row spans="1:3" r="13">
      <c t="s" s="4" r="A13">
        <v>361</v>
      </c>
      <c t="n" s="7" r="B13">
        <v>775</v>
      </c>
      <c t="n" s="7" r="C13">
        <v>831</v>
      </c>
    </row>
    <row spans="1:3" r="14">
      <c t="s" s="4" r="A14">
        <v>362</v>
      </c>
      <c t="n" s="6" r="B14">
        <v>1833</v>
      </c>
      <c t="n" s="6" r="C14">
        <v>870</v>
      </c>
    </row>
    <row spans="1:3" r="15">
      <c t="s" s="4" r="A15">
        <v>363</v>
      </c>
      <c t="n" s="6" r="B15">
        <v>134739</v>
      </c>
      <c t="n" s="6" r="C15">
        <v>125735</v>
      </c>
    </row>
    <row spans="1:3" r="16">
      <c t="s" s="4" r="A16">
        <v>32</v>
      </c>
      <c t="n" s="7" r="B16">
        <v>136572</v>
      </c>
      <c t="n" s="7" r="C16">
        <v>126605</v>
      </c>
    </row>
    <row spans="1:3" r="17">
      <c t="s" s="4" r="A17">
        <v>340</v>
      </c>
    </row>
    <row spans="1:3" r="18">
      <c t="s" s="3" r="A18">
        <v>358</v>
      </c>
    </row>
    <row spans="1:3" r="19">
      <c t="s" s="4" r="A19">
        <v>359</v>
      </c>
      <c t="s" s="4" r="B19">
        <v>58</v>
      </c>
      <c t="s" s="4" r="C19">
        <v>58</v>
      </c>
    </row>
    <row spans="1:3" r="20">
      <c t="s" s="4" r="A20">
        <v>360</v>
      </c>
      <c t="s" s="4" r="B20">
        <v>58</v>
      </c>
      <c t="s" s="4" r="C20">
        <v>58</v>
      </c>
    </row>
    <row spans="1:3" r="21">
      <c t="s" s="4" r="A21">
        <v>361</v>
      </c>
      <c t="s" s="4" r="B21">
        <v>58</v>
      </c>
      <c t="s" s="4" r="C21">
        <v>58</v>
      </c>
    </row>
    <row spans="1:3" r="22">
      <c t="s" s="4" r="A22">
        <v>362</v>
      </c>
      <c t="s" s="4" r="B22">
        <v>58</v>
      </c>
      <c t="s" s="4" r="C22">
        <v>58</v>
      </c>
    </row>
    <row spans="1:3" r="23">
      <c t="s" s="4" r="A23">
        <v>363</v>
      </c>
      <c t="n" s="7" r="B23">
        <v>4351</v>
      </c>
      <c t="n" s="7" r="C23">
        <v>4678</v>
      </c>
    </row>
    <row spans="1:3" r="24">
      <c t="s" s="4" r="A24">
        <v>32</v>
      </c>
      <c t="n" s="6" r="B24">
        <v>4351</v>
      </c>
      <c t="n" s="7" r="C24">
        <v>4678</v>
      </c>
    </row>
    <row spans="1:3" r="25">
      <c t="s" s="4" r="A25">
        <v>341</v>
      </c>
    </row>
    <row spans="1:3" r="26">
      <c t="s" s="3" r="A26">
        <v>358</v>
      </c>
    </row>
    <row spans="1:3" r="27">
      <c t="s" s="4" r="A27">
        <v>359</v>
      </c>
      <c t="n" s="7" r="B27">
        <v>28</v>
      </c>
      <c t="s" s="4" r="C27">
        <v>58</v>
      </c>
    </row>
    <row spans="1:3" r="28">
      <c t="s" s="4" r="A28">
        <v>360</v>
      </c>
      <c t="s" s="4" r="B28">
        <v>58</v>
      </c>
      <c t="s" s="4" r="C28">
        <v>58</v>
      </c>
    </row>
    <row spans="1:3" r="29">
      <c t="s" s="4" r="A29">
        <v>361</v>
      </c>
      <c t="s" s="4" r="B29">
        <v>58</v>
      </c>
      <c t="n" s="7" r="C29">
        <v>182</v>
      </c>
    </row>
    <row spans="1:3" r="30">
      <c t="s" s="4" r="A30">
        <v>362</v>
      </c>
      <c t="n" s="7" r="B30">
        <v>28</v>
      </c>
      <c t="n" s="6" r="C30">
        <v>182</v>
      </c>
    </row>
    <row spans="1:3" r="31">
      <c t="s" s="4" r="A31">
        <v>363</v>
      </c>
      <c t="n" s="6" r="B31">
        <v>10343</v>
      </c>
      <c t="n" s="6" r="C31">
        <v>10712</v>
      </c>
    </row>
    <row spans="1:3" r="32">
      <c t="s" s="4" r="A32">
        <v>32</v>
      </c>
      <c t="n" s="6" r="B32">
        <v>10371</v>
      </c>
      <c t="n" s="7" r="C32">
        <v>10894</v>
      </c>
    </row>
    <row spans="1:3" r="33">
      <c t="s" s="4" r="A33">
        <v>342</v>
      </c>
    </row>
    <row spans="1:3" r="34">
      <c t="s" s="3" r="A34">
        <v>358</v>
      </c>
    </row>
    <row spans="1:3" r="35">
      <c t="s" s="4" r="A35">
        <v>359</v>
      </c>
      <c t="n" s="7" r="B35">
        <v>35</v>
      </c>
      <c t="s" s="4" r="C35">
        <v>58</v>
      </c>
    </row>
    <row spans="1:3" r="36">
      <c t="s" s="4" r="A36">
        <v>360</v>
      </c>
      <c t="s" s="4" r="B36">
        <v>58</v>
      </c>
      <c t="s" s="4" r="C36">
        <v>58</v>
      </c>
    </row>
    <row spans="1:3" r="37">
      <c t="s" s="4" r="A37">
        <v>361</v>
      </c>
      <c t="n" s="7" r="B37">
        <v>88</v>
      </c>
      <c t="n" s="7" r="C37">
        <v>75</v>
      </c>
    </row>
    <row spans="1:3" r="38">
      <c t="s" s="4" r="A38">
        <v>362</v>
      </c>
      <c t="n" s="6" r="B38">
        <v>123</v>
      </c>
      <c t="n" s="6" r="C38">
        <v>75</v>
      </c>
    </row>
    <row spans="1:3" r="39">
      <c t="s" s="4" r="A39">
        <v>363</v>
      </c>
      <c t="n" s="6" r="B39">
        <v>40836</v>
      </c>
      <c t="n" s="6" r="C39">
        <v>40536</v>
      </c>
    </row>
    <row spans="1:3" r="40">
      <c t="s" s="4" r="A40">
        <v>32</v>
      </c>
      <c t="n" s="7" r="B40">
        <v>40959</v>
      </c>
      <c t="n" s="7" r="C40">
        <v>40611</v>
      </c>
    </row>
    <row spans="1:3" r="41">
      <c t="s" s="4" r="A41">
        <v>343</v>
      </c>
    </row>
    <row spans="1:3" r="42">
      <c t="s" s="3" r="A42">
        <v>358</v>
      </c>
    </row>
    <row spans="1:3" r="43">
      <c t="s" s="4" r="A43">
        <v>359</v>
      </c>
      <c t="s" s="4" r="B43">
        <v>58</v>
      </c>
      <c t="s" s="4" r="C43">
        <v>58</v>
      </c>
    </row>
    <row spans="1:3" r="44">
      <c t="s" s="4" r="A44">
        <v>360</v>
      </c>
      <c t="s" s="4" r="B44">
        <v>58</v>
      </c>
      <c t="s" s="4" r="C44">
        <v>58</v>
      </c>
    </row>
    <row spans="1:3" r="45">
      <c t="s" s="4" r="A45">
        <v>361</v>
      </c>
      <c t="n" s="7" r="B45">
        <v>62</v>
      </c>
      <c t="n" s="7" r="C45">
        <v>63</v>
      </c>
    </row>
    <row spans="1:3" r="46">
      <c t="s" s="4" r="A46">
        <v>362</v>
      </c>
      <c t="n" s="6" r="B46">
        <v>62</v>
      </c>
      <c t="n" s="6" r="C46">
        <v>63</v>
      </c>
    </row>
    <row spans="1:3" r="47">
      <c t="s" s="4" r="A47">
        <v>363</v>
      </c>
      <c t="n" s="6" r="B47">
        <v>25338</v>
      </c>
      <c t="n" s="6" r="C47">
        <v>27861</v>
      </c>
    </row>
    <row spans="1:3" r="48">
      <c t="s" s="4" r="A48">
        <v>32</v>
      </c>
      <c t="n" s="6" r="B48">
        <v>25400</v>
      </c>
      <c t="n" s="6" r="C48">
        <v>27924</v>
      </c>
    </row>
    <row spans="1:3" r="49">
      <c t="s" s="4" r="A49">
        <v>344</v>
      </c>
    </row>
    <row spans="1:3" r="50">
      <c t="s" s="3" r="A50">
        <v>358</v>
      </c>
    </row>
    <row spans="1:3" r="51">
      <c t="s" s="4" r="A51">
        <v>359</v>
      </c>
      <c t="n" s="7" r="B51">
        <v>484</v>
      </c>
      <c t="n" s="7" r="C51">
        <v>1158</v>
      </c>
    </row>
    <row spans="1:3" r="52">
      <c t="s" s="4" r="A52">
        <v>360</v>
      </c>
      <c t="s" s="4" r="B52">
        <v>58</v>
      </c>
      <c t="s" s="4" r="C52">
        <v>58</v>
      </c>
    </row>
    <row spans="1:3" r="53">
      <c t="s" s="4" r="A53">
        <v>361</v>
      </c>
      <c t="n" s="7" r="B53">
        <v>3931</v>
      </c>
      <c t="n" s="7" r="C53">
        <v>3988</v>
      </c>
    </row>
    <row spans="1:3" r="54">
      <c t="s" s="4" r="A54">
        <v>362</v>
      </c>
      <c t="n" s="6" r="B54">
        <v>4415</v>
      </c>
      <c t="n" s="6" r="C54">
        <v>5146</v>
      </c>
    </row>
    <row spans="1:3" r="55">
      <c t="s" s="4" r="A55">
        <v>363</v>
      </c>
      <c t="n" s="6" r="B55">
        <v>229318</v>
      </c>
      <c t="n" s="6" r="C55">
        <v>224217</v>
      </c>
    </row>
    <row spans="1:3" r="56">
      <c t="s" s="4" r="A56">
        <v>32</v>
      </c>
      <c t="n" s="6" r="B56">
        <v>233733</v>
      </c>
      <c t="n" s="6" r="C56">
        <v>229363</v>
      </c>
    </row>
    <row spans="1:3" r="57">
      <c t="s" s="4" r="A57">
        <v>345</v>
      </c>
    </row>
    <row spans="1:3" r="58">
      <c t="s" s="3" r="A58">
        <v>358</v>
      </c>
    </row>
    <row spans="1:3" r="59">
      <c t="s" s="4" r="A59">
        <v>359</v>
      </c>
      <c t="n" s="6" r="B59">
        <v>430</v>
      </c>
      <c t="n" s="6" r="C59">
        <v>226</v>
      </c>
    </row>
    <row spans="1:3" r="60">
      <c t="s" s="4" r="A60">
        <v>360</v>
      </c>
      <c t="n" s="6" r="B60">
        <v>127</v>
      </c>
      <c t="n" s="6" r="C60">
        <v>127</v>
      </c>
    </row>
    <row spans="1:3" r="61">
      <c t="s" s="4" r="A61">
        <v>361</v>
      </c>
      <c t="n" s="6" r="B61">
        <v>2302</v>
      </c>
      <c t="n" s="6" r="C61">
        <v>2775</v>
      </c>
    </row>
    <row spans="1:3" r="62">
      <c t="s" s="4" r="A62">
        <v>362</v>
      </c>
      <c t="n" s="6" r="B62">
        <v>2859</v>
      </c>
      <c t="n" s="6" r="C62">
        <v>3128</v>
      </c>
    </row>
    <row spans="1:3" r="63">
      <c t="s" s="4" r="A63">
        <v>363</v>
      </c>
      <c t="n" s="6" r="B63">
        <v>144949</v>
      </c>
      <c t="n" s="6" r="C63">
        <v>134075</v>
      </c>
    </row>
    <row spans="1:3" r="64">
      <c t="s" s="4" r="A64">
        <v>32</v>
      </c>
      <c t="n" s="6" r="B64">
        <v>147808</v>
      </c>
      <c t="n" s="6" r="C64">
        <v>137203</v>
      </c>
    </row>
    <row spans="1:3" r="65">
      <c t="s" s="4" r="A65">
        <v>346</v>
      </c>
    </row>
    <row spans="1:3" r="66">
      <c t="s" s="3" r="A66">
        <v>358</v>
      </c>
    </row>
    <row spans="1:3" r="67">
      <c t="s" s="4" r="A67">
        <v>359</v>
      </c>
      <c t="n" s="7" r="B67">
        <v>2540</v>
      </c>
      <c t="n" s="7" r="C67">
        <v>2207</v>
      </c>
    </row>
    <row spans="1:3" r="68">
      <c t="s" s="4" r="A68">
        <v>360</v>
      </c>
      <c t="s" s="4" r="B68">
        <v>58</v>
      </c>
      <c t="s" s="4" r="C68">
        <v>58</v>
      </c>
    </row>
    <row spans="1:3" r="69">
      <c t="s" s="4" r="A69">
        <v>361</v>
      </c>
      <c t="n" s="7" r="B69">
        <v>3394</v>
      </c>
      <c t="n" s="7" r="C69">
        <v>3192</v>
      </c>
    </row>
    <row spans="1:3" r="70">
      <c t="s" s="4" r="A70">
        <v>362</v>
      </c>
      <c t="n" s="6" r="B70">
        <v>5934</v>
      </c>
      <c t="n" s="6" r="C70">
        <v>5399</v>
      </c>
    </row>
    <row spans="1:3" r="71">
      <c t="s" s="4" r="A71">
        <v>363</v>
      </c>
      <c t="n" s="6" r="B71">
        <v>225779</v>
      </c>
      <c t="n" s="6" r="C71">
        <v>218742</v>
      </c>
    </row>
    <row spans="1:3" r="72">
      <c t="s" s="4" r="A72">
        <v>32</v>
      </c>
      <c t="n" s="6" r="B72">
        <v>231713</v>
      </c>
      <c t="n" s="7" r="C72">
        <v>224141</v>
      </c>
    </row>
    <row spans="1:3" r="73">
      <c t="s" s="4" r="A73">
        <v>347</v>
      </c>
    </row>
    <row spans="1:3" r="74">
      <c t="s" s="3" r="A74">
        <v>358</v>
      </c>
    </row>
    <row spans="1:3" r="75">
      <c t="s" s="4" r="A75">
        <v>359</v>
      </c>
      <c t="n" s="7" r="B75">
        <v>116</v>
      </c>
      <c t="s" s="4" r="C75">
        <v>58</v>
      </c>
    </row>
    <row spans="1:3" r="76">
      <c t="s" s="4" r="A76">
        <v>360</v>
      </c>
      <c t="s" s="4" r="B76">
        <v>58</v>
      </c>
      <c t="s" s="4" r="C76">
        <v>58</v>
      </c>
    </row>
    <row spans="1:3" r="77">
      <c t="s" s="4" r="A77">
        <v>361</v>
      </c>
      <c t="n" s="7" r="B77">
        <v>358</v>
      </c>
      <c t="n" s="7" r="C77">
        <v>368</v>
      </c>
    </row>
    <row spans="1:3" r="78">
      <c t="s" s="4" r="A78">
        <v>362</v>
      </c>
      <c t="n" s="6" r="B78">
        <v>474</v>
      </c>
      <c t="n" s="6" r="C78">
        <v>368</v>
      </c>
    </row>
    <row spans="1:3" r="79">
      <c t="s" s="4" r="A79">
        <v>363</v>
      </c>
      <c t="n" s="6" r="B79">
        <v>4495</v>
      </c>
      <c t="n" s="6" r="C79">
        <v>4652</v>
      </c>
    </row>
    <row spans="1:3" r="80">
      <c t="s" s="4" r="A80">
        <v>32</v>
      </c>
      <c t="n" s="7" r="B80">
        <v>4969</v>
      </c>
      <c t="n" s="7" r="C80">
        <v>5020</v>
      </c>
    </row>
    <row spans="1:3" r="81">
      <c t="s" s="4" r="A81">
        <v>348</v>
      </c>
    </row>
    <row spans="1:3" r="82">
      <c t="s" s="3" r="A82">
        <v>358</v>
      </c>
    </row>
    <row spans="1:3" r="83">
      <c t="s" s="4" r="A83">
        <v>359</v>
      </c>
      <c t="s" s="4" r="B83">
        <v>58</v>
      </c>
      <c t="s" s="4" r="C83">
        <v>58</v>
      </c>
    </row>
    <row spans="1:3" r="84">
      <c t="s" s="4" r="A84">
        <v>360</v>
      </c>
      <c t="s" s="4" r="B84">
        <v>58</v>
      </c>
      <c t="s" s="4" r="C84">
        <v>58</v>
      </c>
    </row>
    <row spans="1:3" r="85">
      <c t="s" s="4" r="A85">
        <v>361</v>
      </c>
      <c t="s" s="4" r="B85">
        <v>58</v>
      </c>
      <c t="s" s="4" r="C85">
        <v>58</v>
      </c>
    </row>
    <row spans="1:3" r="86">
      <c t="s" s="4" r="A86">
        <v>362</v>
      </c>
      <c t="s" s="4" r="B86">
        <v>58</v>
      </c>
      <c t="s" s="4" r="C86">
        <v>58</v>
      </c>
    </row>
    <row spans="1:3" r="87">
      <c t="s" s="4" r="A87">
        <v>363</v>
      </c>
      <c t="n" s="7" r="B87">
        <v>56135</v>
      </c>
      <c t="n" s="7" r="C87">
        <v>54266</v>
      </c>
    </row>
    <row spans="1:3" r="88">
      <c t="s" s="4" r="A88">
        <v>32</v>
      </c>
      <c t="n" s="6" r="B88">
        <v>56135</v>
      </c>
      <c t="n" s="6" r="C88">
        <v>54266</v>
      </c>
    </row>
    <row spans="1:3" r="89">
      <c t="s" s="4" r="A89">
        <v>349</v>
      </c>
    </row>
    <row spans="1:3" r="90">
      <c t="s" s="3" r="A90">
        <v>358</v>
      </c>
    </row>
    <row spans="1:3" r="91">
      <c t="s" s="4" r="A91">
        <v>359</v>
      </c>
      <c t="n" s="7" r="B91">
        <v>52</v>
      </c>
      <c t="n" s="7" r="C91">
        <v>8</v>
      </c>
    </row>
    <row spans="1:3" r="92">
      <c t="s" s="4" r="A92">
        <v>360</v>
      </c>
      <c t="s" s="4" r="B92">
        <v>58</v>
      </c>
      <c t="s" s="4" r="C92">
        <v>58</v>
      </c>
    </row>
    <row spans="1:3" r="93">
      <c t="s" s="4" r="A93">
        <v>361</v>
      </c>
      <c t="n" s="7" r="B93">
        <v>835</v>
      </c>
      <c t="n" s="7" r="C93">
        <v>2537</v>
      </c>
    </row>
    <row spans="1:3" r="94">
      <c t="s" s="4" r="A94">
        <v>362</v>
      </c>
      <c t="n" s="6" r="B94">
        <v>887</v>
      </c>
      <c t="n" s="6" r="C94">
        <v>2545</v>
      </c>
    </row>
    <row spans="1:3" r="95">
      <c t="s" s="4" r="A95">
        <v>363</v>
      </c>
      <c t="n" s="6" r="B95">
        <v>117972</v>
      </c>
      <c t="n" s="6" r="C95">
        <v>127481</v>
      </c>
    </row>
    <row spans="1:3" r="96">
      <c t="s" s="4" r="A96">
        <v>32</v>
      </c>
      <c t="n" s="6" r="B96">
        <v>118859</v>
      </c>
      <c t="n" s="6" r="C96">
        <v>130026</v>
      </c>
    </row>
    <row spans="1:3" r="97">
      <c t="s" s="4" r="A97">
        <v>350</v>
      </c>
    </row>
    <row spans="1:3" r="98">
      <c t="s" s="3" r="A98">
        <v>358</v>
      </c>
    </row>
    <row spans="1:3" r="99">
      <c t="s" s="4" r="A99">
        <v>359</v>
      </c>
      <c t="n" s="7" r="B99">
        <v>68</v>
      </c>
      <c t="n" s="7" r="C99">
        <v>19</v>
      </c>
    </row>
    <row spans="1:3" r="100">
      <c t="s" s="4" r="A100">
        <v>360</v>
      </c>
      <c t="s" s="4" r="B100">
        <v>58</v>
      </c>
      <c t="s" s="4" r="C100">
        <v>58</v>
      </c>
    </row>
    <row spans="1:3" r="101">
      <c t="s" s="4" r="A101">
        <v>361</v>
      </c>
      <c t="n" s="7" r="B101">
        <v>13</v>
      </c>
      <c t="n" s="7" r="C101">
        <v>33</v>
      </c>
    </row>
    <row spans="1:3" r="102">
      <c t="s" s="4" r="A102">
        <v>362</v>
      </c>
      <c t="n" s="6" r="B102">
        <v>81</v>
      </c>
      <c t="n" s="6" r="C102">
        <v>52</v>
      </c>
    </row>
    <row spans="1:3" r="103">
      <c t="s" s="4" r="A103">
        <v>363</v>
      </c>
      <c t="n" s="6" r="B103">
        <v>19016</v>
      </c>
      <c t="n" s="6" r="C103">
        <v>18532</v>
      </c>
    </row>
    <row spans="1:3" r="104">
      <c t="s" s="4" r="A104">
        <v>32</v>
      </c>
      <c t="n" s="7" r="B104">
        <v>19097</v>
      </c>
      <c t="n" s="7" r="C104">
        <v>185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2"/>
    <col customWidth="1" max="2" min="2" width="29"/>
    <col customWidth="1" max="3" min="3" width="29"/>
  </cols>
  <sheetData>
    <row spans="1:3" r="1">
      <c t="s" s="1" r="A1">
        <v>364</v>
      </c>
      <c t="s" s="2" r="B1">
        <v>1</v>
      </c>
      <c t="s" s="2" r="C1">
        <v>329</v>
      </c>
    </row>
    <row spans="1:3" r="2">
      <c t="s" s="2" r="B2">
        <v>365</v>
      </c>
      <c t="s" s="2" r="C2">
        <v>366</v>
      </c>
    </row>
    <row spans="1:3" r="3">
      <c t="s" s="3" r="A3">
        <v>367</v>
      </c>
    </row>
    <row spans="1:3" r="4">
      <c t="s" s="4" r="A4">
        <v>368</v>
      </c>
      <c t="n" s="6" r="B4">
        <v>18</v>
      </c>
      <c t="n" s="6" r="C4">
        <v>19</v>
      </c>
    </row>
    <row spans="1:3" r="5">
      <c t="s" s="4" r="A5">
        <v>369</v>
      </c>
      <c t="n" s="7" r="B5">
        <v>10167</v>
      </c>
      <c t="n" s="7" r="C5">
        <v>8636</v>
      </c>
    </row>
    <row spans="1:3" r="6">
      <c t="s" s="4" r="A6">
        <v>339</v>
      </c>
    </row>
    <row spans="1:3" r="7">
      <c t="s" s="3" r="A7">
        <v>367</v>
      </c>
    </row>
    <row spans="1:3" r="8">
      <c t="s" s="4" r="A8">
        <v>368</v>
      </c>
      <c t="n" s="6" r="B8">
        <v>1</v>
      </c>
      <c t="n" s="6" r="C8">
        <v>1</v>
      </c>
    </row>
    <row spans="1:3" r="9">
      <c t="s" s="4" r="A9">
        <v>369</v>
      </c>
      <c t="n" s="7" r="B9">
        <v>775</v>
      </c>
      <c t="n" s="7" r="C9">
        <v>810</v>
      </c>
    </row>
    <row spans="1:3" r="10">
      <c t="s" s="4" r="A10">
        <v>340</v>
      </c>
    </row>
    <row spans="1:3" r="11">
      <c t="s" s="3" r="A11">
        <v>367</v>
      </c>
    </row>
    <row spans="1:3" r="12">
      <c t="s" s="4" r="A12">
        <v>368</v>
      </c>
      <c t="s" s="4" r="B12">
        <v>58</v>
      </c>
      <c t="s" s="4" r="C12">
        <v>58</v>
      </c>
    </row>
    <row spans="1:3" r="13">
      <c t="s" s="4" r="A13">
        <v>369</v>
      </c>
      <c t="s" s="4" r="B13">
        <v>58</v>
      </c>
      <c t="s" s="4" r="C13">
        <v>58</v>
      </c>
    </row>
    <row spans="1:3" r="14">
      <c t="s" s="4" r="A14">
        <v>341</v>
      </c>
    </row>
    <row spans="1:3" r="15">
      <c t="s" s="3" r="A15">
        <v>367</v>
      </c>
    </row>
    <row spans="1:3" r="16">
      <c t="s" s="4" r="A16">
        <v>368</v>
      </c>
      <c t="s" s="4" r="B16">
        <v>58</v>
      </c>
      <c t="s" s="4" r="C16">
        <v>58</v>
      </c>
    </row>
    <row spans="1:3" r="17">
      <c t="s" s="4" r="A17">
        <v>369</v>
      </c>
      <c t="s" s="4" r="B17">
        <v>58</v>
      </c>
      <c t="s" s="4" r="C17">
        <v>58</v>
      </c>
    </row>
    <row spans="1:3" r="18">
      <c t="s" s="4" r="A18">
        <v>342</v>
      </c>
    </row>
    <row spans="1:3" r="19">
      <c t="s" s="3" r="A19">
        <v>367</v>
      </c>
    </row>
    <row spans="1:3" r="20">
      <c t="s" s="4" r="A20">
        <v>368</v>
      </c>
      <c t="s" s="4" r="B20">
        <v>58</v>
      </c>
      <c t="s" s="4" r="C20">
        <v>58</v>
      </c>
    </row>
    <row spans="1:3" r="21">
      <c t="s" s="4" r="A21">
        <v>369</v>
      </c>
      <c t="s" s="4" r="B21">
        <v>58</v>
      </c>
      <c t="s" s="4" r="C21">
        <v>58</v>
      </c>
    </row>
    <row spans="1:3" r="22">
      <c t="s" s="4" r="A22">
        <v>343</v>
      </c>
    </row>
    <row spans="1:3" r="23">
      <c t="s" s="3" r="A23">
        <v>367</v>
      </c>
    </row>
    <row spans="1:3" r="24">
      <c t="s" s="4" r="A24">
        <v>368</v>
      </c>
      <c t="s" s="4" r="B24">
        <v>58</v>
      </c>
      <c t="s" s="4" r="C24">
        <v>58</v>
      </c>
    </row>
    <row spans="1:3" r="25">
      <c t="s" s="4" r="A25">
        <v>369</v>
      </c>
      <c t="s" s="4" r="B25">
        <v>58</v>
      </c>
      <c t="s" s="4" r="C25">
        <v>58</v>
      </c>
    </row>
    <row spans="1:3" r="26">
      <c t="s" s="4" r="A26">
        <v>344</v>
      </c>
    </row>
    <row spans="1:3" r="27">
      <c t="s" s="3" r="A27">
        <v>367</v>
      </c>
    </row>
    <row spans="1:3" r="28">
      <c t="s" s="4" r="A28">
        <v>368</v>
      </c>
      <c t="n" s="6" r="B28">
        <v>2</v>
      </c>
      <c t="n" s="6" r="C28">
        <v>1</v>
      </c>
    </row>
    <row spans="1:3" r="29">
      <c t="s" s="4" r="A29">
        <v>369</v>
      </c>
      <c t="n" s="7" r="B29">
        <v>3723</v>
      </c>
      <c t="n" s="7" r="C29">
        <v>273</v>
      </c>
    </row>
    <row spans="1:3" r="30">
      <c t="s" s="4" r="A30">
        <v>345</v>
      </c>
    </row>
    <row spans="1:3" r="31">
      <c t="s" s="3" r="A31">
        <v>367</v>
      </c>
    </row>
    <row spans="1:3" r="32">
      <c t="s" s="4" r="A32">
        <v>368</v>
      </c>
      <c t="n" s="6" r="B32">
        <v>4</v>
      </c>
      <c t="n" s="6" r="C32">
        <v>4</v>
      </c>
    </row>
    <row spans="1:3" r="33">
      <c t="s" s="4" r="A33">
        <v>369</v>
      </c>
      <c t="n" s="7" r="B33">
        <v>4158</v>
      </c>
      <c t="n" s="7" r="C33">
        <v>4499</v>
      </c>
    </row>
    <row spans="1:3" r="34">
      <c t="s" s="4" r="A34">
        <v>346</v>
      </c>
    </row>
    <row spans="1:3" r="35">
      <c t="s" s="3" r="A35">
        <v>367</v>
      </c>
    </row>
    <row spans="1:3" r="36">
      <c t="s" s="4" r="A36">
        <v>368</v>
      </c>
      <c t="n" s="6" r="B36">
        <v>9</v>
      </c>
      <c t="n" s="6" r="C36">
        <v>10</v>
      </c>
    </row>
    <row spans="1:3" r="37">
      <c t="s" s="4" r="A37">
        <v>369</v>
      </c>
      <c t="n" s="7" r="B37">
        <v>1044</v>
      </c>
      <c t="n" s="7" r="C37">
        <v>1140</v>
      </c>
    </row>
    <row spans="1:3" r="38">
      <c t="s" s="4" r="A38">
        <v>347</v>
      </c>
    </row>
    <row spans="1:3" r="39">
      <c t="s" s="3" r="A39">
        <v>367</v>
      </c>
    </row>
    <row spans="1:3" r="40">
      <c t="s" s="4" r="A40">
        <v>368</v>
      </c>
      <c t="n" s="6" r="B40">
        <v>1</v>
      </c>
      <c t="n" s="6" r="C40">
        <v>1</v>
      </c>
    </row>
    <row spans="1:3" r="41">
      <c t="s" s="4" r="A41">
        <v>369</v>
      </c>
      <c t="n" s="7" r="B41">
        <v>92</v>
      </c>
      <c t="n" s="7" r="C41">
        <v>94</v>
      </c>
    </row>
    <row spans="1:3" r="42">
      <c t="s" s="4" r="A42">
        <v>348</v>
      </c>
    </row>
    <row spans="1:3" r="43">
      <c t="s" s="3" r="A43">
        <v>367</v>
      </c>
    </row>
    <row spans="1:3" r="44">
      <c t="s" s="4" r="A44">
        <v>368</v>
      </c>
      <c t="s" s="4" r="B44">
        <v>58</v>
      </c>
      <c t="s" s="4" r="C44">
        <v>58</v>
      </c>
    </row>
    <row spans="1:3" r="45">
      <c t="s" s="4" r="A45">
        <v>369</v>
      </c>
      <c t="s" s="4" r="B45">
        <v>58</v>
      </c>
      <c t="s" s="4" r="C45">
        <v>58</v>
      </c>
    </row>
    <row spans="1:3" r="46">
      <c t="s" s="4" r="A46">
        <v>349</v>
      </c>
    </row>
    <row spans="1:3" r="47">
      <c t="s" s="3" r="A47">
        <v>367</v>
      </c>
    </row>
    <row spans="1:3" r="48">
      <c t="s" s="4" r="A48">
        <v>368</v>
      </c>
      <c t="n" s="6" r="B48">
        <v>1</v>
      </c>
      <c t="n" s="6" r="C48">
        <v>2</v>
      </c>
    </row>
    <row spans="1:3" r="49">
      <c t="s" s="4" r="A49">
        <v>369</v>
      </c>
      <c t="n" s="7" r="B49">
        <v>375</v>
      </c>
      <c t="n" s="7" r="C49">
        <v>1820</v>
      </c>
    </row>
    <row spans="1:3" r="50">
      <c t="s" s="4" r="A50">
        <v>350</v>
      </c>
    </row>
    <row spans="1:3" r="51">
      <c t="s" s="3" r="A51">
        <v>367</v>
      </c>
    </row>
    <row spans="1:3" r="52">
      <c t="s" s="4" r="A52">
        <v>368</v>
      </c>
      <c t="s" s="4" r="B52">
        <v>58</v>
      </c>
      <c t="s" s="4" r="C52">
        <v>58</v>
      </c>
    </row>
    <row spans="1:3" r="53">
      <c t="s" s="4" r="A53">
        <v>369</v>
      </c>
      <c t="s" s="4" r="B53">
        <v>58</v>
      </c>
      <c t="s" s="4" r="C53">
        <v>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70</v>
      </c>
      <c t="s" s="2" r="B1">
        <v>1</v>
      </c>
    </row>
    <row spans="1:3" r="2">
      <c t="s" s="2" r="B2">
        <v>365</v>
      </c>
      <c t="s" s="2" r="C2">
        <v>371</v>
      </c>
    </row>
    <row spans="1:3" r="3">
      <c t="s" s="3" r="A3">
        <v>367</v>
      </c>
    </row>
    <row spans="1:3" r="4">
      <c t="s" s="4" r="A4">
        <v>368</v>
      </c>
      <c t="n" s="6" r="B4">
        <v>2</v>
      </c>
      <c t="s" s="4" r="C4">
        <v>58</v>
      </c>
    </row>
    <row spans="1:3" r="5">
      <c t="s" s="4" r="A5">
        <v>372</v>
      </c>
      <c t="n" s="7" r="B5">
        <v>6332</v>
      </c>
      <c t="s" s="4" r="C5">
        <v>58</v>
      </c>
    </row>
    <row spans="1:3" r="6">
      <c t="s" s="4" r="A6">
        <v>373</v>
      </c>
      <c t="n" s="7" r="B6">
        <v>4852</v>
      </c>
      <c t="s" s="4" r="C6">
        <v>58</v>
      </c>
    </row>
    <row spans="1:3" r="7">
      <c t="s" s="4" r="A7">
        <v>339</v>
      </c>
    </row>
    <row spans="1:3" r="8">
      <c t="s" s="3" r="A8">
        <v>367</v>
      </c>
    </row>
    <row spans="1:3" r="9">
      <c t="s" s="4" r="A9">
        <v>368</v>
      </c>
      <c t="s" s="4" r="B9">
        <v>58</v>
      </c>
      <c t="s" s="4" r="C9">
        <v>58</v>
      </c>
    </row>
    <row spans="1:3" r="10">
      <c t="s" s="4" r="A10">
        <v>372</v>
      </c>
      <c t="s" s="4" r="B10">
        <v>58</v>
      </c>
      <c t="s" s="4" r="C10">
        <v>58</v>
      </c>
    </row>
    <row spans="1:3" r="11">
      <c t="s" s="4" r="A11">
        <v>373</v>
      </c>
      <c t="s" s="4" r="B11">
        <v>58</v>
      </c>
      <c t="s" s="4" r="C11">
        <v>58</v>
      </c>
    </row>
    <row spans="1:3" r="12">
      <c t="s" s="4" r="A12">
        <v>340</v>
      </c>
    </row>
    <row spans="1:3" r="13">
      <c t="s" s="3" r="A13">
        <v>367</v>
      </c>
    </row>
    <row spans="1:3" r="14">
      <c t="s" s="4" r="A14">
        <v>368</v>
      </c>
      <c t="s" s="4" r="B14">
        <v>58</v>
      </c>
      <c t="s" s="4" r="C14">
        <v>58</v>
      </c>
    </row>
    <row spans="1:3" r="15">
      <c t="s" s="4" r="A15">
        <v>372</v>
      </c>
      <c t="s" s="4" r="B15">
        <v>58</v>
      </c>
      <c t="s" s="4" r="C15">
        <v>58</v>
      </c>
    </row>
    <row spans="1:3" r="16">
      <c t="s" s="4" r="A16">
        <v>373</v>
      </c>
      <c t="s" s="4" r="B16">
        <v>58</v>
      </c>
      <c t="s" s="4" r="C16">
        <v>58</v>
      </c>
    </row>
    <row spans="1:3" r="17">
      <c t="s" s="4" r="A17">
        <v>341</v>
      </c>
    </row>
    <row spans="1:3" r="18">
      <c t="s" s="3" r="A18">
        <v>367</v>
      </c>
    </row>
    <row spans="1:3" r="19">
      <c t="s" s="4" r="A19">
        <v>368</v>
      </c>
      <c t="s" s="4" r="B19">
        <v>58</v>
      </c>
      <c t="s" s="4" r="C19">
        <v>58</v>
      </c>
    </row>
    <row spans="1:3" r="20">
      <c t="s" s="4" r="A20">
        <v>372</v>
      </c>
      <c t="s" s="4" r="B20">
        <v>58</v>
      </c>
      <c t="s" s="4" r="C20">
        <v>58</v>
      </c>
    </row>
    <row spans="1:3" r="21">
      <c t="s" s="4" r="A21">
        <v>373</v>
      </c>
      <c t="s" s="4" r="B21">
        <v>58</v>
      </c>
      <c t="s" s="4" r="C21">
        <v>58</v>
      </c>
    </row>
    <row spans="1:3" r="22">
      <c t="s" s="4" r="A22">
        <v>342</v>
      </c>
    </row>
    <row spans="1:3" r="23">
      <c t="s" s="3" r="A23">
        <v>367</v>
      </c>
    </row>
    <row spans="1:3" r="24">
      <c t="s" s="4" r="A24">
        <v>368</v>
      </c>
      <c t="s" s="4" r="B24">
        <v>58</v>
      </c>
      <c t="s" s="4" r="C24">
        <v>58</v>
      </c>
    </row>
    <row spans="1:3" r="25">
      <c t="s" s="4" r="A25">
        <v>372</v>
      </c>
      <c t="s" s="4" r="B25">
        <v>58</v>
      </c>
      <c t="s" s="4" r="C25">
        <v>58</v>
      </c>
    </row>
    <row spans="1:3" r="26">
      <c t="s" s="4" r="A26">
        <v>373</v>
      </c>
      <c t="s" s="4" r="B26">
        <v>58</v>
      </c>
      <c t="s" s="4" r="C26">
        <v>58</v>
      </c>
    </row>
    <row spans="1:3" r="27">
      <c t="s" s="4" r="A27">
        <v>343</v>
      </c>
    </row>
    <row spans="1:3" r="28">
      <c t="s" s="3" r="A28">
        <v>367</v>
      </c>
    </row>
    <row spans="1:3" r="29">
      <c t="s" s="4" r="A29">
        <v>368</v>
      </c>
      <c t="s" s="4" r="B29">
        <v>58</v>
      </c>
      <c t="s" s="4" r="C29">
        <v>58</v>
      </c>
    </row>
    <row spans="1:3" r="30">
      <c t="s" s="4" r="A30">
        <v>372</v>
      </c>
      <c t="s" s="4" r="B30">
        <v>58</v>
      </c>
      <c t="s" s="4" r="C30">
        <v>58</v>
      </c>
    </row>
    <row spans="1:3" r="31">
      <c t="s" s="4" r="A31">
        <v>373</v>
      </c>
      <c t="s" s="4" r="B31">
        <v>58</v>
      </c>
      <c t="s" s="4" r="C31">
        <v>58</v>
      </c>
    </row>
    <row spans="1:3" r="32">
      <c t="s" s="4" r="A32">
        <v>344</v>
      </c>
    </row>
    <row spans="1:3" r="33">
      <c t="s" s="3" r="A33">
        <v>367</v>
      </c>
    </row>
    <row spans="1:3" r="34">
      <c t="s" s="4" r="A34">
        <v>368</v>
      </c>
      <c t="n" s="6" r="B34">
        <v>1</v>
      </c>
      <c t="s" s="4" r="C34">
        <v>58</v>
      </c>
    </row>
    <row spans="1:3" r="35">
      <c t="s" s="4" r="A35">
        <v>372</v>
      </c>
      <c t="n" s="7" r="B35">
        <v>4508</v>
      </c>
      <c t="s" s="4" r="C35">
        <v>58</v>
      </c>
    </row>
    <row spans="1:3" r="36">
      <c t="s" s="4" r="A36">
        <v>373</v>
      </c>
      <c t="n" s="7" r="B36">
        <v>3452</v>
      </c>
      <c t="s" s="4" r="C36">
        <v>58</v>
      </c>
    </row>
    <row spans="1:3" r="37">
      <c t="s" s="4" r="A37">
        <v>345</v>
      </c>
    </row>
    <row spans="1:3" r="38">
      <c t="s" s="3" r="A38">
        <v>367</v>
      </c>
    </row>
    <row spans="1:3" r="39">
      <c t="s" s="4" r="A39">
        <v>368</v>
      </c>
      <c t="n" s="6" r="B39">
        <v>1</v>
      </c>
      <c t="s" s="4" r="C39">
        <v>58</v>
      </c>
    </row>
    <row spans="1:3" r="40">
      <c t="s" s="4" r="A40">
        <v>372</v>
      </c>
      <c t="n" s="7" r="B40">
        <v>1824</v>
      </c>
      <c t="s" s="4" r="C40">
        <v>58</v>
      </c>
    </row>
    <row spans="1:3" r="41">
      <c t="s" s="4" r="A41">
        <v>373</v>
      </c>
      <c t="n" s="7" r="B41">
        <v>1400</v>
      </c>
      <c t="s" s="4" r="C41">
        <v>58</v>
      </c>
    </row>
    <row spans="1:3" r="42">
      <c t="s" s="4" r="A42">
        <v>346</v>
      </c>
    </row>
    <row spans="1:3" r="43">
      <c t="s" s="3" r="A43">
        <v>367</v>
      </c>
    </row>
    <row spans="1:3" r="44">
      <c t="s" s="4" r="A44">
        <v>368</v>
      </c>
      <c t="s" s="4" r="B44">
        <v>58</v>
      </c>
      <c t="s" s="4" r="C44">
        <v>58</v>
      </c>
    </row>
    <row spans="1:3" r="45">
      <c t="s" s="4" r="A45">
        <v>372</v>
      </c>
      <c t="s" s="4" r="B45">
        <v>58</v>
      </c>
      <c t="s" s="4" r="C45">
        <v>58</v>
      </c>
    </row>
    <row spans="1:3" r="46">
      <c t="s" s="4" r="A46">
        <v>373</v>
      </c>
      <c t="s" s="4" r="B46">
        <v>58</v>
      </c>
      <c t="s" s="4" r="C46">
        <v>58</v>
      </c>
    </row>
    <row spans="1:3" r="47">
      <c t="s" s="4" r="A47">
        <v>347</v>
      </c>
    </row>
    <row spans="1:3" r="48">
      <c t="s" s="3" r="A48">
        <v>367</v>
      </c>
    </row>
    <row spans="1:3" r="49">
      <c t="s" s="4" r="A49">
        <v>368</v>
      </c>
      <c t="s" s="4" r="B49">
        <v>58</v>
      </c>
      <c t="s" s="4" r="C49">
        <v>58</v>
      </c>
    </row>
    <row spans="1:3" r="50">
      <c t="s" s="4" r="A50">
        <v>372</v>
      </c>
      <c t="s" s="4" r="B50">
        <v>58</v>
      </c>
      <c t="s" s="4" r="C50">
        <v>58</v>
      </c>
    </row>
    <row spans="1:3" r="51">
      <c t="s" s="4" r="A51">
        <v>373</v>
      </c>
      <c t="s" s="4" r="B51">
        <v>58</v>
      </c>
      <c t="s" s="4" r="C51">
        <v>58</v>
      </c>
    </row>
    <row spans="1:3" r="52">
      <c t="s" s="4" r="A52">
        <v>348</v>
      </c>
    </row>
    <row spans="1:3" r="53">
      <c t="s" s="3" r="A53">
        <v>367</v>
      </c>
    </row>
    <row spans="1:3" r="54">
      <c t="s" s="4" r="A54">
        <v>368</v>
      </c>
      <c t="s" s="4" r="B54">
        <v>58</v>
      </c>
      <c t="s" s="4" r="C54">
        <v>58</v>
      </c>
    </row>
    <row spans="1:3" r="55">
      <c t="s" s="4" r="A55">
        <v>372</v>
      </c>
      <c t="s" s="4" r="B55">
        <v>58</v>
      </c>
      <c t="s" s="4" r="C55">
        <v>58</v>
      </c>
    </row>
    <row spans="1:3" r="56">
      <c t="s" s="4" r="A56">
        <v>373</v>
      </c>
      <c t="s" s="4" r="B56">
        <v>58</v>
      </c>
      <c t="s" s="4" r="C56">
        <v>58</v>
      </c>
    </row>
    <row spans="1:3" r="57">
      <c t="s" s="4" r="A57">
        <v>349</v>
      </c>
    </row>
    <row spans="1:3" r="58">
      <c t="s" s="3" r="A58">
        <v>367</v>
      </c>
    </row>
    <row spans="1:3" r="59">
      <c t="s" s="4" r="A59">
        <v>368</v>
      </c>
      <c t="s" s="4" r="B59">
        <v>58</v>
      </c>
      <c t="s" s="4" r="C59">
        <v>58</v>
      </c>
    </row>
    <row spans="1:3" r="60">
      <c t="s" s="4" r="A60">
        <v>372</v>
      </c>
      <c t="s" s="4" r="B60">
        <v>58</v>
      </c>
      <c t="s" s="4" r="C60">
        <v>58</v>
      </c>
    </row>
    <row spans="1:3" r="61">
      <c t="s" s="4" r="A61">
        <v>373</v>
      </c>
      <c t="s" s="4" r="B61">
        <v>58</v>
      </c>
      <c t="s" s="4" r="C61">
        <v>58</v>
      </c>
    </row>
    <row spans="1:3" r="62">
      <c t="s" s="4" r="A62">
        <v>350</v>
      </c>
    </row>
    <row spans="1:3" r="63">
      <c t="s" s="3" r="A63">
        <v>367</v>
      </c>
    </row>
    <row spans="1:3" r="64">
      <c t="s" s="4" r="A64">
        <v>368</v>
      </c>
      <c t="s" s="4" r="B64">
        <v>58</v>
      </c>
      <c t="s" s="4" r="C64">
        <v>58</v>
      </c>
    </row>
    <row spans="1:3" r="65">
      <c t="s" s="4" r="A65">
        <v>372</v>
      </c>
      <c t="s" s="4" r="B65">
        <v>58</v>
      </c>
      <c t="s" s="4" r="C65">
        <v>58</v>
      </c>
    </row>
    <row spans="1:3" r="66">
      <c t="s" s="4" r="A66">
        <v>373</v>
      </c>
      <c t="s" s="4" r="B66">
        <v>58</v>
      </c>
      <c t="s" s="4" r="C66">
        <v>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5</v>
      </c>
    </row>
    <row spans="1:3" r="2">
      <c t="s" s="3" r="A2">
        <v>367</v>
      </c>
    </row>
    <row spans="1:3" r="3">
      <c t="s" s="4" r="A3">
        <v>32</v>
      </c>
      <c t="n" s="7" r="B3">
        <v>1029967</v>
      </c>
      <c t="n" s="7" r="C3">
        <v>1009315</v>
      </c>
    </row>
    <row spans="1:3" r="4">
      <c t="s" s="4" r="A4">
        <v>339</v>
      </c>
    </row>
    <row spans="1:3" r="5">
      <c t="s" s="3" r="A5">
        <v>367</v>
      </c>
    </row>
    <row spans="1:3" r="6">
      <c t="s" s="4" r="A6">
        <v>32</v>
      </c>
      <c t="n" s="6" r="B6">
        <v>136572</v>
      </c>
      <c t="n" s="6" r="C6">
        <v>126605</v>
      </c>
    </row>
    <row spans="1:3" r="7">
      <c t="s" s="4" r="A7">
        <v>340</v>
      </c>
    </row>
    <row spans="1:3" r="8">
      <c t="s" s="3" r="A8">
        <v>367</v>
      </c>
    </row>
    <row spans="1:3" r="9">
      <c t="s" s="4" r="A9">
        <v>32</v>
      </c>
      <c t="n" s="6" r="B9">
        <v>4351</v>
      </c>
      <c t="n" s="6" r="C9">
        <v>4678</v>
      </c>
    </row>
    <row spans="1:3" r="10">
      <c t="s" s="4" r="A10">
        <v>341</v>
      </c>
    </row>
    <row spans="1:3" r="11">
      <c t="s" s="3" r="A11">
        <v>367</v>
      </c>
    </row>
    <row spans="1:3" r="12">
      <c t="s" s="4" r="A12">
        <v>32</v>
      </c>
      <c t="n" s="6" r="B12">
        <v>10371</v>
      </c>
      <c t="n" s="6" r="C12">
        <v>10894</v>
      </c>
    </row>
    <row spans="1:3" r="13">
      <c t="s" s="4" r="A13">
        <v>342</v>
      </c>
    </row>
    <row spans="1:3" r="14">
      <c t="s" s="3" r="A14">
        <v>367</v>
      </c>
    </row>
    <row spans="1:3" r="15">
      <c t="s" s="4" r="A15">
        <v>32</v>
      </c>
      <c t="n" s="6" r="B15">
        <v>40959</v>
      </c>
      <c t="n" s="6" r="C15">
        <v>40611</v>
      </c>
    </row>
    <row spans="1:3" r="16">
      <c t="s" s="4" r="A16">
        <v>343</v>
      </c>
    </row>
    <row spans="1:3" r="17">
      <c t="s" s="3" r="A17">
        <v>367</v>
      </c>
    </row>
    <row spans="1:3" r="18">
      <c t="s" s="4" r="A18">
        <v>32</v>
      </c>
      <c t="n" s="6" r="B18">
        <v>25400</v>
      </c>
      <c t="n" s="6" r="C18">
        <v>27924</v>
      </c>
    </row>
    <row spans="1:3" r="19">
      <c t="s" s="4" r="A19">
        <v>344</v>
      </c>
    </row>
    <row spans="1:3" r="20">
      <c t="s" s="3" r="A20">
        <v>367</v>
      </c>
    </row>
    <row spans="1:3" r="21">
      <c t="s" s="4" r="A21">
        <v>32</v>
      </c>
      <c t="n" s="6" r="B21">
        <v>233733</v>
      </c>
      <c t="n" s="6" r="C21">
        <v>229363</v>
      </c>
    </row>
    <row spans="1:3" r="22">
      <c t="s" s="4" r="A22">
        <v>345</v>
      </c>
    </row>
    <row spans="1:3" r="23">
      <c t="s" s="3" r="A23">
        <v>367</v>
      </c>
    </row>
    <row spans="1:3" r="24">
      <c t="s" s="4" r="A24">
        <v>32</v>
      </c>
      <c t="n" s="6" r="B24">
        <v>147808</v>
      </c>
      <c t="n" s="6" r="C24">
        <v>137203</v>
      </c>
    </row>
    <row spans="1:3" r="25">
      <c t="s" s="4" r="A25">
        <v>346</v>
      </c>
    </row>
    <row spans="1:3" r="26">
      <c t="s" s="3" r="A26">
        <v>367</v>
      </c>
    </row>
    <row spans="1:3" r="27">
      <c t="s" s="4" r="A27">
        <v>32</v>
      </c>
      <c t="n" s="6" r="B27">
        <v>231713</v>
      </c>
      <c t="n" s="6" r="C27">
        <v>224141</v>
      </c>
    </row>
    <row spans="1:3" r="28">
      <c t="s" s="4" r="A28">
        <v>347</v>
      </c>
    </row>
    <row spans="1:3" r="29">
      <c t="s" s="3" r="A29">
        <v>367</v>
      </c>
    </row>
    <row spans="1:3" r="30">
      <c t="s" s="4" r="A30">
        <v>32</v>
      </c>
      <c t="n" s="6" r="B30">
        <v>4969</v>
      </c>
      <c t="n" s="6" r="C30">
        <v>5020</v>
      </c>
    </row>
    <row spans="1:3" r="31">
      <c t="s" s="4" r="A31">
        <v>348</v>
      </c>
    </row>
    <row spans="1:3" r="32">
      <c t="s" s="3" r="A32">
        <v>367</v>
      </c>
    </row>
    <row spans="1:3" r="33">
      <c t="s" s="4" r="A33">
        <v>32</v>
      </c>
      <c t="n" s="6" r="B33">
        <v>56135</v>
      </c>
      <c t="n" s="6" r="C33">
        <v>54266</v>
      </c>
    </row>
    <row spans="1:3" r="34">
      <c t="s" s="4" r="A34">
        <v>349</v>
      </c>
    </row>
    <row spans="1:3" r="35">
      <c t="s" s="3" r="A35">
        <v>367</v>
      </c>
    </row>
    <row spans="1:3" r="36">
      <c t="s" s="4" r="A36">
        <v>32</v>
      </c>
      <c t="n" s="6" r="B36">
        <v>118859</v>
      </c>
      <c t="n" s="6" r="C36">
        <v>130026</v>
      </c>
    </row>
    <row spans="1:3" r="37">
      <c t="s" s="4" r="A37">
        <v>350</v>
      </c>
    </row>
    <row spans="1:3" r="38">
      <c t="s" s="3" r="A38">
        <v>367</v>
      </c>
    </row>
    <row spans="1:3" r="39">
      <c t="s" s="4" r="A39">
        <v>32</v>
      </c>
      <c t="n" s="6" r="B39">
        <v>19097</v>
      </c>
      <c t="n" s="6" r="C39">
        <v>18584</v>
      </c>
    </row>
    <row spans="1:3" r="40">
      <c t="s" s="4" r="A40">
        <v>375</v>
      </c>
    </row>
    <row spans="1:3" r="41">
      <c t="s" s="3" r="A41">
        <v>367</v>
      </c>
    </row>
    <row spans="1:3" r="42">
      <c t="s" s="4" r="A42">
        <v>32</v>
      </c>
      <c t="n" s="6" r="B42">
        <v>965571</v>
      </c>
      <c t="n" s="6" r="C42">
        <v>942520</v>
      </c>
    </row>
    <row spans="1:3" r="43">
      <c t="s" s="4" r="A43">
        <v>376</v>
      </c>
    </row>
    <row spans="1:3" r="44">
      <c t="s" s="3" r="A44">
        <v>367</v>
      </c>
    </row>
    <row spans="1:3" r="45">
      <c t="s" s="4" r="A45">
        <v>32</v>
      </c>
      <c t="n" s="6" r="B45">
        <v>128778</v>
      </c>
      <c t="n" s="6" r="C45">
        <v>120385</v>
      </c>
    </row>
    <row spans="1:3" r="46">
      <c t="s" s="4" r="A46">
        <v>377</v>
      </c>
    </row>
    <row spans="1:3" r="47">
      <c t="s" s="3" r="A47">
        <v>367</v>
      </c>
    </row>
    <row spans="1:3" r="48">
      <c t="s" s="4" r="A48">
        <v>32</v>
      </c>
      <c t="n" s="6" r="B48">
        <v>4351</v>
      </c>
      <c t="n" s="6" r="C48">
        <v>4678</v>
      </c>
    </row>
    <row spans="1:3" r="49">
      <c t="s" s="4" r="A49">
        <v>378</v>
      </c>
    </row>
    <row spans="1:3" r="50">
      <c t="s" s="3" r="A50">
        <v>367</v>
      </c>
    </row>
    <row spans="1:3" r="51">
      <c t="s" s="4" r="A51">
        <v>32</v>
      </c>
      <c t="n" s="6" r="B51">
        <v>7444</v>
      </c>
      <c t="n" s="6" r="C51">
        <v>7758</v>
      </c>
    </row>
    <row spans="1:3" r="52">
      <c t="s" s="4" r="A52">
        <v>379</v>
      </c>
    </row>
    <row spans="1:3" r="53">
      <c t="s" s="3" r="A53">
        <v>367</v>
      </c>
    </row>
    <row spans="1:3" r="54">
      <c t="s" s="4" r="A54">
        <v>32</v>
      </c>
      <c t="n" s="6" r="B54">
        <v>39854</v>
      </c>
      <c t="n" s="6" r="C54">
        <v>39576</v>
      </c>
    </row>
    <row spans="1:3" r="55">
      <c t="s" s="4" r="A55">
        <v>380</v>
      </c>
    </row>
    <row spans="1:3" r="56">
      <c t="s" s="3" r="A56">
        <v>367</v>
      </c>
    </row>
    <row spans="1:3" r="57">
      <c t="s" s="4" r="A57">
        <v>32</v>
      </c>
      <c t="n" s="6" r="B57">
        <v>25014</v>
      </c>
      <c t="n" s="6" r="C57">
        <v>27532</v>
      </c>
    </row>
    <row spans="1:3" r="58">
      <c t="s" s="4" r="A58">
        <v>381</v>
      </c>
    </row>
    <row spans="1:3" r="59">
      <c t="s" s="3" r="A59">
        <v>367</v>
      </c>
    </row>
    <row spans="1:3" r="60">
      <c t="s" s="4" r="A60">
        <v>32</v>
      </c>
      <c t="n" s="6" r="B60">
        <v>212516</v>
      </c>
      <c t="n" s="6" r="C60">
        <v>208370</v>
      </c>
    </row>
    <row spans="1:3" r="61">
      <c t="s" s="4" r="A61">
        <v>382</v>
      </c>
    </row>
    <row spans="1:3" r="62">
      <c t="s" s="3" r="A62">
        <v>367</v>
      </c>
    </row>
    <row spans="1:3" r="63">
      <c t="s" s="4" r="A63">
        <v>32</v>
      </c>
      <c t="n" s="6" r="B63">
        <v>135905</v>
      </c>
      <c t="n" s="6" r="C63">
        <v>124945</v>
      </c>
    </row>
    <row spans="1:3" r="64">
      <c t="s" s="4" r="A64">
        <v>383</v>
      </c>
    </row>
    <row spans="1:3" r="65">
      <c t="s" s="3" r="A65">
        <v>367</v>
      </c>
    </row>
    <row spans="1:3" r="66">
      <c t="s" s="4" r="A66">
        <v>32</v>
      </c>
      <c t="n" s="6" r="B66">
        <v>222449</v>
      </c>
      <c t="n" s="6" r="C66">
        <v>213167</v>
      </c>
    </row>
    <row spans="1:3" r="67">
      <c t="s" s="4" r="A67">
        <v>384</v>
      </c>
    </row>
    <row spans="1:3" r="68">
      <c t="s" s="3" r="A68">
        <v>367</v>
      </c>
    </row>
    <row spans="1:3" r="69">
      <c t="s" s="4" r="A69">
        <v>32</v>
      </c>
      <c t="n" s="6" r="B69">
        <v>4425</v>
      </c>
      <c t="n" s="6" r="C69">
        <v>4455</v>
      </c>
    </row>
    <row spans="1:3" r="70">
      <c t="s" s="4" r="A70">
        <v>385</v>
      </c>
    </row>
    <row spans="1:3" r="71">
      <c t="s" s="3" r="A71">
        <v>367</v>
      </c>
    </row>
    <row spans="1:3" r="72">
      <c t="s" s="4" r="A72">
        <v>32</v>
      </c>
      <c t="n" s="6" r="B72">
        <v>56135</v>
      </c>
      <c t="n" s="6" r="C72">
        <v>54168</v>
      </c>
    </row>
    <row spans="1:3" r="73">
      <c t="s" s="4" r="A73">
        <v>386</v>
      </c>
    </row>
    <row spans="1:3" r="74">
      <c t="s" s="3" r="A74">
        <v>367</v>
      </c>
    </row>
    <row spans="1:3" r="75">
      <c t="s" s="4" r="A75">
        <v>32</v>
      </c>
      <c t="n" s="6" r="B75">
        <v>110007</v>
      </c>
      <c t="n" s="6" r="C75">
        <v>119330</v>
      </c>
    </row>
    <row spans="1:3" r="76">
      <c t="s" s="4" r="A76">
        <v>387</v>
      </c>
    </row>
    <row spans="1:3" r="77">
      <c t="s" s="3" r="A77">
        <v>367</v>
      </c>
    </row>
    <row spans="1:3" r="78">
      <c t="s" s="4" r="A78">
        <v>32</v>
      </c>
      <c t="n" s="6" r="B78">
        <v>18693</v>
      </c>
      <c t="n" s="6" r="C78">
        <v>18156</v>
      </c>
    </row>
    <row spans="1:3" r="79">
      <c t="s" s="4" r="A79">
        <v>388</v>
      </c>
    </row>
    <row spans="1:3" r="80">
      <c t="s" s="3" r="A80">
        <v>367</v>
      </c>
    </row>
    <row spans="1:3" r="81">
      <c t="s" s="4" r="A81">
        <v>32</v>
      </c>
      <c t="n" s="6" r="B81">
        <v>42383</v>
      </c>
      <c t="n" s="6" r="C81">
        <v>42621</v>
      </c>
    </row>
    <row spans="1:3" r="82">
      <c t="s" s="4" r="A82">
        <v>389</v>
      </c>
    </row>
    <row spans="1:3" r="83">
      <c t="s" s="3" r="A83">
        <v>367</v>
      </c>
    </row>
    <row spans="1:3" r="84">
      <c t="s" s="4" r="A84">
        <v>32</v>
      </c>
      <c t="n" s="7" r="B84">
        <v>6086</v>
      </c>
      <c t="n" s="7" r="C84">
        <v>4469</v>
      </c>
    </row>
    <row spans="1:3" r="85">
      <c t="s" s="4" r="A85">
        <v>390</v>
      </c>
    </row>
    <row spans="1:3" r="86">
      <c t="s" s="3" r="A86">
        <v>367</v>
      </c>
    </row>
    <row spans="1:3" r="87">
      <c t="s" s="4" r="A87">
        <v>32</v>
      </c>
      <c t="s" s="4" r="B87">
        <v>58</v>
      </c>
      <c t="s" s="4" r="C87">
        <v>58</v>
      </c>
    </row>
    <row spans="1:3" r="88">
      <c t="s" s="4" r="A88">
        <v>391</v>
      </c>
    </row>
    <row spans="1:3" r="89">
      <c t="s" s="3" r="A89">
        <v>367</v>
      </c>
    </row>
    <row spans="1:3" r="90">
      <c t="s" s="4" r="A90">
        <v>32</v>
      </c>
      <c t="n" s="7" r="B90">
        <v>2613</v>
      </c>
      <c t="n" s="7" r="C90">
        <v>2641</v>
      </c>
    </row>
    <row spans="1:3" r="91">
      <c t="s" s="4" r="A91">
        <v>392</v>
      </c>
    </row>
    <row spans="1:3" r="92">
      <c t="s" s="3" r="A92">
        <v>367</v>
      </c>
    </row>
    <row spans="1:3" r="93">
      <c t="s" s="4" r="A93">
        <v>32</v>
      </c>
      <c t="n" s="6" r="B93">
        <v>793</v>
      </c>
      <c t="n" s="6" r="C93">
        <v>691</v>
      </c>
    </row>
    <row spans="1:3" r="94">
      <c t="s" s="4" r="A94">
        <v>393</v>
      </c>
    </row>
    <row spans="1:3" r="95">
      <c t="s" s="3" r="A95">
        <v>367</v>
      </c>
    </row>
    <row spans="1:3" r="96">
      <c t="s" s="4" r="A96">
        <v>32</v>
      </c>
      <c t="n" s="6" r="B96">
        <v>324</v>
      </c>
      <c t="n" s="6" r="C96">
        <v>329</v>
      </c>
    </row>
    <row spans="1:3" r="97">
      <c t="s" s="4" r="A97">
        <v>394</v>
      </c>
    </row>
    <row spans="1:3" r="98">
      <c t="s" s="3" r="A98">
        <v>367</v>
      </c>
    </row>
    <row spans="1:3" r="99">
      <c t="s" s="4" r="A99">
        <v>32</v>
      </c>
      <c t="n" s="6" r="B99">
        <v>14602</v>
      </c>
      <c t="n" s="6" r="C99">
        <v>14545</v>
      </c>
    </row>
    <row spans="1:3" r="100">
      <c t="s" s="4" r="A100">
        <v>395</v>
      </c>
    </row>
    <row spans="1:3" r="101">
      <c t="s" s="3" r="A101">
        <v>367</v>
      </c>
    </row>
    <row spans="1:3" r="102">
      <c t="s" s="4" r="A102">
        <v>32</v>
      </c>
      <c t="n" s="6" r="B102">
        <v>5789</v>
      </c>
      <c t="n" s="6" r="C102">
        <v>5632</v>
      </c>
    </row>
    <row spans="1:3" r="103">
      <c t="s" s="4" r="A103">
        <v>396</v>
      </c>
    </row>
    <row spans="1:3" r="104">
      <c t="s" s="3" r="A104">
        <v>367</v>
      </c>
    </row>
    <row spans="1:3" r="105">
      <c t="s" s="4" r="A105">
        <v>32</v>
      </c>
      <c t="n" s="6" r="B105">
        <v>4470</v>
      </c>
      <c t="n" s="6" r="C105">
        <v>6370</v>
      </c>
    </row>
    <row spans="1:3" r="106">
      <c t="s" s="4" r="A106">
        <v>397</v>
      </c>
    </row>
    <row spans="1:3" r="107">
      <c t="s" s="3" r="A107">
        <v>367</v>
      </c>
    </row>
    <row spans="1:3" r="108">
      <c t="s" s="4" r="A108">
        <v>32</v>
      </c>
      <c t="n" s="7" r="B108">
        <v>124</v>
      </c>
      <c t="n" s="6" r="C108">
        <v>134</v>
      </c>
    </row>
    <row spans="1:3" r="109">
      <c t="s" s="4" r="A109">
        <v>398</v>
      </c>
    </row>
    <row spans="1:3" r="110">
      <c t="s" s="3" r="A110">
        <v>367</v>
      </c>
    </row>
    <row spans="1:3" r="111">
      <c t="s" s="4" r="A111">
        <v>32</v>
      </c>
      <c t="s" s="4" r="B111">
        <v>58</v>
      </c>
      <c t="n" s="6" r="C111">
        <v>98</v>
      </c>
    </row>
    <row spans="1:3" r="112">
      <c t="s" s="4" r="A112">
        <v>399</v>
      </c>
    </row>
    <row spans="1:3" r="113">
      <c t="s" s="3" r="A113">
        <v>367</v>
      </c>
    </row>
    <row spans="1:3" r="114">
      <c t="s" s="4" r="A114">
        <v>32</v>
      </c>
      <c t="n" s="7" r="B114">
        <v>7216</v>
      </c>
      <c t="n" s="6" r="C114">
        <v>7354</v>
      </c>
    </row>
    <row spans="1:3" r="115">
      <c t="s" s="4" r="A115">
        <v>400</v>
      </c>
    </row>
    <row spans="1:3" r="116">
      <c t="s" s="3" r="A116">
        <v>367</v>
      </c>
    </row>
    <row spans="1:3" r="117">
      <c t="s" s="4" r="A117">
        <v>32</v>
      </c>
      <c t="n" s="6" r="B117">
        <v>366</v>
      </c>
      <c t="n" s="6" r="C117">
        <v>358</v>
      </c>
    </row>
    <row spans="1:3" r="118">
      <c t="s" s="4" r="A118">
        <v>401</v>
      </c>
    </row>
    <row spans="1:3" r="119">
      <c t="s" s="3" r="A119">
        <v>367</v>
      </c>
    </row>
    <row spans="1:3" r="120">
      <c t="s" s="4" r="A120">
        <v>32</v>
      </c>
      <c t="n" s="6" r="B120">
        <v>22013</v>
      </c>
      <c t="n" s="6" r="C120">
        <v>24174</v>
      </c>
    </row>
    <row spans="1:3" r="121">
      <c t="s" s="4" r="A121">
        <v>402</v>
      </c>
    </row>
    <row spans="1:3" r="122">
      <c t="s" s="3" r="A122">
        <v>367</v>
      </c>
    </row>
    <row spans="1:3" r="123">
      <c t="s" s="4" r="A123">
        <v>32</v>
      </c>
      <c t="n" s="7" r="B123">
        <v>1708</v>
      </c>
      <c t="n" s="7" r="C123">
        <v>1751</v>
      </c>
    </row>
    <row spans="1:3" r="124">
      <c t="s" s="4" r="A124">
        <v>403</v>
      </c>
    </row>
    <row spans="1:3" r="125">
      <c t="s" s="3" r="A125">
        <v>367</v>
      </c>
    </row>
    <row spans="1:3" r="126">
      <c t="s" s="4" r="A126">
        <v>32</v>
      </c>
      <c t="s" s="4" r="B126">
        <v>58</v>
      </c>
      <c t="s" s="4" r="C126">
        <v>58</v>
      </c>
    </row>
    <row spans="1:3" r="127">
      <c t="s" s="4" r="A127">
        <v>404</v>
      </c>
    </row>
    <row spans="1:3" r="128">
      <c t="s" s="3" r="A128">
        <v>367</v>
      </c>
    </row>
    <row spans="1:3" r="129">
      <c t="s" s="4" r="A129">
        <v>32</v>
      </c>
      <c t="n" s="7" r="B129">
        <v>314</v>
      </c>
      <c t="n" s="7" r="C129">
        <v>495</v>
      </c>
    </row>
    <row spans="1:3" r="130">
      <c t="s" s="4" r="A130">
        <v>405</v>
      </c>
    </row>
    <row spans="1:3" r="131">
      <c t="s" s="3" r="A131">
        <v>367</v>
      </c>
    </row>
    <row spans="1:3" r="132">
      <c t="s" s="4" r="A132">
        <v>32</v>
      </c>
      <c t="n" s="6" r="B132">
        <v>312</v>
      </c>
      <c t="n" s="6" r="C132">
        <v>344</v>
      </c>
    </row>
    <row spans="1:3" r="133">
      <c t="s" s="4" r="A133">
        <v>406</v>
      </c>
    </row>
    <row spans="1:3" r="134">
      <c t="s" s="3" r="A134">
        <v>367</v>
      </c>
    </row>
    <row spans="1:3" r="135">
      <c t="s" s="4" r="A135">
        <v>32</v>
      </c>
      <c t="n" s="6" r="B135">
        <v>62</v>
      </c>
      <c t="n" s="6" r="C135">
        <v>63</v>
      </c>
    </row>
    <row spans="1:3" r="136">
      <c t="s" s="4" r="A136">
        <v>407</v>
      </c>
    </row>
    <row spans="1:3" r="137">
      <c t="s" s="3" r="A137">
        <v>367</v>
      </c>
    </row>
    <row spans="1:3" r="138">
      <c t="s" s="4" r="A138">
        <v>32</v>
      </c>
      <c t="n" s="6" r="B138">
        <v>6615</v>
      </c>
      <c t="n" s="6" r="C138">
        <v>6448</v>
      </c>
    </row>
    <row spans="1:3" r="139">
      <c t="s" s="4" r="A139">
        <v>408</v>
      </c>
    </row>
    <row spans="1:3" r="140">
      <c t="s" s="3" r="A140">
        <v>367</v>
      </c>
    </row>
    <row spans="1:3" r="141">
      <c t="s" s="4" r="A141">
        <v>32</v>
      </c>
      <c t="n" s="6" r="B141">
        <v>6114</v>
      </c>
      <c t="n" s="6" r="C141">
        <v>6626</v>
      </c>
    </row>
    <row spans="1:3" r="142">
      <c t="s" s="4" r="A142">
        <v>409</v>
      </c>
    </row>
    <row spans="1:3" r="143">
      <c t="s" s="3" r="A143">
        <v>367</v>
      </c>
    </row>
    <row spans="1:3" r="144">
      <c t="s" s="4" r="A144">
        <v>32</v>
      </c>
      <c t="n" s="6" r="B144">
        <v>4794</v>
      </c>
      <c t="n" s="6" r="C144">
        <v>4604</v>
      </c>
    </row>
    <row spans="1:3" r="145">
      <c t="s" s="4" r="A145">
        <v>410</v>
      </c>
    </row>
    <row spans="1:3" r="146">
      <c t="s" s="3" r="A146">
        <v>367</v>
      </c>
    </row>
    <row spans="1:3" r="147">
      <c t="s" s="4" r="A147">
        <v>32</v>
      </c>
      <c t="n" s="7" r="B147">
        <v>420</v>
      </c>
      <c t="n" s="7" r="C147">
        <v>431</v>
      </c>
    </row>
    <row spans="1:3" r="148">
      <c t="s" s="4" r="A148">
        <v>411</v>
      </c>
    </row>
    <row spans="1:3" r="149">
      <c t="s" s="3" r="A149">
        <v>367</v>
      </c>
    </row>
    <row spans="1:3" r="150">
      <c t="s" s="4" r="A150">
        <v>32</v>
      </c>
      <c t="s" s="4" r="B150">
        <v>58</v>
      </c>
      <c t="s" s="4" r="C150">
        <v>58</v>
      </c>
    </row>
    <row spans="1:3" r="151">
      <c t="s" s="4" r="A151">
        <v>412</v>
      </c>
    </row>
    <row spans="1:3" r="152">
      <c t="s" s="3" r="A152">
        <v>367</v>
      </c>
    </row>
    <row spans="1:3" r="153">
      <c t="s" s="4" r="A153">
        <v>32</v>
      </c>
      <c t="n" s="7" r="B153">
        <v>1636</v>
      </c>
      <c t="n" s="7" r="C153">
        <v>3342</v>
      </c>
    </row>
    <row spans="1:3" r="154">
      <c t="s" s="4" r="A154">
        <v>413</v>
      </c>
    </row>
    <row spans="1:3" r="155">
      <c t="s" s="3" r="A155">
        <v>367</v>
      </c>
    </row>
    <row spans="1:3" r="156">
      <c t="s" s="4" r="A156">
        <v>32</v>
      </c>
      <c t="n" s="7" r="B156">
        <v>38</v>
      </c>
      <c t="n" s="7" r="C156">
        <v>70</v>
      </c>
    </row>
    <row spans="1:3" r="157">
      <c t="s" s="4" r="A157">
        <v>414</v>
      </c>
    </row>
    <row spans="1:3" r="158">
      <c t="s" s="3" r="A158">
        <v>367</v>
      </c>
    </row>
    <row spans="1:3" r="159">
      <c t="s" s="4" r="A159">
        <v>32</v>
      </c>
      <c t="s" s="4" r="B159">
        <v>58</v>
      </c>
      <c t="s" s="4" r="C159">
        <v>58</v>
      </c>
    </row>
    <row spans="1:3" r="160">
      <c t="s" s="4" r="A160">
        <v>415</v>
      </c>
    </row>
    <row spans="1:3" r="161">
      <c t="s" s="3" r="A161">
        <v>367</v>
      </c>
    </row>
    <row spans="1:3" r="162">
      <c t="s" s="4" r="A162">
        <v>32</v>
      </c>
      <c t="s" s="4" r="B162">
        <v>58</v>
      </c>
      <c t="s" s="4" r="C162">
        <v>58</v>
      </c>
    </row>
    <row spans="1:3" r="163">
      <c t="s" s="4" r="A163">
        <v>416</v>
      </c>
    </row>
    <row spans="1:3" r="164">
      <c t="s" s="3" r="A164">
        <v>367</v>
      </c>
    </row>
    <row spans="1:3" r="165">
      <c t="s" s="4" r="A165">
        <v>32</v>
      </c>
      <c t="s" s="4" r="B165">
        <v>58</v>
      </c>
      <c t="s" s="4" r="C165">
        <v>58</v>
      </c>
    </row>
    <row spans="1:3" r="166">
      <c t="s" s="4" r="A166">
        <v>417</v>
      </c>
    </row>
    <row spans="1:3" r="167">
      <c t="s" s="3" r="A167">
        <v>367</v>
      </c>
    </row>
    <row spans="1:3" r="168">
      <c t="s" s="4" r="A168">
        <v>32</v>
      </c>
      <c t="s" s="4" r="B168">
        <v>58</v>
      </c>
      <c t="s" s="4" r="C168">
        <v>58</v>
      </c>
    </row>
    <row spans="1:3" r="169">
      <c t="s" s="4" r="A169">
        <v>418</v>
      </c>
    </row>
    <row spans="1:3" r="170">
      <c t="s" s="3" r="A170">
        <v>367</v>
      </c>
    </row>
    <row spans="1:3" r="171">
      <c t="s" s="4" r="A171">
        <v>32</v>
      </c>
      <c t="s" s="4" r="B171">
        <v>58</v>
      </c>
      <c t="s" s="4" r="C171">
        <v>58</v>
      </c>
    </row>
    <row spans="1:3" r="172">
      <c t="s" s="4" r="A172">
        <v>419</v>
      </c>
    </row>
    <row spans="1:3" r="173">
      <c t="s" s="3" r="A173">
        <v>367</v>
      </c>
    </row>
    <row spans="1:3" r="174">
      <c t="s" s="4" r="A174">
        <v>32</v>
      </c>
      <c t="s" s="4" r="B174">
        <v>58</v>
      </c>
      <c t="s" s="4" r="C174">
        <v>58</v>
      </c>
    </row>
    <row spans="1:3" r="175">
      <c t="s" s="4" r="A175">
        <v>420</v>
      </c>
    </row>
    <row spans="1:3" r="176">
      <c t="s" s="3" r="A176">
        <v>367</v>
      </c>
    </row>
    <row spans="1:3" r="177">
      <c t="s" s="4" r="A177">
        <v>32</v>
      </c>
      <c t="s" s="4" r="B177">
        <v>58</v>
      </c>
      <c t="s" s="4" r="C177">
        <v>58</v>
      </c>
    </row>
    <row spans="1:3" r="178">
      <c t="s" s="4" r="A178">
        <v>421</v>
      </c>
    </row>
    <row spans="1:3" r="179">
      <c t="s" s="3" r="A179">
        <v>367</v>
      </c>
    </row>
    <row spans="1:3" r="180">
      <c t="s" s="4" r="A180">
        <v>32</v>
      </c>
      <c t="s" s="4" r="B180">
        <v>58</v>
      </c>
      <c t="s" s="4" r="C180">
        <v>58</v>
      </c>
    </row>
    <row spans="1:3" r="181">
      <c t="s" s="4" r="A181">
        <v>422</v>
      </c>
    </row>
    <row spans="1:3" r="182">
      <c t="s" s="3" r="A182">
        <v>367</v>
      </c>
    </row>
    <row spans="1:3" r="183">
      <c t="s" s="4" r="A183">
        <v>32</v>
      </c>
      <c t="s" s="4" r="B183">
        <v>58</v>
      </c>
      <c t="s" s="4" r="C183">
        <v>58</v>
      </c>
    </row>
    <row spans="1:3" r="184">
      <c t="s" s="4" r="A184">
        <v>423</v>
      </c>
    </row>
    <row spans="1:3" r="185">
      <c t="s" s="3" r="A185">
        <v>367</v>
      </c>
    </row>
    <row spans="1:3" r="186">
      <c t="s" s="4" r="A186">
        <v>32</v>
      </c>
      <c t="s" s="4" r="B186">
        <v>58</v>
      </c>
      <c t="s" s="4" r="C186">
        <v>58</v>
      </c>
    </row>
    <row spans="1:3" r="187">
      <c t="s" s="4" r="A187">
        <v>424</v>
      </c>
    </row>
    <row spans="1:3" r="188">
      <c t="s" s="3" r="A188">
        <v>367</v>
      </c>
    </row>
    <row spans="1:3" r="189">
      <c t="s" s="4" r="A189">
        <v>32</v>
      </c>
      <c t="s" s="4" r="B189">
        <v>58</v>
      </c>
      <c t="s" s="4" r="C189">
        <v>58</v>
      </c>
    </row>
    <row spans="1:3" r="190">
      <c t="s" s="4" r="A190">
        <v>425</v>
      </c>
    </row>
    <row spans="1:3" r="191">
      <c t="s" s="3" r="A191">
        <v>367</v>
      </c>
    </row>
    <row spans="1:3" r="192">
      <c t="s" s="4" r="A192">
        <v>32</v>
      </c>
      <c t="s" s="4" r="B192">
        <v>58</v>
      </c>
      <c t="s" s="4" r="C192">
        <v>58</v>
      </c>
    </row>
    <row spans="1:3" r="193">
      <c t="s" s="4" r="A193">
        <v>426</v>
      </c>
    </row>
    <row spans="1:3" r="194">
      <c t="s" s="3" r="A194">
        <v>367</v>
      </c>
    </row>
    <row spans="1:3" r="195">
      <c t="s" s="4" r="A195">
        <v>32</v>
      </c>
      <c t="s" s="4" r="B195">
        <v>58</v>
      </c>
      <c t="s" s="4" r="C195">
        <v>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29"/>
    <col customWidth="1" max="3" min="3" width="29"/>
    <col customWidth="1" max="4" min="4" width="21"/>
  </cols>
  <sheetData>
    <row spans="1:4" r="1">
      <c t="s" s="1" r="A1">
        <v>427</v>
      </c>
      <c t="s" s="2" r="B1">
        <v>1</v>
      </c>
    </row>
    <row spans="1:4" r="2">
      <c t="s" s="2" r="B2">
        <v>365</v>
      </c>
      <c t="s" s="2" r="C2">
        <v>371</v>
      </c>
      <c t="s" s="2" r="D2">
        <v>292</v>
      </c>
    </row>
    <row spans="1:4" r="3">
      <c t="s" s="3" r="A3">
        <v>354</v>
      </c>
    </row>
    <row spans="1:4" r="4">
      <c t="s" s="4" r="A4">
        <v>428</v>
      </c>
      <c t="n" s="7" r="B4">
        <v>10167</v>
      </c>
      <c t="n" s="7" r="D4">
        <v>8636</v>
      </c>
    </row>
    <row spans="1:4" r="5">
      <c t="s" s="4" r="A5">
        <v>368</v>
      </c>
      <c t="n" s="6" r="B5">
        <v>2</v>
      </c>
      <c t="s" s="4" r="C5">
        <v>58</v>
      </c>
    </row>
    <row spans="1:4" r="6">
      <c t="s" s="4" r="A6">
        <v>429</v>
      </c>
      <c t="n" s="7" r="B6">
        <v>2563</v>
      </c>
      <c t="n" s="7" r="C6">
        <v>2149</v>
      </c>
    </row>
    <row spans="1:4" r="7">
      <c t="s" s="4" r="A7">
        <v>430</v>
      </c>
    </row>
    <row spans="1:4" r="8">
      <c t="s" s="3" r="A8">
        <v>354</v>
      </c>
    </row>
    <row spans="1:4" r="9">
      <c t="s" s="4" r="A9">
        <v>431</v>
      </c>
      <c t="s" s="4" r="B9">
        <v>432</v>
      </c>
      <c t="s" s="4" r="C9">
        <v>432</v>
      </c>
    </row>
    <row spans="1:4" r="10">
      <c t="s" s="4" r="A10">
        <v>433</v>
      </c>
    </row>
    <row spans="1:4" r="11">
      <c t="s" s="3" r="A11">
        <v>354</v>
      </c>
    </row>
    <row spans="1:4" r="12">
      <c t="s" s="4" r="A12">
        <v>431</v>
      </c>
      <c t="s" s="4" r="B12">
        <v>434</v>
      </c>
      <c t="s" s="4" r="C12">
        <v>434</v>
      </c>
    </row>
    <row spans="1:4" r="13">
      <c t="s" s="4" r="A13">
        <v>435</v>
      </c>
    </row>
    <row spans="1:4" r="14">
      <c t="s" s="3" r="A14">
        <v>354</v>
      </c>
    </row>
    <row spans="1:4" r="15">
      <c t="s" s="4" r="A15">
        <v>436</v>
      </c>
      <c t="s" s="4" r="B15">
        <v>437</v>
      </c>
    </row>
    <row spans="1:4" r="16">
      <c t="s" s="4" r="A16">
        <v>438</v>
      </c>
      <c t="s" s="4" r="B16">
        <v>439</v>
      </c>
    </row>
    <row spans="1:4" r="17">
      <c t="s" s="4" r="A17">
        <v>440</v>
      </c>
    </row>
    <row spans="1:4" r="18">
      <c t="s" s="3" r="A18">
        <v>354</v>
      </c>
    </row>
    <row spans="1:4" r="19">
      <c t="s" s="4" r="A19">
        <v>436</v>
      </c>
      <c t="s" s="4" r="B19">
        <v>4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5</v>
      </c>
    </row>
    <row spans="1:3" r="2">
      <c t="s" s="3" r="A2">
        <v>443</v>
      </c>
    </row>
    <row spans="1:3" r="3">
      <c t="s" s="4" r="A3">
        <v>30</v>
      </c>
      <c t="n" s="7" r="B3">
        <v>662265</v>
      </c>
      <c t="n" s="7" r="C3">
        <v>691563</v>
      </c>
    </row>
    <row spans="1:3" r="4">
      <c t="s" s="4" r="A4">
        <v>444</v>
      </c>
    </row>
    <row spans="1:3" r="5">
      <c t="s" s="3" r="A5">
        <v>443</v>
      </c>
    </row>
    <row spans="1:3" r="6">
      <c t="s" s="4" r="A6">
        <v>30</v>
      </c>
      <c t="n" s="6" r="B6">
        <v>662265</v>
      </c>
      <c t="n" s="6" r="C6">
        <v>691563</v>
      </c>
    </row>
    <row spans="1:3" r="7">
      <c t="s" s="4" r="A7">
        <v>445</v>
      </c>
      <c t="n" s="6" r="B7">
        <v>18588</v>
      </c>
      <c t="n" s="6" r="C7">
        <v>18647</v>
      </c>
    </row>
    <row spans="1:3" r="8">
      <c t="s" s="4" r="A8">
        <v>446</v>
      </c>
      <c t="n" s="6" r="B8">
        <v>95</v>
      </c>
      <c t="n" s="6" r="C8">
        <v>24</v>
      </c>
    </row>
    <row spans="1:3" r="9">
      <c t="s" s="4" r="A9">
        <v>447</v>
      </c>
      <c t="n" s="6" r="B9">
        <v>680948</v>
      </c>
      <c t="n" s="6" r="C9">
        <v>710234</v>
      </c>
    </row>
    <row spans="1:3" r="10">
      <c t="s" s="3" r="A10">
        <v>448</v>
      </c>
    </row>
    <row spans="1:3" r="11">
      <c t="s" s="4" r="A11">
        <v>449</v>
      </c>
      <c t="n" s="6" r="B11">
        <v>2655</v>
      </c>
      <c t="n" s="6" r="C11">
        <v>2013</v>
      </c>
    </row>
    <row spans="1:3" r="12">
      <c t="s" s="4" r="A12">
        <v>450</v>
      </c>
      <c t="n" s="6" r="B12">
        <v>2655</v>
      </c>
      <c t="n" s="6" r="C12">
        <v>2013</v>
      </c>
    </row>
    <row spans="1:3" r="13">
      <c t="s" s="4" r="A13">
        <v>451</v>
      </c>
    </row>
    <row spans="1:3" r="14">
      <c t="s" s="3" r="A14">
        <v>443</v>
      </c>
    </row>
    <row spans="1:3" r="15">
      <c t="s" s="4" r="A15">
        <v>30</v>
      </c>
      <c t="n" s="6" r="B15">
        <v>122172</v>
      </c>
      <c t="n" s="6" r="C15">
        <v>145976</v>
      </c>
    </row>
    <row spans="1:3" r="16">
      <c t="s" s="4" r="A16">
        <v>452</v>
      </c>
    </row>
    <row spans="1:3" r="17">
      <c t="s" s="3" r="A17">
        <v>443</v>
      </c>
    </row>
    <row spans="1:3" r="18">
      <c t="s" s="4" r="A18">
        <v>30</v>
      </c>
      <c t="n" s="6" r="B18">
        <v>134669</v>
      </c>
      <c t="n" s="6" r="C18">
        <v>140060</v>
      </c>
    </row>
    <row spans="1:3" r="19">
      <c t="s" s="4" r="A19">
        <v>453</v>
      </c>
    </row>
    <row spans="1:3" r="20">
      <c t="s" s="3" r="A20">
        <v>443</v>
      </c>
    </row>
    <row spans="1:3" r="21">
      <c t="s" s="4" r="A21">
        <v>30</v>
      </c>
      <c t="n" s="6" r="B21">
        <v>121605</v>
      </c>
      <c t="n" s="6" r="C21">
        <v>121508</v>
      </c>
    </row>
    <row spans="1:3" r="22">
      <c t="s" s="4" r="A22">
        <v>454</v>
      </c>
    </row>
    <row spans="1:3" r="23">
      <c t="s" s="3" r="A23">
        <v>443</v>
      </c>
    </row>
    <row spans="1:3" r="24">
      <c t="s" s="4" r="A24">
        <v>30</v>
      </c>
      <c t="n" s="6" r="B24">
        <v>17580</v>
      </c>
      <c t="n" s="6" r="C24">
        <v>21669</v>
      </c>
    </row>
    <row spans="1:3" r="25">
      <c t="s" s="4" r="A25">
        <v>455</v>
      </c>
    </row>
    <row spans="1:3" r="26">
      <c t="s" s="3" r="A26">
        <v>443</v>
      </c>
    </row>
    <row spans="1:3" r="27">
      <c t="s" s="4" r="A27">
        <v>30</v>
      </c>
      <c t="n" s="6" r="B27">
        <v>154457</v>
      </c>
      <c t="n" s="6" r="C27">
        <v>145577</v>
      </c>
    </row>
    <row spans="1:3" r="28">
      <c t="s" s="4" r="A28">
        <v>456</v>
      </c>
    </row>
    <row spans="1:3" r="29">
      <c t="s" s="3" r="A29">
        <v>443</v>
      </c>
    </row>
    <row spans="1:3" r="30">
      <c t="s" s="4" r="A30">
        <v>30</v>
      </c>
      <c t="n" s="7" r="B30">
        <v>111782</v>
      </c>
      <c t="n" s="7" r="C30">
        <v>116773</v>
      </c>
    </row>
    <row spans="1:3" r="31">
      <c t="s" s="4" r="A31">
        <v>457</v>
      </c>
    </row>
    <row spans="1:3" r="32">
      <c t="s" s="3" r="A32">
        <v>443</v>
      </c>
    </row>
    <row spans="1:3" r="33">
      <c t="s" s="4" r="A33">
        <v>30</v>
      </c>
      <c t="s" s="4" r="B33">
        <v>58</v>
      </c>
      <c t="s" s="4" r="C33">
        <v>58</v>
      </c>
    </row>
    <row spans="1:3" r="34">
      <c t="s" s="4" r="A34">
        <v>445</v>
      </c>
      <c t="s" s="4" r="B34">
        <v>58</v>
      </c>
      <c t="s" s="4" r="C34">
        <v>58</v>
      </c>
    </row>
    <row spans="1:3" r="35">
      <c t="s" s="4" r="A35">
        <v>446</v>
      </c>
      <c t="s" s="4" r="B35">
        <v>58</v>
      </c>
      <c t="s" s="4" r="C35">
        <v>58</v>
      </c>
    </row>
    <row spans="1:3" r="36">
      <c t="s" s="4" r="A36">
        <v>447</v>
      </c>
      <c t="s" s="4" r="B36">
        <v>58</v>
      </c>
      <c t="s" s="4" r="C36">
        <v>58</v>
      </c>
    </row>
    <row spans="1:3" r="37">
      <c t="s" s="3" r="A37">
        <v>448</v>
      </c>
    </row>
    <row spans="1:3" r="38">
      <c t="s" s="4" r="A38">
        <v>449</v>
      </c>
      <c t="s" s="4" r="B38">
        <v>58</v>
      </c>
      <c t="s" s="4" r="C38">
        <v>58</v>
      </c>
    </row>
    <row spans="1:3" r="39">
      <c t="s" s="4" r="A39">
        <v>450</v>
      </c>
      <c t="s" s="4" r="B39">
        <v>58</v>
      </c>
      <c t="s" s="4" r="C39">
        <v>58</v>
      </c>
    </row>
    <row spans="1:3" r="40">
      <c t="s" s="4" r="A40">
        <v>458</v>
      </c>
    </row>
    <row spans="1:3" r="41">
      <c t="s" s="3" r="A41">
        <v>443</v>
      </c>
    </row>
    <row spans="1:3" r="42">
      <c t="s" s="4" r="A42">
        <v>30</v>
      </c>
      <c t="s" s="4" r="B42">
        <v>58</v>
      </c>
      <c t="s" s="4" r="C42">
        <v>58</v>
      </c>
    </row>
    <row spans="1:3" r="43">
      <c t="s" s="4" r="A43">
        <v>459</v>
      </c>
    </row>
    <row spans="1:3" r="44">
      <c t="s" s="3" r="A44">
        <v>443</v>
      </c>
    </row>
    <row spans="1:3" r="45">
      <c t="s" s="4" r="A45">
        <v>30</v>
      </c>
      <c t="s" s="4" r="B45">
        <v>58</v>
      </c>
      <c t="s" s="4" r="C45">
        <v>58</v>
      </c>
    </row>
    <row spans="1:3" r="46">
      <c t="s" s="4" r="A46">
        <v>460</v>
      </c>
    </row>
    <row spans="1:3" r="47">
      <c t="s" s="3" r="A47">
        <v>443</v>
      </c>
    </row>
    <row spans="1:3" r="48">
      <c t="s" s="4" r="A48">
        <v>30</v>
      </c>
      <c t="s" s="4" r="B48">
        <v>58</v>
      </c>
      <c t="s" s="4" r="C48">
        <v>58</v>
      </c>
    </row>
    <row spans="1:3" r="49">
      <c t="s" s="4" r="A49">
        <v>461</v>
      </c>
    </row>
    <row spans="1:3" r="50">
      <c t="s" s="3" r="A50">
        <v>443</v>
      </c>
    </row>
    <row spans="1:3" r="51">
      <c t="s" s="4" r="A51">
        <v>30</v>
      </c>
      <c t="s" s="4" r="B51">
        <v>58</v>
      </c>
      <c t="s" s="4" r="C51">
        <v>58</v>
      </c>
    </row>
    <row spans="1:3" r="52">
      <c t="s" s="4" r="A52">
        <v>462</v>
      </c>
    </row>
    <row spans="1:3" r="53">
      <c t="s" s="3" r="A53">
        <v>443</v>
      </c>
    </row>
    <row spans="1:3" r="54">
      <c t="s" s="4" r="A54">
        <v>30</v>
      </c>
      <c t="s" s="4" r="B54">
        <v>58</v>
      </c>
      <c t="s" s="4" r="C54">
        <v>58</v>
      </c>
    </row>
    <row spans="1:3" r="55">
      <c t="s" s="4" r="A55">
        <v>463</v>
      </c>
    </row>
    <row spans="1:3" r="56">
      <c t="s" s="3" r="A56">
        <v>443</v>
      </c>
    </row>
    <row spans="1:3" r="57">
      <c t="s" s="4" r="A57">
        <v>30</v>
      </c>
      <c t="s" s="4" r="B57">
        <v>58</v>
      </c>
      <c t="s" s="4" r="C57">
        <v>58</v>
      </c>
    </row>
    <row spans="1:3" r="58">
      <c t="s" s="4" r="A58">
        <v>464</v>
      </c>
    </row>
    <row spans="1:3" r="59">
      <c t="s" s="3" r="A59">
        <v>443</v>
      </c>
    </row>
    <row spans="1:3" r="60">
      <c t="s" s="4" r="A60">
        <v>30</v>
      </c>
      <c t="n" s="7" r="B60">
        <v>662265</v>
      </c>
      <c t="n" s="7" r="C60">
        <v>691563</v>
      </c>
    </row>
    <row spans="1:3" r="61">
      <c t="s" s="4" r="A61">
        <v>445</v>
      </c>
      <c t="n" s="6" r="B61">
        <v>18588</v>
      </c>
      <c t="n" s="6" r="C61">
        <v>18647</v>
      </c>
    </row>
    <row spans="1:3" r="62">
      <c t="s" s="4" r="A62">
        <v>446</v>
      </c>
      <c t="n" s="6" r="B62">
        <v>95</v>
      </c>
      <c t="n" s="6" r="C62">
        <v>24</v>
      </c>
    </row>
    <row spans="1:3" r="63">
      <c t="s" s="4" r="A63">
        <v>447</v>
      </c>
      <c t="n" s="6" r="B63">
        <v>680948</v>
      </c>
      <c t="n" s="6" r="C63">
        <v>710234</v>
      </c>
    </row>
    <row spans="1:3" r="64">
      <c t="s" s="3" r="A64">
        <v>448</v>
      </c>
    </row>
    <row spans="1:3" r="65">
      <c t="s" s="4" r="A65">
        <v>449</v>
      </c>
      <c t="n" s="6" r="B65">
        <v>2655</v>
      </c>
      <c t="n" s="6" r="C65">
        <v>2013</v>
      </c>
    </row>
    <row spans="1:3" r="66">
      <c t="s" s="4" r="A66">
        <v>450</v>
      </c>
      <c t="n" s="6" r="B66">
        <v>2655</v>
      </c>
      <c t="n" s="6" r="C66">
        <v>2013</v>
      </c>
    </row>
    <row spans="1:3" r="67">
      <c t="s" s="4" r="A67">
        <v>465</v>
      </c>
    </row>
    <row spans="1:3" r="68">
      <c t="s" s="3" r="A68">
        <v>443</v>
      </c>
    </row>
    <row spans="1:3" r="69">
      <c t="s" s="4" r="A69">
        <v>30</v>
      </c>
      <c t="n" s="6" r="B69">
        <v>122172</v>
      </c>
      <c t="n" s="6" r="C69">
        <v>145976</v>
      </c>
    </row>
    <row spans="1:3" r="70">
      <c t="s" s="4" r="A70">
        <v>466</v>
      </c>
    </row>
    <row spans="1:3" r="71">
      <c t="s" s="3" r="A71">
        <v>443</v>
      </c>
    </row>
    <row spans="1:3" r="72">
      <c t="s" s="4" r="A72">
        <v>30</v>
      </c>
      <c t="n" s="6" r="B72">
        <v>134669</v>
      </c>
      <c t="n" s="6" r="C72">
        <v>140060</v>
      </c>
    </row>
    <row spans="1:3" r="73">
      <c t="s" s="4" r="A73">
        <v>467</v>
      </c>
    </row>
    <row spans="1:3" r="74">
      <c t="s" s="3" r="A74">
        <v>443</v>
      </c>
    </row>
    <row spans="1:3" r="75">
      <c t="s" s="4" r="A75">
        <v>30</v>
      </c>
      <c t="n" s="6" r="B75">
        <v>121605</v>
      </c>
      <c t="n" s="6" r="C75">
        <v>121508</v>
      </c>
    </row>
    <row spans="1:3" r="76">
      <c t="s" s="4" r="A76">
        <v>468</v>
      </c>
    </row>
    <row spans="1:3" r="77">
      <c t="s" s="3" r="A77">
        <v>443</v>
      </c>
    </row>
    <row spans="1:3" r="78">
      <c t="s" s="4" r="A78">
        <v>30</v>
      </c>
      <c t="n" s="6" r="B78">
        <v>17580</v>
      </c>
      <c t="n" s="6" r="C78">
        <v>21669</v>
      </c>
    </row>
    <row spans="1:3" r="79">
      <c t="s" s="4" r="A79">
        <v>469</v>
      </c>
    </row>
    <row spans="1:3" r="80">
      <c t="s" s="3" r="A80">
        <v>443</v>
      </c>
    </row>
    <row spans="1:3" r="81">
      <c t="s" s="4" r="A81">
        <v>30</v>
      </c>
      <c t="n" s="6" r="B81">
        <v>154457</v>
      </c>
      <c t="n" s="6" r="C81">
        <v>145577</v>
      </c>
    </row>
    <row spans="1:3" r="82">
      <c t="s" s="4" r="A82">
        <v>470</v>
      </c>
    </row>
    <row spans="1:3" r="83">
      <c t="s" s="3" r="A83">
        <v>443</v>
      </c>
    </row>
    <row spans="1:3" r="84">
      <c t="s" s="4" r="A84">
        <v>30</v>
      </c>
      <c t="n" s="7" r="B84">
        <v>111782</v>
      </c>
      <c t="n" s="7" r="C84">
        <v>116773</v>
      </c>
    </row>
    <row spans="1:3" r="85">
      <c t="s" s="4" r="A85">
        <v>471</v>
      </c>
    </row>
    <row spans="1:3" r="86">
      <c t="s" s="3" r="A86">
        <v>443</v>
      </c>
    </row>
    <row spans="1:3" r="87">
      <c t="s" s="4" r="A87">
        <v>30</v>
      </c>
      <c t="s" s="4" r="B87">
        <v>58</v>
      </c>
      <c t="s" s="4" r="C87">
        <v>58</v>
      </c>
    </row>
    <row spans="1:3" r="88">
      <c t="s" s="4" r="A88">
        <v>445</v>
      </c>
      <c t="s" s="4" r="B88">
        <v>58</v>
      </c>
      <c t="s" s="4" r="C88">
        <v>58</v>
      </c>
    </row>
    <row spans="1:3" r="89">
      <c t="s" s="4" r="A89">
        <v>446</v>
      </c>
      <c t="s" s="4" r="B89">
        <v>58</v>
      </c>
      <c t="s" s="4" r="C89">
        <v>58</v>
      </c>
    </row>
    <row spans="1:3" r="90">
      <c t="s" s="4" r="A90">
        <v>447</v>
      </c>
      <c t="s" s="4" r="B90">
        <v>58</v>
      </c>
      <c t="s" s="4" r="C90">
        <v>58</v>
      </c>
    </row>
    <row spans="1:3" r="91">
      <c t="s" s="3" r="A91">
        <v>448</v>
      </c>
    </row>
    <row spans="1:3" r="92">
      <c t="s" s="4" r="A92">
        <v>449</v>
      </c>
      <c t="s" s="4" r="B92">
        <v>58</v>
      </c>
      <c t="s" s="4" r="C92">
        <v>58</v>
      </c>
    </row>
    <row spans="1:3" r="93">
      <c t="s" s="4" r="A93">
        <v>450</v>
      </c>
      <c t="s" s="4" r="B93">
        <v>58</v>
      </c>
      <c t="s" s="4" r="C93">
        <v>58</v>
      </c>
    </row>
    <row spans="1:3" r="94">
      <c t="s" s="4" r="A94">
        <v>472</v>
      </c>
    </row>
    <row spans="1:3" r="95">
      <c t="s" s="3" r="A95">
        <v>443</v>
      </c>
    </row>
    <row spans="1:3" r="96">
      <c t="s" s="4" r="A96">
        <v>30</v>
      </c>
      <c t="s" s="4" r="B96">
        <v>58</v>
      </c>
      <c t="s" s="4" r="C96">
        <v>58</v>
      </c>
    </row>
    <row spans="1:3" r="97">
      <c t="s" s="4" r="A97">
        <v>473</v>
      </c>
    </row>
    <row spans="1:3" r="98">
      <c t="s" s="3" r="A98">
        <v>443</v>
      </c>
    </row>
    <row spans="1:3" r="99">
      <c t="s" s="4" r="A99">
        <v>30</v>
      </c>
      <c t="s" s="4" r="B99">
        <v>58</v>
      </c>
      <c t="s" s="4" r="C99">
        <v>58</v>
      </c>
    </row>
    <row spans="1:3" r="100">
      <c t="s" s="4" r="A100">
        <v>474</v>
      </c>
    </row>
    <row spans="1:3" r="101">
      <c t="s" s="3" r="A101">
        <v>443</v>
      </c>
    </row>
    <row spans="1:3" r="102">
      <c t="s" s="4" r="A102">
        <v>30</v>
      </c>
      <c t="s" s="4" r="B102">
        <v>58</v>
      </c>
      <c t="s" s="4" r="C102">
        <v>58</v>
      </c>
    </row>
    <row spans="1:3" r="103">
      <c t="s" s="4" r="A103">
        <v>475</v>
      </c>
    </row>
    <row spans="1:3" r="104">
      <c t="s" s="3" r="A104">
        <v>443</v>
      </c>
    </row>
    <row spans="1:3" r="105">
      <c t="s" s="4" r="A105">
        <v>30</v>
      </c>
      <c t="s" s="4" r="B105">
        <v>58</v>
      </c>
      <c t="s" s="4" r="C105">
        <v>58</v>
      </c>
    </row>
    <row spans="1:3" r="106">
      <c t="s" s="4" r="A106">
        <v>476</v>
      </c>
    </row>
    <row spans="1:3" r="107">
      <c t="s" s="3" r="A107">
        <v>443</v>
      </c>
    </row>
    <row spans="1:3" r="108">
      <c t="s" s="4" r="A108">
        <v>30</v>
      </c>
      <c t="s" s="4" r="B108">
        <v>58</v>
      </c>
      <c t="s" s="4" r="C108">
        <v>58</v>
      </c>
    </row>
    <row spans="1:3" r="109">
      <c t="s" s="4" r="A109">
        <v>477</v>
      </c>
    </row>
    <row spans="1:3" r="110">
      <c t="s" s="3" r="A110">
        <v>443</v>
      </c>
    </row>
    <row spans="1:3" r="111">
      <c t="s" s="4" r="A111">
        <v>30</v>
      </c>
      <c t="s" s="4" r="B111">
        <v>58</v>
      </c>
      <c t="s" s="4" r="C111">
        <v>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478</v>
      </c>
      <c t="s" s="2" r="B1">
        <v>1</v>
      </c>
    </row>
    <row spans="1:2" r="2">
      <c t="s" s="2" r="B2">
        <v>479</v>
      </c>
    </row>
    <row spans="1:2" r="3">
      <c t="s" s="3" r="A3">
        <v>480</v>
      </c>
    </row>
    <row spans="1:2" r="4">
      <c t="s" s="4" r="A4">
        <v>311</v>
      </c>
      <c t="n" s="7" r="B4">
        <v>112</v>
      </c>
    </row>
    <row spans="1:2" r="5">
      <c t="s" s="3" r="A5">
        <v>481</v>
      </c>
    </row>
    <row spans="1:2" r="6">
      <c t="s" s="4" r="A6">
        <v>482</v>
      </c>
      <c t="s" s="4" r="B6">
        <v>58</v>
      </c>
    </row>
    <row spans="1:2" r="7">
      <c t="s" s="4" r="A7">
        <v>483</v>
      </c>
      <c t="s" s="4" r="B7">
        <v>58</v>
      </c>
    </row>
    <row spans="1:2" r="8">
      <c t="s" s="4" r="A8">
        <v>484</v>
      </c>
      <c t="n" s="7" r="B8">
        <v>26</v>
      </c>
    </row>
    <row spans="1:2" r="9">
      <c t="s" s="3" r="A9">
        <v>485</v>
      </c>
    </row>
    <row spans="1:2" r="10">
      <c t="s" s="4" r="A10">
        <v>486</v>
      </c>
      <c t="s" s="4" r="B10">
        <v>58</v>
      </c>
    </row>
    <row spans="1:2" r="11">
      <c t="s" s="4" r="A11">
        <v>487</v>
      </c>
      <c t="s" s="4" r="B11">
        <v>58</v>
      </c>
    </row>
    <row spans="1:2" r="12">
      <c t="s" s="4" r="A12">
        <v>488</v>
      </c>
      <c t="s" s="4" r="B12">
        <v>58</v>
      </c>
    </row>
    <row spans="1:2" r="13">
      <c t="s" s="4" r="A13">
        <v>489</v>
      </c>
      <c t="s" s="4" r="B13">
        <v>58</v>
      </c>
    </row>
    <row spans="1:2" r="14">
      <c t="s" s="4" r="A14">
        <v>490</v>
      </c>
      <c t="s" s="4" r="B14">
        <v>58</v>
      </c>
    </row>
    <row spans="1:2" r="15">
      <c t="s" s="4" r="A15">
        <v>491</v>
      </c>
      <c t="s" s="4" r="B15">
        <v>58</v>
      </c>
    </row>
    <row spans="1:2" r="16">
      <c t="s" s="4" r="A16">
        <v>492</v>
      </c>
      <c t="n" s="7" r="B16">
        <v>-138</v>
      </c>
    </row>
    <row spans="1:2" r="17">
      <c t="s" s="4" r="A17">
        <v>312</v>
      </c>
      <c t="s" s="4" r="B17">
        <v>58</v>
      </c>
    </row>
    <row spans="1:2" r="18">
      <c t="s" s="4" r="A18">
        <v>257</v>
      </c>
    </row>
    <row spans="1:2" r="19">
      <c t="s" s="3" r="A19">
        <v>480</v>
      </c>
    </row>
    <row spans="1:2" r="20">
      <c t="s" s="4" r="A20">
        <v>311</v>
      </c>
      <c t="n" s="7" r="B20">
        <v>112</v>
      </c>
    </row>
    <row spans="1:2" r="21">
      <c t="s" s="3" r="A21">
        <v>481</v>
      </c>
    </row>
    <row spans="1:2" r="22">
      <c t="s" s="4" r="A22">
        <v>482</v>
      </c>
      <c t="s" s="4" r="B22">
        <v>58</v>
      </c>
    </row>
    <row spans="1:2" r="23">
      <c t="s" s="4" r="A23">
        <v>483</v>
      </c>
      <c t="s" s="4" r="B23">
        <v>58</v>
      </c>
    </row>
    <row spans="1:2" r="24">
      <c t="s" s="4" r="A24">
        <v>484</v>
      </c>
      <c t="n" s="7" r="B24">
        <v>26</v>
      </c>
    </row>
    <row spans="1:2" r="25">
      <c t="s" s="3" r="A25">
        <v>485</v>
      </c>
    </row>
    <row spans="1:2" r="26">
      <c t="s" s="4" r="A26">
        <v>486</v>
      </c>
      <c t="s" s="4" r="B26">
        <v>58</v>
      </c>
    </row>
    <row spans="1:2" r="27">
      <c t="s" s="4" r="A27">
        <v>487</v>
      </c>
      <c t="s" s="4" r="B27">
        <v>58</v>
      </c>
    </row>
    <row spans="1:2" r="28">
      <c t="s" s="4" r="A28">
        <v>488</v>
      </c>
      <c t="s" s="4" r="B28">
        <v>58</v>
      </c>
    </row>
    <row spans="1:2" r="29">
      <c t="s" s="4" r="A29">
        <v>489</v>
      </c>
      <c t="s" s="4" r="B29">
        <v>58</v>
      </c>
    </row>
    <row spans="1:2" r="30">
      <c t="s" s="4" r="A30">
        <v>490</v>
      </c>
      <c t="s" s="4" r="B30">
        <v>58</v>
      </c>
    </row>
    <row spans="1:2" r="31">
      <c t="s" s="4" r="A31">
        <v>491</v>
      </c>
      <c t="s" s="4" r="B31">
        <v>58</v>
      </c>
    </row>
    <row spans="1:2" r="32">
      <c t="s" s="4" r="A32">
        <v>492</v>
      </c>
      <c t="n" s="7" r="B32">
        <v>-138</v>
      </c>
    </row>
    <row spans="1:2" r="33">
      <c t="s" s="4" r="A33">
        <v>312</v>
      </c>
      <c t="s" s="4" r="B33">
        <v>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11954</v>
      </c>
      <c t="n" s="7" r="C4">
        <v>11525</v>
      </c>
    </row>
    <row spans="1:3" r="5">
      <c t="s" s="4" r="A5">
        <v>80</v>
      </c>
      <c t="n" s="6" r="B5">
        <v>3849</v>
      </c>
      <c t="n" s="6" r="C5">
        <v>3647</v>
      </c>
    </row>
    <row spans="1:3" r="6">
      <c t="s" s="4" r="A6">
        <v>28</v>
      </c>
      <c t="n" s="6" r="B6">
        <v>37</v>
      </c>
      <c t="n" s="6" r="C6">
        <v>17</v>
      </c>
    </row>
    <row spans="1:3" r="7">
      <c t="s" s="4" r="A7">
        <v>81</v>
      </c>
      <c t="n" s="6" r="B7">
        <v>15840</v>
      </c>
      <c t="n" s="6" r="C7">
        <v>15189</v>
      </c>
    </row>
    <row spans="1:3" r="8">
      <c t="s" s="3" r="A8">
        <v>82</v>
      </c>
    </row>
    <row spans="1:3" r="9">
      <c t="s" s="4" r="A9">
        <v>43</v>
      </c>
      <c t="n" s="6" r="B9">
        <v>1375</v>
      </c>
      <c t="n" s="6" r="C9">
        <v>1460</v>
      </c>
    </row>
    <row spans="1:3" r="10">
      <c t="s" s="4" r="A10">
        <v>51</v>
      </c>
      <c t="n" s="6" r="B10">
        <v>10</v>
      </c>
      <c t="n" s="6" r="C10">
        <v>3</v>
      </c>
    </row>
    <row spans="1:3" r="11">
      <c t="s" s="4" r="A11">
        <v>83</v>
      </c>
      <c t="n" s="6" r="B11">
        <v>626</v>
      </c>
      <c t="n" s="6" r="C11">
        <v>638</v>
      </c>
    </row>
    <row spans="1:3" r="12">
      <c t="s" s="4" r="A12">
        <v>84</v>
      </c>
      <c t="n" s="6" r="B12">
        <v>2011</v>
      </c>
      <c t="n" s="6" r="C12">
        <v>2101</v>
      </c>
    </row>
    <row spans="1:3" r="13">
      <c t="s" s="4" r="A13">
        <v>85</v>
      </c>
      <c t="n" s="6" r="B13">
        <v>13829</v>
      </c>
      <c t="n" s="6" r="C13">
        <v>13088</v>
      </c>
    </row>
    <row spans="1:3" r="14">
      <c t="s" s="4" r="A14">
        <v>86</v>
      </c>
      <c t="n" s="6" r="B14">
        <v>428</v>
      </c>
      <c t="n" s="6" r="C14">
        <v>547</v>
      </c>
    </row>
    <row spans="1:3" r="15">
      <c t="s" s="4" r="A15">
        <v>87</v>
      </c>
      <c t="n" s="6" r="B15">
        <v>13401</v>
      </c>
      <c t="n" s="6" r="C15">
        <v>12541</v>
      </c>
    </row>
    <row spans="1:3" r="16">
      <c t="s" s="3" r="A16">
        <v>88</v>
      </c>
    </row>
    <row spans="1:3" r="17">
      <c t="s" s="4" r="A17">
        <v>89</v>
      </c>
      <c t="n" s="6" r="B17">
        <v>1765</v>
      </c>
      <c t="n" s="6" r="C17">
        <v>1744</v>
      </c>
    </row>
    <row spans="1:3" r="18">
      <c t="s" s="4" r="A18">
        <v>90</v>
      </c>
      <c t="n" s="6" r="B18">
        <v>1688</v>
      </c>
      <c t="n" s="6" r="C18">
        <v>1554</v>
      </c>
    </row>
    <row spans="1:3" r="19">
      <c t="s" s="4" r="A19">
        <v>91</v>
      </c>
      <c t="n" s="6" r="B19">
        <v>236</v>
      </c>
      <c t="n" s="6" r="C19">
        <v>57</v>
      </c>
    </row>
    <row spans="1:3" r="20">
      <c t="s" s="4" r="A20">
        <v>92</v>
      </c>
      <c t="n" s="6" r="B20">
        <v>538</v>
      </c>
      <c t="n" s="6" r="C20">
        <v>526</v>
      </c>
    </row>
    <row spans="1:3" r="21">
      <c t="s" s="4" r="A21">
        <v>93</v>
      </c>
      <c t="n" s="6" r="B21">
        <v>354</v>
      </c>
      <c t="n" s="6" r="C21">
        <v>336</v>
      </c>
    </row>
    <row spans="1:3" r="22">
      <c t="s" s="4" r="A22">
        <v>94</v>
      </c>
      <c t="n" s="6" r="B22">
        <v>329</v>
      </c>
      <c t="n" s="6" r="C22">
        <v>278</v>
      </c>
    </row>
    <row spans="1:3" r="23">
      <c t="s" s="4" r="A23">
        <v>95</v>
      </c>
      <c t="n" s="6" r="B23">
        <v>305</v>
      </c>
      <c t="n" s="6" r="C23">
        <v>224</v>
      </c>
    </row>
    <row spans="1:3" r="24">
      <c t="s" s="4" r="A24">
        <v>96</v>
      </c>
      <c t="n" s="6" r="B24">
        <v>5215</v>
      </c>
      <c t="n" s="6" r="C24">
        <v>4719</v>
      </c>
    </row>
    <row spans="1:3" r="25">
      <c t="s" s="3" r="A25">
        <v>97</v>
      </c>
    </row>
    <row spans="1:3" r="26">
      <c t="s" s="4" r="A26">
        <v>98</v>
      </c>
      <c t="n" s="6" r="B26">
        <v>6772</v>
      </c>
      <c t="n" s="6" r="C26">
        <v>6587</v>
      </c>
    </row>
    <row spans="1:3" r="27">
      <c t="s" s="4" r="A27">
        <v>99</v>
      </c>
      <c t="n" s="6" r="B27">
        <v>1091</v>
      </c>
      <c t="n" s="6" r="C27">
        <v>1018</v>
      </c>
    </row>
    <row spans="1:3" r="28">
      <c t="s" s="4" r="A28">
        <v>100</v>
      </c>
      <c t="n" s="6" r="C28">
        <v>-66</v>
      </c>
    </row>
    <row spans="1:3" r="29">
      <c t="s" s="4" r="A29">
        <v>101</v>
      </c>
      <c t="n" s="6" r="B29">
        <v>3849</v>
      </c>
      <c t="n" s="6" r="C29">
        <v>3526</v>
      </c>
    </row>
    <row spans="1:3" r="30">
      <c t="s" s="4" r="A30">
        <v>102</v>
      </c>
      <c t="n" s="6" r="B30">
        <v>11712</v>
      </c>
      <c t="n" s="6" r="C30">
        <v>11065</v>
      </c>
    </row>
    <row spans="1:3" r="31">
      <c t="s" s="4" r="A31">
        <v>103</v>
      </c>
      <c t="n" s="6" r="B31">
        <v>6904</v>
      </c>
      <c t="n" s="6" r="C31">
        <v>6195</v>
      </c>
    </row>
    <row spans="1:3" r="32">
      <c t="s" s="4" r="A32">
        <v>104</v>
      </c>
      <c t="n" s="6" r="B32">
        <v>2208</v>
      </c>
      <c t="n" s="6" r="C32">
        <v>1989</v>
      </c>
    </row>
    <row spans="1:3" r="33">
      <c t="s" s="4" r="A33">
        <v>105</v>
      </c>
      <c t="n" s="6" r="B33">
        <v>4696</v>
      </c>
      <c t="n" s="6" r="C33">
        <v>4206</v>
      </c>
    </row>
    <row spans="1:3" r="34">
      <c t="s" s="3" r="A34">
        <v>106</v>
      </c>
    </row>
    <row spans="1:3" r="35">
      <c t="s" s="4" r="A35">
        <v>107</v>
      </c>
      <c t="n" s="6" r="B35">
        <v>-643</v>
      </c>
      <c t="n" s="6" r="C35">
        <v>-366</v>
      </c>
    </row>
    <row spans="1:3" r="36">
      <c t="s" s="4" r="A36">
        <v>108</v>
      </c>
      <c t="n" s="6" r="B36">
        <v>8128</v>
      </c>
      <c t="n" s="6" r="C36">
        <v>4263</v>
      </c>
    </row>
    <row spans="1:3" r="37">
      <c t="s" s="4" r="A37">
        <v>109</v>
      </c>
      <c t="n" s="6" r="B37">
        <v>-236</v>
      </c>
      <c t="n" s="6" r="C37">
        <v>-57</v>
      </c>
    </row>
    <row spans="1:3" r="38">
      <c t="s" s="4" r="A38">
        <v>110</v>
      </c>
      <c t="n" s="6" r="B38">
        <v>-2820</v>
      </c>
      <c t="n" s="6" r="C38">
        <v>-1494</v>
      </c>
    </row>
    <row spans="1:3" r="39">
      <c t="s" s="4" r="A39">
        <v>111</v>
      </c>
      <c t="n" s="6" r="B39">
        <v>4429</v>
      </c>
      <c t="n" s="6" r="C39">
        <v>2346</v>
      </c>
    </row>
    <row spans="1:3" r="40">
      <c t="s" s="4" r="A40">
        <v>112</v>
      </c>
      <c t="n" s="7" r="B40">
        <v>9125</v>
      </c>
      <c t="n" s="7" r="C40">
        <v>6552</v>
      </c>
    </row>
    <row spans="1:3" r="41">
      <c t="s" s="4" r="A41">
        <v>113</v>
      </c>
      <c t="n" s="8" r="B41">
        <v>0.7</v>
      </c>
      <c t="n" s="8" r="C41">
        <v>0.63</v>
      </c>
    </row>
    <row spans="1:3" r="42">
      <c t="s" s="4" r="A42">
        <v>114</v>
      </c>
      <c t="n" s="8" r="B42">
        <v>0.7</v>
      </c>
      <c t="n" s="8" r="C42">
        <v>0.63</v>
      </c>
    </row>
    <row spans="1:3" r="43">
      <c t="s" s="4" r="A43">
        <v>115</v>
      </c>
      <c t="n" s="6" r="B43">
        <v>6718157</v>
      </c>
      <c t="n" s="6" r="C43">
        <v>6695011</v>
      </c>
    </row>
    <row spans="1:3" r="44">
      <c t="s" s="4" r="A44">
        <v>116</v>
      </c>
      <c t="n" s="6" r="B44">
        <v>6731088</v>
      </c>
      <c t="n" s="6" r="C44">
        <v>6707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spans="1:4" r="1">
      <c t="s" s="1" r="A1">
        <v>493</v>
      </c>
      <c t="s" s="2" r="C1">
        <v>2</v>
      </c>
      <c t="s" s="2" r="D1">
        <v>25</v>
      </c>
    </row>
    <row spans="1:4" r="2">
      <c t="s" s="4" r="A2">
        <v>494</v>
      </c>
    </row>
    <row spans="1:4" r="3">
      <c t="s" s="3" r="A3">
        <v>443</v>
      </c>
    </row>
    <row spans="1:4" r="4">
      <c t="s" s="4" r="A4">
        <v>447</v>
      </c>
      <c t="n" s="7" r="C4">
        <v>4987</v>
      </c>
      <c t="n" s="7" r="D4">
        <v>10531</v>
      </c>
    </row>
    <row spans="1:4" r="5">
      <c t="s" s="4" r="A5">
        <v>495</v>
      </c>
    </row>
    <row spans="1:4" r="6">
      <c t="s" s="3" r="A6">
        <v>443</v>
      </c>
    </row>
    <row spans="1:4" r="7">
      <c t="s" s="4" r="A7">
        <v>447</v>
      </c>
      <c t="s" s="4" r="B7">
        <v>254</v>
      </c>
      <c t="n" s="6" r="C7">
        <v>4627</v>
      </c>
      <c t="n" s="6" r="D7">
        <v>10171</v>
      </c>
    </row>
    <row spans="1:4" r="8">
      <c t="s" s="4" r="A8">
        <v>496</v>
      </c>
    </row>
    <row spans="1:4" r="9">
      <c t="s" s="3" r="A9">
        <v>443</v>
      </c>
    </row>
    <row spans="1:4" r="10">
      <c t="s" s="4" r="A10">
        <v>447</v>
      </c>
      <c t="n" s="7" r="C10">
        <v>360</v>
      </c>
      <c t="n" s="7" r="D10">
        <v>360</v>
      </c>
    </row>
    <row spans="1:4" r="11">
      <c t="s" s="4" r="A11">
        <v>497</v>
      </c>
    </row>
    <row spans="1:4" r="12">
      <c t="s" s="3" r="A12">
        <v>443</v>
      </c>
    </row>
    <row spans="1:4" r="13">
      <c t="s" s="4" r="A13">
        <v>447</v>
      </c>
      <c t="s" s="4" r="C13">
        <v>58</v>
      </c>
      <c t="s" s="4" r="D13">
        <v>58</v>
      </c>
    </row>
    <row spans="1:4" r="14">
      <c t="s" s="4" r="A14">
        <v>498</v>
      </c>
    </row>
    <row spans="1:4" r="15">
      <c t="s" s="3" r="A15">
        <v>443</v>
      </c>
    </row>
    <row spans="1:4" r="16">
      <c t="s" s="4" r="A16">
        <v>447</v>
      </c>
      <c t="s" s="4" r="B16">
        <v>254</v>
      </c>
      <c t="s" s="4" r="C16">
        <v>58</v>
      </c>
      <c t="s" s="4" r="D16">
        <v>58</v>
      </c>
    </row>
    <row spans="1:4" r="17">
      <c t="s" s="4" r="A17">
        <v>499</v>
      </c>
    </row>
    <row spans="1:4" r="18">
      <c t="s" s="3" r="A18">
        <v>443</v>
      </c>
    </row>
    <row spans="1:4" r="19">
      <c t="s" s="4" r="A19">
        <v>447</v>
      </c>
      <c t="s" s="4" r="C19">
        <v>58</v>
      </c>
      <c t="s" s="4" r="D19">
        <v>58</v>
      </c>
    </row>
    <row spans="1:4" r="20">
      <c t="s" s="4" r="A20">
        <v>500</v>
      </c>
    </row>
    <row spans="1:4" r="21">
      <c t="s" s="3" r="A21">
        <v>443</v>
      </c>
    </row>
    <row spans="1:4" r="22">
      <c t="s" s="4" r="A22">
        <v>447</v>
      </c>
      <c t="s" s="4" r="C22">
        <v>58</v>
      </c>
      <c t="s" s="4" r="D22">
        <v>58</v>
      </c>
    </row>
    <row spans="1:4" r="23">
      <c t="s" s="4" r="A23">
        <v>501</v>
      </c>
    </row>
    <row spans="1:4" r="24">
      <c t="s" s="3" r="A24">
        <v>443</v>
      </c>
    </row>
    <row spans="1:4" r="25">
      <c t="s" s="4" r="A25">
        <v>447</v>
      </c>
      <c t="s" s="4" r="B25">
        <v>254</v>
      </c>
      <c t="s" s="4" r="C25">
        <v>58</v>
      </c>
      <c t="s" s="4" r="D25">
        <v>58</v>
      </c>
    </row>
    <row spans="1:4" r="26">
      <c t="s" s="4" r="A26">
        <v>502</v>
      </c>
    </row>
    <row spans="1:4" r="27">
      <c t="s" s="3" r="A27">
        <v>443</v>
      </c>
    </row>
    <row spans="1:4" r="28">
      <c t="s" s="4" r="A28">
        <v>447</v>
      </c>
      <c t="s" s="4" r="C28">
        <v>58</v>
      </c>
      <c t="s" s="4" r="D28">
        <v>58</v>
      </c>
    </row>
    <row spans="1:4" r="29">
      <c t="s" s="4" r="A29">
        <v>503</v>
      </c>
    </row>
    <row spans="1:4" r="30">
      <c t="s" s="3" r="A30">
        <v>443</v>
      </c>
    </row>
    <row spans="1:4" r="31">
      <c t="s" s="4" r="A31">
        <v>447</v>
      </c>
      <c t="n" s="7" r="C31">
        <v>4987</v>
      </c>
      <c t="n" s="7" r="D31">
        <v>10531</v>
      </c>
    </row>
    <row spans="1:4" r="32">
      <c t="s" s="4" r="A32">
        <v>504</v>
      </c>
    </row>
    <row spans="1:4" r="33">
      <c t="s" s="3" r="A33">
        <v>443</v>
      </c>
    </row>
    <row spans="1:4" r="34">
      <c t="s" s="4" r="A34">
        <v>447</v>
      </c>
      <c t="s" s="4" r="B34">
        <v>254</v>
      </c>
      <c t="n" s="6" r="C34">
        <v>4627</v>
      </c>
      <c t="n" s="6" r="D34">
        <v>10171</v>
      </c>
    </row>
    <row spans="1:4" r="35">
      <c t="s" s="4" r="A35">
        <v>505</v>
      </c>
    </row>
    <row spans="1:4" r="36">
      <c t="s" s="3" r="A36">
        <v>443</v>
      </c>
    </row>
    <row spans="1:4" r="37">
      <c t="s" s="4" r="A37">
        <v>447</v>
      </c>
      <c t="n" s="7" r="C37">
        <v>360</v>
      </c>
      <c t="n" s="7" r="D37">
        <v>360</v>
      </c>
    </row>
    <row spans="1:4" r="38">
      <c t="n" r="A38"/>
    </row>
    <row spans="1:4" r="39">
      <c t="s" s="4" r="A39">
        <v>254</v>
      </c>
      <c t="s" s="4" r="B39">
        <v>506</v>
      </c>
    </row>
  </sheetData>
  <mergeCells count="3">
    <mergeCell ref="A1:B1"/>
    <mergeCell ref="A38:C38"/>
    <mergeCell ref="B39:C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6"/>
  </cols>
  <sheetData>
    <row spans="1:4" r="1">
      <c t="s" s="1" r="A1">
        <v>507</v>
      </c>
      <c t="s" s="2" r="C1">
        <v>1</v>
      </c>
      <c t="s" s="2" r="D1">
        <v>329</v>
      </c>
    </row>
    <row spans="1:4" r="2">
      <c t="s" s="2" r="C2">
        <v>2</v>
      </c>
      <c t="s" s="2" r="D2">
        <v>25</v>
      </c>
    </row>
    <row spans="1:4" r="3">
      <c t="s" s="3" r="A3">
        <v>443</v>
      </c>
    </row>
    <row spans="1:4" r="4">
      <c t="s" s="4" r="A4">
        <v>447</v>
      </c>
      <c t="n" s="7" r="C4">
        <v>4987</v>
      </c>
      <c t="n" s="7" r="D4">
        <v>10531</v>
      </c>
    </row>
    <row spans="1:4" r="5">
      <c t="s" s="4" r="A5">
        <v>508</v>
      </c>
    </row>
    <row spans="1:4" r="6">
      <c t="s" s="3" r="A6">
        <v>443</v>
      </c>
    </row>
    <row spans="1:4" r="7">
      <c t="s" s="4" r="A7">
        <v>447</v>
      </c>
      <c t="s" s="4" r="B7">
        <v>254</v>
      </c>
      <c t="n" s="7" r="C7">
        <v>4627</v>
      </c>
      <c t="n" s="7" r="D7">
        <v>10171</v>
      </c>
    </row>
    <row spans="1:4" r="8">
      <c t="s" s="4" r="A8">
        <v>509</v>
      </c>
    </row>
    <row spans="1:4" r="9">
      <c t="s" s="3" r="A9">
        <v>443</v>
      </c>
    </row>
    <row spans="1:4" r="10">
      <c t="s" s="4" r="A10">
        <v>510</v>
      </c>
      <c t="s" s="4" r="C10">
        <v>511</v>
      </c>
      <c t="s" s="4" r="D10">
        <v>511</v>
      </c>
    </row>
    <row spans="1:4" r="11">
      <c t="s" s="4" r="A11">
        <v>512</v>
      </c>
    </row>
    <row spans="1:4" r="12">
      <c t="s" s="3" r="A12">
        <v>443</v>
      </c>
    </row>
    <row spans="1:4" r="13">
      <c t="s" s="4" r="A13">
        <v>510</v>
      </c>
      <c t="s" s="4" r="C13">
        <v>513</v>
      </c>
      <c t="s" s="4" r="D13">
        <v>513</v>
      </c>
    </row>
    <row spans="1:4" r="14">
      <c t="s" s="4" r="A14">
        <v>514</v>
      </c>
    </row>
    <row spans="1:4" r="15">
      <c t="s" s="3" r="A15">
        <v>443</v>
      </c>
    </row>
    <row spans="1:4" r="16">
      <c t="s" s="4" r="A16">
        <v>510</v>
      </c>
      <c t="s" s="4" r="C16">
        <v>515</v>
      </c>
      <c t="s" s="4" r="D16">
        <v>516</v>
      </c>
    </row>
    <row spans="1:4" r="17">
      <c t="s" s="4" r="A17">
        <v>517</v>
      </c>
    </row>
    <row spans="1:4" r="18">
      <c t="s" s="3" r="A18">
        <v>443</v>
      </c>
    </row>
    <row spans="1:4" r="19">
      <c t="s" s="4" r="A19">
        <v>510</v>
      </c>
      <c t="s" s="4" r="C19">
        <v>518</v>
      </c>
    </row>
    <row spans="1:4" r="20">
      <c t="s" s="4" r="A20">
        <v>519</v>
      </c>
      <c t="s" s="4" r="D20">
        <v>518</v>
      </c>
    </row>
    <row spans="1:4" r="21">
      <c t="s" s="4" r="A21">
        <v>520</v>
      </c>
    </row>
    <row spans="1:4" r="22">
      <c t="s" s="3" r="A22">
        <v>443</v>
      </c>
    </row>
    <row spans="1:4" r="23">
      <c t="s" s="4" r="A23">
        <v>510</v>
      </c>
      <c t="s" s="4" r="C23">
        <v>521</v>
      </c>
    </row>
    <row spans="1:4" r="24">
      <c t="s" s="4" r="A24">
        <v>519</v>
      </c>
      <c t="s" s="4" r="D24">
        <v>521</v>
      </c>
    </row>
    <row spans="1:4" r="25">
      <c t="s" s="4" r="A25">
        <v>522</v>
      </c>
    </row>
    <row spans="1:4" r="26">
      <c t="s" s="3" r="A26">
        <v>443</v>
      </c>
    </row>
    <row spans="1:4" r="27">
      <c t="s" s="4" r="A27">
        <v>510</v>
      </c>
      <c t="s" s="4" r="C27">
        <v>523</v>
      </c>
    </row>
    <row spans="1:4" r="28">
      <c t="s" s="4" r="A28">
        <v>524</v>
      </c>
      <c t="s" s="4" r="D28">
        <v>525</v>
      </c>
    </row>
    <row spans="1:4" r="29">
      <c t="s" s="4" r="A29">
        <v>519</v>
      </c>
      <c t="s" s="4" r="D29">
        <v>526</v>
      </c>
    </row>
    <row spans="1:4" r="30">
      <c t="s" s="4" r="A30">
        <v>39</v>
      </c>
    </row>
    <row spans="1:4" r="31">
      <c t="s" s="3" r="A31">
        <v>443</v>
      </c>
    </row>
    <row spans="1:4" r="32">
      <c t="s" s="4" r="A32">
        <v>447</v>
      </c>
      <c t="n" s="7" r="C32">
        <v>360</v>
      </c>
      <c t="n" s="7" r="D32">
        <v>360</v>
      </c>
    </row>
    <row spans="1:4" r="33">
      <c t="s" s="4" r="A33">
        <v>527</v>
      </c>
    </row>
    <row spans="1:4" r="34">
      <c t="s" s="3" r="A34">
        <v>443</v>
      </c>
    </row>
    <row spans="1:4" r="35">
      <c t="s" s="4" r="A35">
        <v>510</v>
      </c>
      <c t="s" s="4" r="C35">
        <v>528</v>
      </c>
      <c t="s" s="4" r="D35">
        <v>528</v>
      </c>
    </row>
    <row spans="1:4" r="36">
      <c t="s" s="4" r="A36">
        <v>529</v>
      </c>
    </row>
    <row spans="1:4" r="37">
      <c t="s" s="3" r="A37">
        <v>443</v>
      </c>
    </row>
    <row spans="1:4" r="38">
      <c t="s" s="4" r="A38">
        <v>510</v>
      </c>
      <c t="s" s="4" r="C38">
        <v>530</v>
      </c>
      <c t="s" s="4" r="D38">
        <v>530</v>
      </c>
    </row>
    <row spans="1:4" r="39">
      <c t="s" s="4" r="A39">
        <v>531</v>
      </c>
    </row>
    <row spans="1:4" r="40">
      <c t="s" s="3" r="A40">
        <v>443</v>
      </c>
    </row>
    <row spans="1:4" r="41">
      <c t="s" s="4" r="A41">
        <v>510</v>
      </c>
      <c t="s" s="4" r="C41">
        <v>532</v>
      </c>
      <c t="s" s="4" r="D41">
        <v>532</v>
      </c>
    </row>
    <row spans="1:4" r="42">
      <c t="n" r="A42"/>
    </row>
    <row spans="1:4" r="43">
      <c t="s" s="4" r="A43">
        <v>254</v>
      </c>
      <c t="s" s="4" r="B43">
        <v>506</v>
      </c>
    </row>
  </sheetData>
  <mergeCells count="3">
    <mergeCell ref="A1:B2"/>
    <mergeCell ref="A42:C42"/>
    <mergeCell ref="B43:C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3</v>
      </c>
      <c t="s" s="2" r="B1">
        <v>1</v>
      </c>
      <c t="s" s="2" r="C1">
        <v>329</v>
      </c>
    </row>
    <row spans="1:3" r="2">
      <c t="s" s="2" r="B2">
        <v>2</v>
      </c>
      <c t="s" s="2" r="C2">
        <v>25</v>
      </c>
    </row>
    <row spans="1:3" r="3">
      <c t="s" s="3" r="A3">
        <v>172</v>
      </c>
    </row>
    <row spans="1:3" r="4">
      <c t="s" s="4" r="A4">
        <v>534</v>
      </c>
      <c t="n" s="7" r="B4">
        <v>18588</v>
      </c>
      <c t="n" s="7" r="C4">
        <v>18647</v>
      </c>
    </row>
    <row spans="1:3" r="5">
      <c t="s" s="4" r="A5">
        <v>535</v>
      </c>
      <c t="n" s="6" r="B5">
        <v>18134</v>
      </c>
      <c t="n" s="6" r="C5">
        <v>18345</v>
      </c>
    </row>
    <row spans="1:3" r="6">
      <c t="s" s="4" r="A6">
        <v>536</v>
      </c>
      <c t="n" s="7" r="B6">
        <v>456</v>
      </c>
      <c t="n" s="7" r="C6">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7</v>
      </c>
      <c t="s" s="2" r="B1">
        <v>1</v>
      </c>
    </row>
    <row spans="1:3" r="2">
      <c t="s" s="2" r="B2">
        <v>2</v>
      </c>
      <c t="s" s="2" r="C2">
        <v>77</v>
      </c>
    </row>
    <row spans="1:3" r="3">
      <c t="s" s="3" r="A3">
        <v>172</v>
      </c>
    </row>
    <row spans="1:3" r="4">
      <c t="s" s="4" r="A4">
        <v>538</v>
      </c>
      <c t="n" s="7" r="B4">
        <v>153</v>
      </c>
      <c t="n" s="7" r="C4">
        <v>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9</v>
      </c>
      <c t="s" s="2" r="B1">
        <v>2</v>
      </c>
      <c t="s" s="2" r="C1">
        <v>25</v>
      </c>
      <c t="s" s="2" r="D1">
        <v>77</v>
      </c>
      <c t="s" s="2" r="E1">
        <v>300</v>
      </c>
    </row>
    <row spans="1:5" r="2">
      <c t="s" s="3" r="A2">
        <v>540</v>
      </c>
    </row>
    <row spans="1:5" r="3">
      <c t="s" s="4" r="A3">
        <v>29</v>
      </c>
      <c t="n" s="7" r="B3">
        <v>90717</v>
      </c>
      <c t="n" s="7" r="C3">
        <v>42917</v>
      </c>
      <c t="n" s="7" r="D3">
        <v>71449</v>
      </c>
      <c t="n" s="7" r="E3">
        <v>35995</v>
      </c>
    </row>
    <row spans="1:5" r="4">
      <c t="s" s="3" r="A4">
        <v>541</v>
      </c>
    </row>
    <row spans="1:5" r="5">
      <c t="s" s="4" r="A5">
        <v>542</v>
      </c>
      <c t="n" s="6" r="B5">
        <v>342977</v>
      </c>
      <c t="n" s="6" r="C5">
        <v>333345</v>
      </c>
    </row>
    <row spans="1:5" r="6">
      <c t="s" s="4" r="A6">
        <v>543</v>
      </c>
    </row>
    <row spans="1:5" r="7">
      <c t="s" s="3" r="A7">
        <v>540</v>
      </c>
    </row>
    <row spans="1:5" r="8">
      <c t="s" s="4" r="A8">
        <v>29</v>
      </c>
      <c t="n" s="6" r="B8">
        <v>90717</v>
      </c>
      <c t="n" s="6" r="C8">
        <v>42917</v>
      </c>
    </row>
    <row spans="1:5" r="9">
      <c t="s" s="4" r="A9">
        <v>34</v>
      </c>
      <c t="n" s="6" r="B9">
        <v>1003761</v>
      </c>
      <c t="n" s="6" r="C9">
        <v>977611</v>
      </c>
    </row>
    <row spans="1:5" r="10">
      <c t="s" s="4" r="A10">
        <v>38</v>
      </c>
      <c t="n" s="6" r="B10">
        <v>5478</v>
      </c>
      <c t="n" s="6" r="C10">
        <v>5169</v>
      </c>
    </row>
    <row spans="1:5" r="11">
      <c t="s" s="3" r="A11">
        <v>541</v>
      </c>
    </row>
    <row spans="1:5" r="12">
      <c t="s" s="4" r="A12">
        <v>542</v>
      </c>
      <c t="n" s="6" r="B12">
        <v>342977</v>
      </c>
      <c t="n" s="6" r="C12">
        <v>333345</v>
      </c>
    </row>
    <row spans="1:5" r="13">
      <c t="s" s="4" r="A13">
        <v>544</v>
      </c>
      <c t="n" s="6" r="B13">
        <v>1225476</v>
      </c>
      <c t="n" s="6" r="C13">
        <v>1195735</v>
      </c>
    </row>
    <row spans="1:5" r="14">
      <c t="s" s="4" r="A14">
        <v>51</v>
      </c>
      <c t="n" s="6" r="B14">
        <v>763</v>
      </c>
      <c t="n" s="6" r="C14">
        <v>15684</v>
      </c>
    </row>
    <row spans="1:5" r="15">
      <c t="s" s="4" r="A15">
        <v>545</v>
      </c>
      <c t="n" s="6" r="B15">
        <v>90000</v>
      </c>
      <c t="n" s="6" r="C15">
        <v>85000</v>
      </c>
    </row>
    <row spans="1:5" r="16">
      <c t="s" s="4" r="A16">
        <v>54</v>
      </c>
      <c t="n" s="6" r="B16">
        <v>20000</v>
      </c>
      <c t="n" s="6" r="C16">
        <v>20000</v>
      </c>
    </row>
    <row spans="1:5" r="17">
      <c t="s" s="4" r="A17">
        <v>546</v>
      </c>
    </row>
    <row spans="1:5" r="18">
      <c t="s" s="3" r="A18">
        <v>540</v>
      </c>
    </row>
    <row spans="1:5" r="19">
      <c t="s" s="4" r="A19">
        <v>29</v>
      </c>
      <c t="n" s="6" r="B19">
        <v>90717</v>
      </c>
      <c t="n" s="6" r="C19">
        <v>42917</v>
      </c>
    </row>
    <row spans="1:5" r="20">
      <c t="s" s="4" r="A20">
        <v>34</v>
      </c>
      <c t="n" s="7" r="B20">
        <v>1007306</v>
      </c>
      <c t="n" s="7" r="C20">
        <v>981011</v>
      </c>
    </row>
    <row spans="1:5" r="21">
      <c t="s" s="4" r="A21">
        <v>38</v>
      </c>
      <c t="s" s="4" r="B21">
        <v>58</v>
      </c>
      <c t="s" s="4" r="C21">
        <v>58</v>
      </c>
    </row>
    <row spans="1:5" r="22">
      <c t="s" s="3" r="A22">
        <v>541</v>
      </c>
    </row>
    <row spans="1:5" r="23">
      <c t="s" s="4" r="A23">
        <v>542</v>
      </c>
      <c t="n" s="7" r="B23">
        <v>344145</v>
      </c>
      <c t="n" s="7" r="C23">
        <v>334920</v>
      </c>
    </row>
    <row spans="1:5" r="24">
      <c t="s" s="4" r="A24">
        <v>544</v>
      </c>
      <c t="n" s="6" r="B24">
        <v>1225476</v>
      </c>
      <c t="n" s="6" r="C24">
        <v>1195735</v>
      </c>
    </row>
    <row spans="1:5" r="25">
      <c t="s" s="4" r="A25">
        <v>51</v>
      </c>
      <c t="n" s="6" r="B25">
        <v>763</v>
      </c>
      <c t="n" s="6" r="C25">
        <v>15691</v>
      </c>
    </row>
    <row spans="1:5" r="26">
      <c t="s" s="4" r="A26">
        <v>545</v>
      </c>
      <c t="n" s="6" r="B26">
        <v>91959</v>
      </c>
      <c t="n" s="6" r="C26">
        <v>86854</v>
      </c>
    </row>
    <row spans="1:5" r="27">
      <c t="s" s="4" r="A27">
        <v>54</v>
      </c>
      <c t="n" s="6" r="B27">
        <v>15121</v>
      </c>
      <c t="n" s="6" r="C27">
        <v>15065</v>
      </c>
    </row>
    <row spans="1:5" r="28">
      <c t="s" s="4" r="A28">
        <v>547</v>
      </c>
    </row>
    <row spans="1:5" r="29">
      <c t="s" s="3" r="A29">
        <v>540</v>
      </c>
    </row>
    <row spans="1:5" r="30">
      <c t="s" s="4" r="A30">
        <v>29</v>
      </c>
      <c t="n" s="7" r="B30">
        <v>90717</v>
      </c>
      <c t="n" s="7" r="C30">
        <v>42917</v>
      </c>
    </row>
    <row spans="1:5" r="31">
      <c t="s" s="4" r="A31">
        <v>34</v>
      </c>
      <c t="s" s="4" r="B31">
        <v>58</v>
      </c>
      <c t="s" s="4" r="C31">
        <v>58</v>
      </c>
    </row>
    <row spans="1:5" r="32">
      <c t="s" s="4" r="A32">
        <v>38</v>
      </c>
      <c t="s" s="4" r="B32">
        <v>58</v>
      </c>
      <c t="s" s="4" r="C32">
        <v>58</v>
      </c>
    </row>
    <row spans="1:5" r="33">
      <c t="s" s="3" r="A33">
        <v>541</v>
      </c>
    </row>
    <row spans="1:5" r="34">
      <c t="s" s="4" r="A34">
        <v>542</v>
      </c>
      <c t="s" s="4" r="B34">
        <v>58</v>
      </c>
      <c t="s" s="4" r="C34">
        <v>58</v>
      </c>
    </row>
    <row spans="1:5" r="35">
      <c t="s" s="4" r="A35">
        <v>544</v>
      </c>
      <c t="n" s="7" r="B35">
        <v>1225476</v>
      </c>
      <c t="n" s="7" r="C35">
        <v>1195735</v>
      </c>
    </row>
    <row spans="1:5" r="36">
      <c t="s" s="4" r="A36">
        <v>51</v>
      </c>
      <c t="n" s="7" r="B36">
        <v>763</v>
      </c>
      <c t="n" s="7" r="C36">
        <v>15691</v>
      </c>
    </row>
    <row spans="1:5" r="37">
      <c t="s" s="4" r="A37">
        <v>545</v>
      </c>
      <c t="s" s="4" r="B37">
        <v>58</v>
      </c>
      <c t="s" s="4" r="C37">
        <v>58</v>
      </c>
    </row>
    <row spans="1:5" r="38">
      <c t="s" s="4" r="A38">
        <v>54</v>
      </c>
      <c t="s" s="4" r="B38">
        <v>58</v>
      </c>
      <c t="s" s="4" r="C38">
        <v>58</v>
      </c>
    </row>
    <row spans="1:5" r="39">
      <c t="s" s="4" r="A39">
        <v>548</v>
      </c>
    </row>
    <row spans="1:5" r="40">
      <c t="s" s="3" r="A40">
        <v>540</v>
      </c>
    </row>
    <row spans="1:5" r="41">
      <c t="s" s="4" r="A41">
        <v>29</v>
      </c>
      <c t="s" s="4" r="B41">
        <v>58</v>
      </c>
      <c t="s" s="4" r="C41">
        <v>58</v>
      </c>
    </row>
    <row spans="1:5" r="42">
      <c t="s" s="4" r="A42">
        <v>34</v>
      </c>
      <c t="s" s="4" r="B42">
        <v>58</v>
      </c>
      <c t="s" s="4" r="C42">
        <v>58</v>
      </c>
    </row>
    <row spans="1:5" r="43">
      <c t="s" s="4" r="A43">
        <v>38</v>
      </c>
      <c t="s" s="4" r="B43">
        <v>58</v>
      </c>
      <c t="s" s="4" r="C43">
        <v>58</v>
      </c>
    </row>
    <row spans="1:5" r="44">
      <c t="s" s="3" r="A44">
        <v>541</v>
      </c>
    </row>
    <row spans="1:5" r="45">
      <c t="s" s="4" r="A45">
        <v>542</v>
      </c>
      <c t="n" s="7" r="B45">
        <v>344145</v>
      </c>
      <c t="n" s="7" r="C45">
        <v>334920</v>
      </c>
    </row>
    <row spans="1:5" r="46">
      <c t="s" s="4" r="A46">
        <v>544</v>
      </c>
      <c t="s" s="4" r="B46">
        <v>58</v>
      </c>
      <c t="s" s="4" r="C46">
        <v>58</v>
      </c>
    </row>
    <row spans="1:5" r="47">
      <c t="s" s="4" r="A47">
        <v>51</v>
      </c>
      <c t="s" s="4" r="B47">
        <v>58</v>
      </c>
      <c t="s" s="4" r="C47">
        <v>58</v>
      </c>
    </row>
    <row spans="1:5" r="48">
      <c t="s" s="4" r="A48">
        <v>545</v>
      </c>
      <c t="n" s="7" r="B48">
        <v>91959</v>
      </c>
      <c t="n" s="7" r="C48">
        <v>86854</v>
      </c>
    </row>
    <row spans="1:5" r="49">
      <c t="s" s="4" r="A49">
        <v>54</v>
      </c>
      <c t="s" s="4" r="B49">
        <v>58</v>
      </c>
      <c t="s" s="4" r="C49">
        <v>58</v>
      </c>
    </row>
    <row spans="1:5" r="50">
      <c t="s" s="4" r="A50">
        <v>549</v>
      </c>
    </row>
    <row spans="1:5" r="51">
      <c t="s" s="3" r="A51">
        <v>540</v>
      </c>
    </row>
    <row spans="1:5" r="52">
      <c t="s" s="4" r="A52">
        <v>29</v>
      </c>
      <c t="s" s="4" r="B52">
        <v>58</v>
      </c>
      <c t="s" s="4" r="C52">
        <v>58</v>
      </c>
    </row>
    <row spans="1:5" r="53">
      <c t="s" s="4" r="A53">
        <v>34</v>
      </c>
      <c t="n" s="7" r="B53">
        <v>1007306</v>
      </c>
      <c t="n" s="7" r="C53">
        <v>981011</v>
      </c>
    </row>
    <row spans="1:5" r="54">
      <c t="s" s="4" r="A54">
        <v>38</v>
      </c>
      <c t="s" s="4" r="B54">
        <v>58</v>
      </c>
      <c t="s" s="4" r="C54">
        <v>58</v>
      </c>
    </row>
    <row spans="1:5" r="55">
      <c t="s" s="3" r="A55">
        <v>541</v>
      </c>
    </row>
    <row spans="1:5" r="56">
      <c t="s" s="4" r="A56">
        <v>542</v>
      </c>
      <c t="s" s="4" r="B56">
        <v>58</v>
      </c>
      <c t="s" s="4" r="C56">
        <v>58</v>
      </c>
    </row>
    <row spans="1:5" r="57">
      <c t="s" s="4" r="A57">
        <v>544</v>
      </c>
      <c t="s" s="4" r="B57">
        <v>58</v>
      </c>
      <c t="s" s="4" r="C57">
        <v>58</v>
      </c>
    </row>
    <row spans="1:5" r="58">
      <c t="s" s="4" r="A58">
        <v>51</v>
      </c>
      <c t="s" s="4" r="B58">
        <v>58</v>
      </c>
      <c t="s" s="4" r="C58">
        <v>58</v>
      </c>
    </row>
    <row spans="1:5" r="59">
      <c t="s" s="4" r="A59">
        <v>545</v>
      </c>
      <c t="s" s="4" r="B59">
        <v>58</v>
      </c>
      <c t="s" s="4" r="C59">
        <v>58</v>
      </c>
    </row>
    <row spans="1:5" r="60">
      <c t="s" s="4" r="A60">
        <v>54</v>
      </c>
      <c t="n" s="7" r="B60">
        <v>15121</v>
      </c>
      <c t="n" s="7" r="C60">
        <v>150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550</v>
      </c>
      <c t="s" s="2" r="B1">
        <v>1</v>
      </c>
      <c t="s" s="2" r="D1">
        <v>329</v>
      </c>
    </row>
    <row spans="1:4" r="2">
      <c t="s" s="2" r="B2">
        <v>265</v>
      </c>
      <c t="s" s="2" r="C2">
        <v>551</v>
      </c>
      <c t="s" s="2" r="D2">
        <v>292</v>
      </c>
    </row>
    <row spans="1:4" r="3">
      <c t="s" s="3" r="A3">
        <v>172</v>
      </c>
    </row>
    <row spans="1:4" r="4">
      <c t="s" s="4" r="A4">
        <v>552</v>
      </c>
      <c t="s" s="4" r="B4">
        <v>553</v>
      </c>
    </row>
    <row spans="1:4" r="5">
      <c t="s" s="4" r="A5">
        <v>554</v>
      </c>
      <c t="n" s="6" r="C5">
        <v>1</v>
      </c>
    </row>
    <row spans="1:4" r="6">
      <c t="s" s="4" r="A6">
        <v>555</v>
      </c>
      <c t="n" s="7" r="C6">
        <v>138</v>
      </c>
    </row>
    <row spans="1:4" r="7">
      <c t="s" s="4" r="A7">
        <v>556</v>
      </c>
      <c t="n" s="7" r="B7">
        <v>4627</v>
      </c>
      <c t="n" s="7" r="D7">
        <v>10171</v>
      </c>
    </row>
    <row spans="1:4" r="8">
      <c t="s" s="4" r="A8">
        <v>557</v>
      </c>
      <c t="n" s="6" r="B8">
        <v>34</v>
      </c>
      <c t="n" s="6" r="D8">
        <v>3342</v>
      </c>
    </row>
    <row spans="1:4" r="9">
      <c t="s" s="4" r="A9">
        <v>558</v>
      </c>
      <c t="n" s="6" r="B9">
        <v>360</v>
      </c>
      <c t="n" s="6" r="D9">
        <v>360</v>
      </c>
    </row>
    <row spans="1:4" r="10">
      <c t="s" s="4" r="A10">
        <v>559</v>
      </c>
      <c t="n" s="6" r="B10">
        <v>607</v>
      </c>
      <c t="n" s="6" r="D10">
        <v>607</v>
      </c>
    </row>
    <row spans="1:4" r="11">
      <c t="s" s="4" r="A11">
        <v>560</v>
      </c>
      <c t="n" s="7" r="B11">
        <v>247</v>
      </c>
      <c t="n" s="7" r="D11">
        <v>2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61</v>
      </c>
      <c t="s" s="2" r="B1">
        <v>1</v>
      </c>
    </row>
    <row spans="1:2" r="2">
      <c t="s" s="2" r="B2">
        <v>562</v>
      </c>
    </row>
    <row spans="1:2" r="3">
      <c t="s" s="3" r="A3">
        <v>563</v>
      </c>
    </row>
    <row spans="1:2" r="4">
      <c t="s" s="4" r="A4">
        <v>564</v>
      </c>
      <c t="n" s="6" r="B4">
        <v>42000</v>
      </c>
    </row>
    <row spans="1:2" r="5">
      <c t="s" s="4" r="A5">
        <v>565</v>
      </c>
      <c t="s" s="4" r="B5">
        <v>58</v>
      </c>
    </row>
    <row spans="1:2" r="6">
      <c t="s" s="4" r="A6">
        <v>566</v>
      </c>
      <c t="n" s="6" r="B6">
        <v>-21000</v>
      </c>
    </row>
    <row spans="1:2" r="7">
      <c t="s" s="4" r="A7">
        <v>567</v>
      </c>
      <c t="s" s="4" r="B7">
        <v>58</v>
      </c>
    </row>
    <row spans="1:2" r="8">
      <c t="s" s="4" r="A8">
        <v>568</v>
      </c>
      <c t="n" s="6" r="B8">
        <v>21000</v>
      </c>
    </row>
    <row spans="1:2" r="9">
      <c t="s" s="3" r="A9">
        <v>569</v>
      </c>
    </row>
    <row spans="1:2" r="10">
      <c t="s" s="4" r="A10">
        <v>570</v>
      </c>
      <c t="n" s="8" r="B10">
        <v>21.6</v>
      </c>
    </row>
    <row spans="1:2" r="11">
      <c t="s" s="4" r="A11">
        <v>571</v>
      </c>
      <c t="s" s="4" r="B11">
        <v>58</v>
      </c>
    </row>
    <row spans="1:2" r="12">
      <c t="s" s="4" r="A12">
        <v>572</v>
      </c>
      <c t="n" s="8" r="B12">
        <v>21.6</v>
      </c>
    </row>
    <row spans="1:2" r="13">
      <c t="s" s="4" r="A13">
        <v>573</v>
      </c>
      <c t="s" s="4" r="B13">
        <v>58</v>
      </c>
    </row>
    <row spans="1:2" r="14">
      <c t="s" s="4" r="A14">
        <v>574</v>
      </c>
      <c t="n" s="8" r="B14">
        <v>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575</v>
      </c>
      <c t="s" s="2" r="B1">
        <v>1</v>
      </c>
    </row>
    <row spans="1:4" r="2">
      <c t="s" s="2" r="B2">
        <v>2</v>
      </c>
      <c t="s" s="2" r="C2">
        <v>77</v>
      </c>
      <c t="s" s="2" r="D2">
        <v>576</v>
      </c>
    </row>
    <row spans="1:4" r="3">
      <c t="s" s="3" r="A3">
        <v>577</v>
      </c>
    </row>
    <row spans="1:4" r="4">
      <c t="s" s="4" r="A4">
        <v>578</v>
      </c>
      <c t="n" s="6" r="D4">
        <v>63000</v>
      </c>
    </row>
    <row spans="1:4" r="5">
      <c t="s" s="4" r="A5">
        <v>579</v>
      </c>
      <c t="n" s="7" r="B5">
        <v>117</v>
      </c>
      <c t="n" s="7" r="C5">
        <v>117</v>
      </c>
    </row>
    <row spans="1:4" r="6">
      <c t="s" s="4" r="A6">
        <v>580</v>
      </c>
      <c t="n" s="7" r="B6">
        <v>389</v>
      </c>
    </row>
    <row spans="1:4" r="7">
      <c t="s" s="4" r="A7">
        <v>581</v>
      </c>
      <c t="s" s="4" r="B7">
        <v>582</v>
      </c>
    </row>
    <row spans="1:4" r="8">
      <c t="s" s="4" r="A8">
        <v>583</v>
      </c>
      <c t="n" s="7" r="B8">
        <v>6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t="s" s="1" r="A1">
        <v>584</v>
      </c>
      <c t="s" s="2" r="B1">
        <v>1</v>
      </c>
      <c t="s" s="2" r="C1">
        <v>329</v>
      </c>
    </row>
    <row spans="1:3" r="2">
      <c t="s" s="2" r="B2">
        <v>2</v>
      </c>
      <c t="s" s="2" r="C2">
        <v>25</v>
      </c>
    </row>
    <row spans="1:3" r="3">
      <c t="s" s="3" r="A3">
        <v>585</v>
      </c>
    </row>
    <row spans="1:3" r="4">
      <c t="s" s="4" r="A4">
        <v>586</v>
      </c>
      <c t="n" s="7" r="B4">
        <v>10000</v>
      </c>
      <c t="n" s="7" r="C4">
        <v>10000</v>
      </c>
    </row>
    <row spans="1:3" r="5">
      <c t="s" s="4" r="A5">
        <v>587</v>
      </c>
      <c t="s" s="4" r="B5">
        <v>588</v>
      </c>
      <c t="s" s="4" r="C5">
        <v>588</v>
      </c>
    </row>
    <row spans="1:3" r="6">
      <c t="s" s="4" r="A6">
        <v>589</v>
      </c>
      <c t="s" s="4" r="B6">
        <v>590</v>
      </c>
      <c t="s" s="4" r="C6">
        <v>591</v>
      </c>
    </row>
    <row spans="1:3" r="7">
      <c t="s" s="4" r="A7">
        <v>592</v>
      </c>
      <c t="s" s="4" r="B7">
        <v>593</v>
      </c>
      <c t="s" s="4" r="C7">
        <v>594</v>
      </c>
    </row>
    <row spans="1:3" r="8">
      <c t="s" s="4" r="A8">
        <v>595</v>
      </c>
      <c t="n" s="7" r="B8">
        <v>2655</v>
      </c>
      <c t="n" s="7" r="C8">
        <v>20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s>
  <sheetData>
    <row spans="1:5" r="1">
      <c t="s" s="1" r="A1">
        <v>596</v>
      </c>
      <c t="s" s="2" r="B1">
        <v>1</v>
      </c>
    </row>
    <row spans="1:5" r="2">
      <c t="s" s="2" r="B2">
        <v>265</v>
      </c>
      <c t="s" s="2" r="C2">
        <v>479</v>
      </c>
      <c t="s" s="2" r="D2">
        <v>292</v>
      </c>
      <c t="s" s="2" r="E2">
        <v>597</v>
      </c>
    </row>
    <row spans="1:5" r="3">
      <c t="s" s="3" r="A3">
        <v>585</v>
      </c>
    </row>
    <row spans="1:5" r="4">
      <c t="s" s="4" r="A4">
        <v>598</v>
      </c>
      <c t="n" s="6" r="E4">
        <v>2</v>
      </c>
    </row>
    <row spans="1:5" r="5">
      <c t="s" s="4" r="A5">
        <v>599</v>
      </c>
      <c t="n" s="7" r="B5">
        <v>10000</v>
      </c>
      <c t="n" s="7" r="D5">
        <v>10000</v>
      </c>
    </row>
    <row spans="1:5" r="6">
      <c t="s" s="4" r="A6">
        <v>600</v>
      </c>
      <c t="n" s="6" r="B6">
        <v>86</v>
      </c>
      <c t="n" s="7" r="C6">
        <v>92</v>
      </c>
    </row>
    <row spans="1:5" r="7">
      <c t="s" s="4" r="A7">
        <v>601</v>
      </c>
      <c t="n" s="7" r="B7">
        <v>2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7</v>
      </c>
    </row>
    <row spans="1:3" r="3">
      <c t="s" s="3" r="A3">
        <v>118</v>
      </c>
    </row>
    <row spans="1:3" r="4">
      <c t="s" s="4" r="A4">
        <v>105</v>
      </c>
      <c t="n" s="7" r="B4">
        <v>4696</v>
      </c>
      <c t="n" s="7" r="C4">
        <v>4206</v>
      </c>
    </row>
    <row spans="1:3" r="5">
      <c t="s" s="3" r="A5">
        <v>119</v>
      </c>
    </row>
    <row spans="1:3" r="6">
      <c t="s" s="4" r="A6">
        <v>120</v>
      </c>
      <c t="n" s="6" r="B6">
        <v>598</v>
      </c>
      <c t="n" s="6" r="C6">
        <v>548</v>
      </c>
    </row>
    <row spans="1:3" r="7">
      <c t="s" s="4" r="A7">
        <v>121</v>
      </c>
      <c t="n" s="6" r="B7">
        <v>44</v>
      </c>
      <c t="n" s="6" r="C7">
        <v>-321</v>
      </c>
    </row>
    <row spans="1:3" r="8">
      <c t="s" s="4" r="A8">
        <v>86</v>
      </c>
      <c t="n" s="6" r="B8">
        <v>428</v>
      </c>
      <c t="n" s="6" r="C8">
        <v>547</v>
      </c>
    </row>
    <row spans="1:3" r="9">
      <c t="s" s="4" r="A9">
        <v>122</v>
      </c>
      <c t="n" s="6" r="B9">
        <v>-236</v>
      </c>
      <c t="n" s="6" r="C9">
        <v>-57</v>
      </c>
    </row>
    <row spans="1:3" r="10">
      <c t="s" s="4" r="A10">
        <v>123</v>
      </c>
      <c t="n" s="6" r="B10">
        <v>1085</v>
      </c>
      <c t="n" s="6" r="C10">
        <v>908</v>
      </c>
    </row>
    <row spans="1:3" r="11">
      <c t="s" s="4" r="A11">
        <v>124</v>
      </c>
      <c t="n" s="6" r="B11">
        <v>-329</v>
      </c>
      <c t="n" s="6" r="C11">
        <v>-278</v>
      </c>
    </row>
    <row spans="1:3" r="12">
      <c t="s" s="4" r="A12">
        <v>125</v>
      </c>
      <c t="n" s="6" r="B12">
        <v>117</v>
      </c>
      <c t="n" s="6" r="C12">
        <v>117</v>
      </c>
    </row>
    <row spans="1:3" r="13">
      <c t="s" s="4" r="A13">
        <v>126</v>
      </c>
      <c t="n" s="6" r="C13">
        <v>-77</v>
      </c>
    </row>
    <row spans="1:3" r="14">
      <c t="s" s="4" r="A14">
        <v>127</v>
      </c>
      <c t="n" s="6" r="C14">
        <v>-67</v>
      </c>
    </row>
    <row spans="1:3" r="15">
      <c t="s" s="4" r="A15">
        <v>128</v>
      </c>
      <c t="n" s="6" r="C15">
        <v>1</v>
      </c>
    </row>
    <row spans="1:3" r="16">
      <c t="s" s="4" r="A16">
        <v>90</v>
      </c>
      <c t="n" s="6" r="B16">
        <v>-1688</v>
      </c>
      <c t="n" s="6" r="C16">
        <v>-1554</v>
      </c>
    </row>
    <row spans="1:3" r="17">
      <c t="s" s="4" r="A17">
        <v>129</v>
      </c>
      <c t="n" s="6" r="B17">
        <v>-54702</v>
      </c>
      <c t="n" s="6" r="C17">
        <v>-48268</v>
      </c>
    </row>
    <row spans="1:3" r="18">
      <c t="s" s="4" r="A18">
        <v>130</v>
      </c>
      <c t="n" s="6" r="B18">
        <v>56449</v>
      </c>
      <c t="n" s="6" r="C18">
        <v>49917</v>
      </c>
    </row>
    <row spans="1:3" r="19">
      <c t="s" s="4" r="A19">
        <v>131</v>
      </c>
      <c t="n" s="6" r="B19">
        <v>94</v>
      </c>
      <c t="n" s="6" r="C19">
        <v>-413</v>
      </c>
    </row>
    <row spans="1:3" r="20">
      <c t="s" s="4" r="A20">
        <v>132</v>
      </c>
      <c t="n" s="6" r="B20">
        <v>-325</v>
      </c>
      <c t="n" s="6" r="C20">
        <v>-859</v>
      </c>
    </row>
    <row spans="1:3" r="21">
      <c t="s" s="4" r="A21">
        <v>133</v>
      </c>
      <c t="n" s="6" r="B21">
        <v>-1465</v>
      </c>
      <c t="n" s="6" r="C21">
        <v>-285</v>
      </c>
    </row>
    <row spans="1:3" r="22">
      <c t="s" s="4" r="A22">
        <v>134</v>
      </c>
      <c t="n" s="6" r="B22">
        <v>4766</v>
      </c>
      <c t="n" s="6" r="C22">
        <v>4065</v>
      </c>
    </row>
    <row spans="1:3" r="23">
      <c t="s" s="3" r="A23">
        <v>135</v>
      </c>
    </row>
    <row spans="1:3" r="24">
      <c t="s" s="4" r="A24">
        <v>136</v>
      </c>
      <c t="n" s="6" r="B24">
        <v>51004</v>
      </c>
      <c t="n" s="6" r="C24">
        <v>23300</v>
      </c>
    </row>
    <row spans="1:3" r="25">
      <c t="s" s="4" r="A25">
        <v>137</v>
      </c>
      <c t="n" s="6" r="B25">
        <v>20718</v>
      </c>
      <c t="n" s="6" r="C25">
        <v>24440</v>
      </c>
    </row>
    <row spans="1:3" r="26">
      <c t="s" s="4" r="A26">
        <v>138</v>
      </c>
      <c t="n" s="6" r="B26">
        <v>-35381</v>
      </c>
      <c t="n" s="6" r="C26">
        <v>-73655</v>
      </c>
    </row>
    <row spans="1:3" r="27">
      <c t="s" s="4" r="A27">
        <v>139</v>
      </c>
      <c t="n" s="6" r="C27">
        <v>160</v>
      </c>
    </row>
    <row spans="1:3" r="28">
      <c t="s" s="4" r="A28">
        <v>140</v>
      </c>
      <c t="n" s="6" r="B28">
        <v>-309</v>
      </c>
      <c t="n" s="6" r="C28">
        <v>-38</v>
      </c>
    </row>
    <row spans="1:3" r="29">
      <c t="s" s="4" r="A29">
        <v>141</v>
      </c>
      <c t="n" s="6" r="B29">
        <v>-21329</v>
      </c>
      <c t="n" s="6" r="C29">
        <v>-4526</v>
      </c>
    </row>
    <row spans="1:3" r="30">
      <c t="s" s="4" r="A30">
        <v>142</v>
      </c>
      <c t="n" s="6" r="B30">
        <v>-159</v>
      </c>
      <c t="n" s="6" r="C30">
        <v>-726</v>
      </c>
    </row>
    <row spans="1:3" r="31">
      <c t="s" s="4" r="A31">
        <v>143</v>
      </c>
      <c t="n" s="6" r="C31">
        <v>206</v>
      </c>
    </row>
    <row spans="1:3" r="32">
      <c t="s" s="4" r="A32">
        <v>144</v>
      </c>
      <c t="n" s="6" r="B32">
        <v>14544</v>
      </c>
      <c t="n" s="6" r="C32">
        <v>-30839</v>
      </c>
    </row>
    <row spans="1:3" r="33">
      <c t="s" s="3" r="A33">
        <v>145</v>
      </c>
    </row>
    <row spans="1:3" r="34">
      <c t="s" s="4" r="A34">
        <v>146</v>
      </c>
      <c t="n" s="6" r="B34">
        <v>39373</v>
      </c>
      <c t="n" s="6" r="C34">
        <v>73155</v>
      </c>
    </row>
    <row spans="1:3" r="35">
      <c t="s" s="4" r="A35">
        <v>147</v>
      </c>
      <c t="n" s="6" r="B35">
        <v>-14921</v>
      </c>
      <c t="n" s="6" r="C35">
        <v>-9963</v>
      </c>
    </row>
    <row spans="1:3" r="36">
      <c t="s" s="4" r="A36">
        <v>52</v>
      </c>
      <c t="n" s="6" r="B36">
        <v>5000</v>
      </c>
    </row>
    <row spans="1:3" r="37">
      <c t="s" s="4" r="A37">
        <v>148</v>
      </c>
      <c t="n" s="6" r="C37">
        <v>-11</v>
      </c>
    </row>
    <row spans="1:3" r="38">
      <c t="s" s="4" r="A38">
        <v>149</v>
      </c>
      <c t="n" s="6" r="B38">
        <v>-1079</v>
      </c>
      <c t="n" s="6" r="C38">
        <v>-1011</v>
      </c>
    </row>
    <row spans="1:3" r="39">
      <c t="s" s="4" r="A39">
        <v>150</v>
      </c>
      <c t="n" s="6" r="B39">
        <v>100</v>
      </c>
      <c t="n" s="6" r="C39">
        <v>46</v>
      </c>
    </row>
    <row spans="1:3" r="40">
      <c t="s" s="4" r="A40">
        <v>151</v>
      </c>
      <c t="n" s="6" r="B40">
        <v>17</v>
      </c>
      <c t="n" s="6" r="C40">
        <v>12</v>
      </c>
    </row>
    <row spans="1:3" r="41">
      <c t="s" s="4" r="A41">
        <v>152</v>
      </c>
      <c t="n" s="6" r="B41">
        <v>28490</v>
      </c>
      <c t="n" s="6" r="C41">
        <v>62228</v>
      </c>
    </row>
    <row spans="1:3" r="42">
      <c t="s" s="4" r="A42">
        <v>153</v>
      </c>
      <c t="n" s="6" r="B42">
        <v>47800</v>
      </c>
      <c t="n" s="6" r="C42">
        <v>35454</v>
      </c>
    </row>
    <row spans="1:3" r="43">
      <c t="s" s="4" r="A43">
        <v>154</v>
      </c>
      <c t="n" s="6" r="B43">
        <v>42917</v>
      </c>
      <c t="n" s="6" r="C43">
        <v>35995</v>
      </c>
    </row>
    <row spans="1:3" r="44">
      <c t="s" s="4" r="A44">
        <v>155</v>
      </c>
      <c t="n" s="6" r="B44">
        <v>90717</v>
      </c>
      <c t="n" s="6" r="C44">
        <v>71449</v>
      </c>
    </row>
    <row spans="1:3" r="45">
      <c t="s" s="3" r="A45">
        <v>156</v>
      </c>
    </row>
    <row spans="1:3" r="46">
      <c t="s" s="4" r="A46">
        <v>157</v>
      </c>
      <c t="n" s="6" r="B46">
        <v>2048</v>
      </c>
      <c t="n" s="6" r="C46">
        <v>2214</v>
      </c>
    </row>
    <row spans="1:3" r="47">
      <c t="s" s="4" r="A47">
        <v>158</v>
      </c>
      <c t="n" s="6" r="B47">
        <v>1780</v>
      </c>
      <c t="n" s="6" r="C47">
        <v>2295</v>
      </c>
    </row>
    <row spans="1:3" r="48">
      <c t="s" s="3" r="A48">
        <v>159</v>
      </c>
    </row>
    <row spans="1:3" r="49">
      <c t="s" s="4" r="A49">
        <v>160</v>
      </c>
      <c t="n" s="7" r="B49">
        <v>295</v>
      </c>
      <c t="n" s="6" r="C49">
        <v>303</v>
      </c>
    </row>
    <row spans="1:3" r="50">
      <c t="s" s="4" r="A50">
        <v>161</v>
      </c>
      <c t="n" s="6" r="C50">
        <v>392</v>
      </c>
    </row>
    <row spans="1:3" r="51">
      <c t="s" s="4" r="A51">
        <v>162</v>
      </c>
      <c t="n" s="7" r="C51">
        <v>15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2</v>
      </c>
      <c t="s" s="2" r="B1">
        <v>1</v>
      </c>
    </row>
    <row spans="1:3" r="2">
      <c t="s" s="2" r="B2">
        <v>2</v>
      </c>
      <c t="s" s="2" r="C2">
        <v>77</v>
      </c>
    </row>
    <row spans="1:3" r="3">
      <c t="s" s="3" r="A3">
        <v>603</v>
      </c>
    </row>
    <row spans="1:3" r="4">
      <c t="s" s="4" r="A4">
        <v>604</v>
      </c>
      <c t="n" s="7" r="B4">
        <v>-1211</v>
      </c>
      <c t="n" s="7" r="C4">
        <v>71</v>
      </c>
    </row>
    <row spans="1:3" r="5">
      <c t="s" s="4" r="A5">
        <v>605</v>
      </c>
      <c t="n" s="6" r="B5">
        <v>4429</v>
      </c>
      <c t="n" s="6" r="C5">
        <v>2346</v>
      </c>
    </row>
    <row spans="1:3" r="6">
      <c t="s" s="4" r="A6">
        <v>604</v>
      </c>
      <c t="n" s="6" r="B6">
        <v>3218</v>
      </c>
      <c t="n" s="6" r="C6">
        <v>2417</v>
      </c>
    </row>
    <row spans="1:3" r="7">
      <c t="s" s="4" r="A7">
        <v>606</v>
      </c>
    </row>
    <row spans="1:3" r="8">
      <c t="s" s="3" r="A8">
        <v>603</v>
      </c>
    </row>
    <row spans="1:3" r="9">
      <c t="s" s="4" r="A9">
        <v>604</v>
      </c>
      <c t="n" s="6" r="B9">
        <v>-1229</v>
      </c>
      <c t="n" s="6" r="C9">
        <v>-1197</v>
      </c>
    </row>
    <row spans="1:3" r="10">
      <c t="s" s="4" r="A10">
        <v>605</v>
      </c>
      <c t="n" s="6" r="B10">
        <v>-393</v>
      </c>
      <c t="n" s="6" r="C10">
        <v>-223</v>
      </c>
    </row>
    <row spans="1:3" r="11">
      <c t="s" s="4" r="A11">
        <v>604</v>
      </c>
      <c t="n" s="6" r="B11">
        <v>-1622</v>
      </c>
      <c t="n" s="6" r="C11">
        <v>-1420</v>
      </c>
    </row>
    <row spans="1:3" r="12">
      <c t="s" s="4" r="A12">
        <v>607</v>
      </c>
    </row>
    <row spans="1:3" r="13">
      <c t="s" s="3" r="A13">
        <v>603</v>
      </c>
    </row>
    <row spans="1:3" r="14">
      <c t="s" s="4" r="A14">
        <v>604</v>
      </c>
      <c t="n" s="6" r="B14">
        <v>18</v>
      </c>
      <c t="n" s="6" r="C14">
        <v>1268</v>
      </c>
    </row>
    <row spans="1:3" r="15">
      <c t="s" s="4" r="A15">
        <v>605</v>
      </c>
      <c t="n" s="6" r="B15">
        <v>4822</v>
      </c>
      <c t="n" s="6" r="C15">
        <v>2569</v>
      </c>
    </row>
    <row spans="1:3" r="16">
      <c t="s" s="4" r="A16">
        <v>604</v>
      </c>
      <c t="n" s="7" r="B16">
        <v>4840</v>
      </c>
      <c t="n" s="7" r="C16">
        <v>38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8</v>
      </c>
      <c t="s" s="2" r="B1">
        <v>1</v>
      </c>
    </row>
    <row spans="1:3" r="2">
      <c t="s" s="2" r="B2">
        <v>2</v>
      </c>
      <c t="s" s="2" r="C2">
        <v>77</v>
      </c>
    </row>
    <row spans="1:3" r="3">
      <c t="s" s="3" r="A3">
        <v>609</v>
      </c>
    </row>
    <row spans="1:3" r="4">
      <c t="s" s="4" r="A4">
        <v>610</v>
      </c>
      <c t="n" s="7" r="B4">
        <v>8128</v>
      </c>
      <c t="n" s="7" r="C4">
        <v>4263</v>
      </c>
    </row>
    <row spans="1:3" r="5">
      <c t="s" s="4" r="A5">
        <v>611</v>
      </c>
    </row>
    <row spans="1:3" r="6">
      <c t="s" s="3" r="A6">
        <v>609</v>
      </c>
    </row>
    <row spans="1:3" r="7">
      <c t="s" s="4" r="A7">
        <v>610</v>
      </c>
      <c t="n" s="6" r="B7">
        <v>236</v>
      </c>
      <c t="n" s="6" r="C7">
        <v>57</v>
      </c>
    </row>
    <row spans="1:3" r="8">
      <c t="s" s="4" r="A8">
        <v>612</v>
      </c>
      <c t="n" s="6" r="B8">
        <v>-75</v>
      </c>
      <c t="n" s="6" r="C8">
        <v>-18</v>
      </c>
    </row>
    <row spans="1:3" r="9">
      <c t="s" s="4" r="A9">
        <v>613</v>
      </c>
      <c t="n" s="7" r="B9">
        <v>161</v>
      </c>
      <c t="n" s="7" r="C9">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6"/>
    <col customWidth="1" max="3" min="3" width="16"/>
  </cols>
  <sheetData>
    <row spans="1:3" r="1">
      <c t="s" s="1" r="A1">
        <v>614</v>
      </c>
      <c t="s" s="2" r="B1">
        <v>615</v>
      </c>
    </row>
    <row spans="1:3" r="2">
      <c t="s" s="2" r="B2">
        <v>616</v>
      </c>
      <c t="s" s="2" r="C2">
        <v>617</v>
      </c>
    </row>
    <row spans="1:3" r="3">
      <c t="s" s="3" r="A3">
        <v>618</v>
      </c>
    </row>
    <row spans="1:3" r="4">
      <c t="s" s="4" r="A4">
        <v>619</v>
      </c>
      <c t="n" s="8" r="C4">
        <v>0.16</v>
      </c>
    </row>
    <row spans="1:3" r="5">
      <c t="s" s="4" r="A5">
        <v>620</v>
      </c>
      <c t="s" s="4" r="C5">
        <v>621</v>
      </c>
    </row>
    <row spans="1:3" r="6">
      <c t="s" s="4" r="A6">
        <v>622</v>
      </c>
      <c t="s" s="4" r="C6">
        <v>623</v>
      </c>
    </row>
    <row spans="1:3" r="7">
      <c t="s" s="4" r="A7">
        <v>624</v>
      </c>
      <c t="s" s="4" r="C7">
        <v>625</v>
      </c>
    </row>
    <row spans="1:3" r="8">
      <c t="s" s="4" r="A8">
        <v>626</v>
      </c>
    </row>
    <row spans="1:3" r="9">
      <c t="s" s="3" r="A9">
        <v>618</v>
      </c>
    </row>
    <row spans="1:3" r="10">
      <c t="s" s="4" r="A10">
        <v>619</v>
      </c>
      <c t="n" s="8" r="B10">
        <v>0.16</v>
      </c>
    </row>
    <row spans="1:3" r="11">
      <c t="s" s="4" r="A11">
        <v>620</v>
      </c>
      <c t="s" s="4" r="B11">
        <v>627</v>
      </c>
    </row>
    <row spans="1:3" r="12">
      <c t="s" s="4" r="A12">
        <v>622</v>
      </c>
      <c t="s" s="4" r="B12">
        <v>628</v>
      </c>
    </row>
    <row spans="1:3" r="13">
      <c t="s" s="4" r="A13">
        <v>624</v>
      </c>
      <c t="s" s="4" r="B13">
        <v>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2</v>
      </c>
      <c t="s" s="2" r="B1">
        <v>1</v>
      </c>
    </row>
    <row spans="1:2" r="2">
      <c t="s" s="2" r="B2">
        <v>2</v>
      </c>
    </row>
    <row spans="1:2" r="3">
      <c t="s" s="3" r="A3">
        <v>169</v>
      </c>
    </row>
    <row spans="1:2" r="4">
      <c t="s" s="4" r="A4">
        <v>32</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Comp</vt:lpstr>
      <vt:lpstr>Consolidated Statements of Cash</vt:lpstr>
      <vt:lpstr>Summary of Significant Accounti</vt:lpstr>
      <vt:lpstr>Investment Securities</vt:lpstr>
      <vt:lpstr>Loans</vt:lpstr>
      <vt:lpstr>Fair Value Measurements</vt:lpstr>
      <vt:lpstr>Stock-Based Compensation</vt:lpstr>
      <vt:lpstr>Interest Rate Swap Derivatives</vt:lpstr>
      <vt:lpstr>Other Comprehensive Income (Los</vt:lpstr>
      <vt:lpstr>Dividends</vt:lpstr>
      <vt:lpstr>Summary of Significant Accoun14</vt:lpstr>
      <vt:lpstr>Investment Securities (Tables)</vt:lpstr>
      <vt:lpstr>Loans (Tables)</vt:lpstr>
      <vt:lpstr>Fair Value Measurements (Tables</vt:lpstr>
      <vt:lpstr>Stock-Based Compensation (Table</vt:lpstr>
      <vt:lpstr>Interest Rate Swap Derivatives </vt:lpstr>
      <vt:lpstr>Other Comprehensive Income (L20</vt:lpstr>
      <vt:lpstr>Investment Securities - Amortiz</vt:lpstr>
      <vt:lpstr>Investment Securities - Proceed</vt:lpstr>
      <vt:lpstr>Investment Securities - Amort23</vt:lpstr>
      <vt:lpstr>Investment Securities - Investm</vt:lpstr>
      <vt:lpstr>Investment Securities (Detail T</vt:lpstr>
      <vt:lpstr>Investment Securities (Detail26</vt:lpstr>
      <vt:lpstr>Investment Securities (Detail27</vt:lpstr>
      <vt:lpstr>Loans - Summary of loans (Detai</vt:lpstr>
      <vt:lpstr>Loans - Activity in allowance f</vt:lpstr>
      <vt:lpstr>Loans - Allowance for loan loss</vt:lpstr>
      <vt:lpstr>Loans - Loans individually eval</vt:lpstr>
      <vt:lpstr>Loans - Summary of interest inc</vt:lpstr>
      <vt:lpstr>Loans - Aging of recorded inves</vt:lpstr>
      <vt:lpstr>Loans - Troubled debt restructu</vt:lpstr>
      <vt:lpstr>Loans - Loans by class modified</vt:lpstr>
      <vt:lpstr>Loans - Risk category of loans </vt:lpstr>
      <vt:lpstr>Loans (Detail Textuals)</vt:lpstr>
      <vt:lpstr>Fair Value Measurements - Balan</vt:lpstr>
      <vt:lpstr>Fair Value Measurements - Recon</vt:lpstr>
      <vt:lpstr>Fair Value Measurements - Asset</vt:lpstr>
      <vt:lpstr>Fair Value Measurements - Quant</vt:lpstr>
      <vt:lpstr>Fair Value Measurements - Aggre</vt:lpstr>
      <vt:lpstr>Fair Value Measurements - Gains</vt:lpstr>
      <vt:lpstr>Fair Value Measurements - Carry</vt:lpstr>
      <vt:lpstr>Fair Value Measurements (Detail</vt:lpstr>
      <vt:lpstr>Stock-Based Compensation - Summ</vt:lpstr>
      <vt:lpstr>Stock-Based Compensation (Detai</vt:lpstr>
      <vt:lpstr>Interest Rate Swap Derivative48</vt:lpstr>
      <vt:lpstr>Interest Rate Swap Derivative49</vt:lpstr>
      <vt:lpstr>Other Comprehensive Income (L50</vt:lpstr>
      <vt:lpstr>Other Comprehensive Income (L51</vt:lpstr>
      <vt:lpstr>Dividend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0:47:24Z</dcterms:created>
  <dcterms:modified xmlns:dcterms="http://purl.org/dc/terms/" xmlns:xsi="http://www.w3.org/2001/XMLSchema-instance" xsi:type="dcterms:W3CDTF">2016-04-29T10:47:24Z</dcterms:modified>
  <dc:title xmlns:dc="http://purl.org/dc/elements/1.1/">Untitled</dc:title>
  <dc:description xmlns:dc="http://purl.org/dc/elements/1.1/"/>
  <dc:subject xmlns:dc="http://purl.org/dc/elements/1.1/"/>
  <cp:keywords/>
  <cp:category/>
</cp:coreProperties>
</file>